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Website Acquisition and Intangi"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Website Acquisition and Intan_2"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Income Taxes (Tables)" sheetId="36" state="visible" r:id="rId36"/>
    <sheet xmlns:r="http://schemas.openxmlformats.org/officeDocument/2006/relationships" name="Nature of Operations and Summar" sheetId="37" state="visible" r:id="rId37"/>
    <sheet xmlns:r="http://schemas.openxmlformats.org/officeDocument/2006/relationships" name="Going Concern (Details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Details Narrative" sheetId="41" state="visible" r:id="rId41"/>
    <sheet xmlns:r="http://schemas.openxmlformats.org/officeDocument/2006/relationships" name="Acquisitions - Schedule of Purc" sheetId="42" state="visible" r:id="rId42"/>
    <sheet xmlns:r="http://schemas.openxmlformats.org/officeDocument/2006/relationships" name="Acquisitions - Summary of Total" sheetId="43" state="visible" r:id="rId43"/>
    <sheet xmlns:r="http://schemas.openxmlformats.org/officeDocument/2006/relationships" name="Acquisitions - Schedule of Pro " sheetId="44" state="visible" r:id="rId44"/>
    <sheet xmlns:r="http://schemas.openxmlformats.org/officeDocument/2006/relationships" name="Discontinued Operations (Detail" sheetId="45" state="visible" r:id="rId45"/>
    <sheet xmlns:r="http://schemas.openxmlformats.org/officeDocument/2006/relationships" name="Discontinued Operations - Summa" sheetId="46" state="visible" r:id="rId46"/>
    <sheet xmlns:r="http://schemas.openxmlformats.org/officeDocument/2006/relationships" name="Prepaid Expenses and Other Cu_3"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Website Acquisition and Intan_3" sheetId="50" state="visible" r:id="rId50"/>
    <sheet xmlns:r="http://schemas.openxmlformats.org/officeDocument/2006/relationships" name="Website Acquisition and Intan_4" sheetId="51" state="visible" r:id="rId51"/>
    <sheet xmlns:r="http://schemas.openxmlformats.org/officeDocument/2006/relationships" name="Website Acquisition and Intan_5" sheetId="52" state="visible" r:id="rId52"/>
    <sheet xmlns:r="http://schemas.openxmlformats.org/officeDocument/2006/relationships" name="Accrued Expenses (Details Narra" sheetId="53" state="visible" r:id="rId53"/>
    <sheet xmlns:r="http://schemas.openxmlformats.org/officeDocument/2006/relationships" name="Accrued Expenses - Schedule of " sheetId="54" state="visible" r:id="rId54"/>
    <sheet xmlns:r="http://schemas.openxmlformats.org/officeDocument/2006/relationships" name="Notes Payable (Details Narrativ" sheetId="55" state="visible" r:id="rId55"/>
    <sheet xmlns:r="http://schemas.openxmlformats.org/officeDocument/2006/relationships" name="Notes Payable - Summary of Exch" sheetId="56" state="visible" r:id="rId56"/>
    <sheet xmlns:r="http://schemas.openxmlformats.org/officeDocument/2006/relationships" name="Notes Payable - Schedule of Lon" sheetId="57" state="visible" r:id="rId57"/>
    <sheet xmlns:r="http://schemas.openxmlformats.org/officeDocument/2006/relationships" name="Notes Payable - Schedule of L_2" sheetId="58" state="visible" r:id="rId58"/>
    <sheet xmlns:r="http://schemas.openxmlformats.org/officeDocument/2006/relationships" name="Notes Payable - Schedule of Mat"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Preferred Stock (Details Narrat" sheetId="64" state="visible" r:id="rId64"/>
    <sheet xmlns:r="http://schemas.openxmlformats.org/officeDocument/2006/relationships" name="Common Stock (Details Narrative" sheetId="65" state="visible" r:id="rId65"/>
    <sheet xmlns:r="http://schemas.openxmlformats.org/officeDocument/2006/relationships" name="Common Stock - Schedule of Assu" sheetId="66" state="visible" r:id="rId66"/>
    <sheet xmlns:r="http://schemas.openxmlformats.org/officeDocument/2006/relationships" name="Common Stock - Summary of Stock" sheetId="67" state="visible" r:id="rId67"/>
    <sheet xmlns:r="http://schemas.openxmlformats.org/officeDocument/2006/relationships" name="Common Stock - Schedule of Opti" sheetId="68" state="visible" r:id="rId68"/>
    <sheet xmlns:r="http://schemas.openxmlformats.org/officeDocument/2006/relationships" name="Related Parties (Details Narrat" sheetId="69" state="visible" r:id="rId69"/>
    <sheet xmlns:r="http://schemas.openxmlformats.org/officeDocument/2006/relationships" name="Income Taxes (Details Narrative" sheetId="70" state="visible" r:id="rId70"/>
    <sheet xmlns:r="http://schemas.openxmlformats.org/officeDocument/2006/relationships" name="Income Taxes - Schedule of Defe" sheetId="71" state="visible" r:id="rId71"/>
    <sheet xmlns:r="http://schemas.openxmlformats.org/officeDocument/2006/relationships" name="Income Taxes - Schedule of Inco" sheetId="72" state="visible" r:id="rId72"/>
    <sheet xmlns:r="http://schemas.openxmlformats.org/officeDocument/2006/relationships" name="Income Taxes - Schedule of Prov"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979">
  <si>
    <t>Document and Entity Information - USD ($)</t>
  </si>
  <si>
    <t>12 Months Ended</t>
  </si>
  <si>
    <t>Dec. 31, 2019</t>
  </si>
  <si>
    <t>May 14, 2020</t>
  </si>
  <si>
    <t>Jun. 30, 2019</t>
  </si>
  <si>
    <t>Total consideration</t>
  </si>
  <si>
    <t>Entity Registrant Name</t>
  </si>
  <si>
    <t>Bright Mountain Media, Inc.</t>
  </si>
  <si>
    <t>Entity Central Index Key</t>
  </si>
  <si>
    <t>000156838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Note Receivable, net</t>
  </si>
  <si>
    <t>Prepaid Expenses and Other Current Assets</t>
  </si>
  <si>
    <t>Current Assets - Discontinued Operations</t>
  </si>
  <si>
    <t>Total Current Assets</t>
  </si>
  <si>
    <t>Property and Equipment, net</t>
  </si>
  <si>
    <t>Website Acquisition Assets, net</t>
  </si>
  <si>
    <t>Intangible Assets, net</t>
  </si>
  <si>
    <t>Goodwill</t>
  </si>
  <si>
    <t>Prepaid Services/Consulting Agreements - Long Term</t>
  </si>
  <si>
    <t>Right of Use Asset</t>
  </si>
  <si>
    <t xml:space="preserve"> </t>
  </si>
  <si>
    <t>Other Assets</t>
  </si>
  <si>
    <t>Other Assets - Discontinued Operations</t>
  </si>
  <si>
    <t>Total Assets</t>
  </si>
  <si>
    <t>Current Liabilities</t>
  </si>
  <si>
    <t>Accounts Payable</t>
  </si>
  <si>
    <t>Accrued Expenses</t>
  </si>
  <si>
    <t>Accrued Interest to Related Party</t>
  </si>
  <si>
    <t>Premium Finance Loan Payable</t>
  </si>
  <si>
    <t>Deferred Revenues</t>
  </si>
  <si>
    <t>Long Term Debt, Current Portion</t>
  </si>
  <si>
    <t>Operating Lease Liability - Current Portion</t>
  </si>
  <si>
    <t>Current Liabilities - Discontinued Operations</t>
  </si>
  <si>
    <t>Total Current Liabilities</t>
  </si>
  <si>
    <t>Long Term Debt to Related Parties, net</t>
  </si>
  <si>
    <t>Deferred Tax Liability</t>
  </si>
  <si>
    <t>Operating Lease Liability - Net of Current Portion</t>
  </si>
  <si>
    <t>Total Liabilities</t>
  </si>
  <si>
    <t>Commitments and Contingencies</t>
  </si>
  <si>
    <t>Shareholders' Equity</t>
  </si>
  <si>
    <t>Convertible Preferred stock, par value $0.01, 20,000,000 shares authorized,</t>
  </si>
  <si>
    <t>Common stock, par value $0.01, 324,000,000 shares authorized, 100,244,312 and 62,125,114 issued and 78,063,531 and 62,125,114 outstanding for December 31, 2019 and 2018, respectively</t>
  </si>
  <si>
    <t>Additional paid-in capital</t>
  </si>
  <si>
    <t>Accumulated Deficit</t>
  </si>
  <si>
    <t>Total Shareholders' Equity</t>
  </si>
  <si>
    <t>Total Liabilities and Shareholders' Equity</t>
  </si>
  <si>
    <t>Series A-1 Preferred Stock [Member]</t>
  </si>
  <si>
    <t>Series B-1 Preferred Stock [Member]</t>
  </si>
  <si>
    <t>Series E Preferred Stock [Member]</t>
  </si>
  <si>
    <t>Series F Preferred Stock [Member]</t>
  </si>
  <si>
    <t>Consolidated Balance Sheets (Parenthetical) - $ / shares</t>
  </si>
  <si>
    <t>Preferred stock, par value per share</t>
  </si>
  <si>
    <t>Preferred stock, shares authorized</t>
  </si>
  <si>
    <t>Common stock, par value per share</t>
  </si>
  <si>
    <t>Common stock, shares authorized</t>
  </si>
  <si>
    <t>Common shares, shares issued</t>
  </si>
  <si>
    <t>Common shares, shares outstanding</t>
  </si>
  <si>
    <t>Preferred stock, shares issued</t>
  </si>
  <si>
    <t>Preferred stock, shares outstanding</t>
  </si>
  <si>
    <t>Consolidated Statements of Operations - USD ($)</t>
  </si>
  <si>
    <t>Revenues</t>
  </si>
  <si>
    <t>Advertising</t>
  </si>
  <si>
    <t>Cost of revenue</t>
  </si>
  <si>
    <t>Gross profit</t>
  </si>
  <si>
    <t>Selling, general and administrative expenses</t>
  </si>
  <si>
    <t>Loss from continuing operations</t>
  </si>
  <si>
    <t>Other income (expense)</t>
  </si>
  <si>
    <t>Interest income</t>
  </si>
  <si>
    <t>Gain on settlement of liability</t>
  </si>
  <si>
    <t>Loss on extinguishment of convertible debt</t>
  </si>
  <si>
    <t>Interest expense</t>
  </si>
  <si>
    <t>Interest expense - related party</t>
  </si>
  <si>
    <t>Total other income (expense)</t>
  </si>
  <si>
    <t>Loss from continuing operations before tax</t>
  </si>
  <si>
    <t>Loss from discontinued operations before tax</t>
  </si>
  <si>
    <t>Net loss before tax</t>
  </si>
  <si>
    <t>Income tax benefit</t>
  </si>
  <si>
    <t>Net loss</t>
  </si>
  <si>
    <t>Preferred stock dividends Series A, Series E, and Series F preferred stock</t>
  </si>
  <si>
    <t>Total preferred stock dividends</t>
  </si>
  <si>
    <t>Net loss attributable to common shareholders</t>
  </si>
  <si>
    <t>Basic and diluted net loss for continuing operations per share</t>
  </si>
  <si>
    <t>Basic and diluted net loss for discontinued operations per share</t>
  </si>
  <si>
    <t>Basic and diluted net loss per share</t>
  </si>
  <si>
    <t>Weighted average shares outstanding - basic and diluted</t>
  </si>
  <si>
    <t>Consolidated Statements of Changes in Shareholders' Equity - USD ($)</t>
  </si>
  <si>
    <t>Preferred Stock [Member]</t>
  </si>
  <si>
    <t>Common Stock [Member]</t>
  </si>
  <si>
    <t>Additional Paid-in Capital [Member]</t>
  </si>
  <si>
    <t>Accumulated Deficit [Member]</t>
  </si>
  <si>
    <t>Total</t>
  </si>
  <si>
    <t>Balance at Dec. 31, 2017</t>
  </si>
  <si>
    <t>Balance, shares at Dec. 31, 2017</t>
  </si>
  <si>
    <t>Common stock issued for 10% dividend payment pursuant to Series A preferred stock Subscription Agreements</t>
  </si>
  <si>
    <t>Common stock issued for 10% dividend payment pursuant to Series A preferred stock Subscription Agreements, shares</t>
  </si>
  <si>
    <t>Issuance of Series E preferred stock ($0.40/share)</t>
  </si>
  <si>
    <t>Issuance of Series E preferred stock, shares ($0.40/share)</t>
  </si>
  <si>
    <t>Series E preferred stock dividend</t>
  </si>
  <si>
    <t>Series F preferred stock dividend</t>
  </si>
  <si>
    <t>Preferred Series F issued for extinguishment of convertible debt</t>
  </si>
  <si>
    <t>Preferred Series F issued for extinguishment of convertible debt, shares</t>
  </si>
  <si>
    <t>Stock option vesting expense</t>
  </si>
  <si>
    <t>Common stock issued for services</t>
  </si>
  <si>
    <t>Common stock issued for services, shares</t>
  </si>
  <si>
    <t>Debt Discount on convertible note</t>
  </si>
  <si>
    <t>Units consisting of one share of common stock and one warrant issued for cash ($0.40 per unit), net of costs</t>
  </si>
  <si>
    <t>Units consisting of one share of common stock and one warrant issued for cash ($0.40 per unit), net of costs, shares</t>
  </si>
  <si>
    <t>Stock issued to Spartan Capital for prepaid consulting contract</t>
  </si>
  <si>
    <t>Stock issued to Spartan Capital for prepaid consulting contract, shares</t>
  </si>
  <si>
    <t>Preferred Stock Series A conversion to common stock</t>
  </si>
  <si>
    <t>Preferred Stock Series A conversion to common stock, shares</t>
  </si>
  <si>
    <t>Common stock issued in acquisition of S&amp;W Media, shares</t>
  </si>
  <si>
    <t>Net Loss for the period ended</t>
  </si>
  <si>
    <t>Balance at Dec. 31, 2018</t>
  </si>
  <si>
    <t>Balance, shares at Dec. 31, 2018</t>
  </si>
  <si>
    <t>Issuance of Series A-1 preferred stock ($0.50/share)</t>
  </si>
  <si>
    <t>Issuance of Series A-1 preferred stock ($0.50/share), shares</t>
  </si>
  <si>
    <t>Series A-1, E and F preferred stock dividend</t>
  </si>
  <si>
    <t>Common stock issued for services - cancelled</t>
  </si>
  <si>
    <t>Common stock issued for services - cancelled, shares</t>
  </si>
  <si>
    <t>Units consisting of one share of common stock and two warrants issued for cash</t>
  </si>
  <si>
    <t>Units consisting of one share of common stock and two warrants issued for cash, shares</t>
  </si>
  <si>
    <t>Common stock issued in acquisition of S&amp;W Media</t>
  </si>
  <si>
    <t>Common stock and warrants to be issued in acquisition of MediaHouse</t>
  </si>
  <si>
    <t>Common stock and warrants to be issued in acquisition of MediaHouse, shares</t>
  </si>
  <si>
    <t>Balance at Dec. 31, 2019</t>
  </si>
  <si>
    <t>Balance, shares at Dec. 31, 2019</t>
  </si>
  <si>
    <t>Consolidated Statements of Changes in Shareholders' Equity (Parenthetical)</t>
  </si>
  <si>
    <t>Dec. 31, 2018$ / shares</t>
  </si>
  <si>
    <t>Stock issue transaction description</t>
  </si>
  <si>
    <t>One share of common stock and one warrant</t>
  </si>
  <si>
    <t>Dividend percentage</t>
  </si>
  <si>
    <t>10.00%</t>
  </si>
  <si>
    <t>Preferred stock price per share</t>
  </si>
  <si>
    <t>Consolidated Statements of Cash Flows - USD ($)</t>
  </si>
  <si>
    <t>Cash flows from operating activities:</t>
  </si>
  <si>
    <t>Addback: Loss attributable to discontinued operations</t>
  </si>
  <si>
    <t>Adjustments to reconcile net loss to net cash used in operations:</t>
  </si>
  <si>
    <t>Depreciation</t>
  </si>
  <si>
    <t>Amortization of debt discount</t>
  </si>
  <si>
    <t>Amortization</t>
  </si>
  <si>
    <t>Impairment on tradename</t>
  </si>
  <si>
    <t>Stock option compensation expense</t>
  </si>
  <si>
    <t>Common stock and warrants issued for services</t>
  </si>
  <si>
    <t>Gain on sale of fixed assets</t>
  </si>
  <si>
    <t>Change in deferred taxes</t>
  </si>
  <si>
    <t>Provision for bad debt</t>
  </si>
  <si>
    <t>Changes in operating assets and liabilities:</t>
  </si>
  <si>
    <t>Accounts receivable</t>
  </si>
  <si>
    <t>Prepaid expenses and other current assets</t>
  </si>
  <si>
    <t>Prepaid services / consulting agreements</t>
  </si>
  <si>
    <t>Other assets</t>
  </si>
  <si>
    <t>ROU asset and lease liability</t>
  </si>
  <si>
    <t>Accounts payable</t>
  </si>
  <si>
    <t>Accrued expenses</t>
  </si>
  <si>
    <t>Accrued interest - related party</t>
  </si>
  <si>
    <t>Deferred revenues</t>
  </si>
  <si>
    <t>Cash used in continuing operations for operating activities</t>
  </si>
  <si>
    <t>Cash provided by (used in) discontinued operations for operating activities</t>
  </si>
  <si>
    <t>Net cash used in operating activities</t>
  </si>
  <si>
    <t>Cash flows from investing activities:</t>
  </si>
  <si>
    <t>Proceeds from sale of property and equipment</t>
  </si>
  <si>
    <t>Cash paid for property and equipment</t>
  </si>
  <si>
    <t>Cash paid for website acquisitions</t>
  </si>
  <si>
    <t>Cash proceeds from acquisitions of subsidiaries</t>
  </si>
  <si>
    <t>Net cash provided by investing activities from continuing operations</t>
  </si>
  <si>
    <t>Cash flows from financing activities:</t>
  </si>
  <si>
    <t>Proceeds from issuance of common stock, net of commissions</t>
  </si>
  <si>
    <t>Proceeds from issuance of preferred stock</t>
  </si>
  <si>
    <t>Increase in insurance premium notes payable</t>
  </si>
  <si>
    <t>Dividend payments</t>
  </si>
  <si>
    <t>Principal payment on notes payable</t>
  </si>
  <si>
    <t>Note receivable funded</t>
  </si>
  <si>
    <t>Proceeds from repayment of note receivable</t>
  </si>
  <si>
    <t>Proceeds from long-term debt - related parties</t>
  </si>
  <si>
    <t>Net cash provided by financing activities</t>
  </si>
  <si>
    <t>Net (decrease) increase in cash and cash equivalents including cash and cash equivalents classified within assets related to continuing operations</t>
  </si>
  <si>
    <t>Net (decrease) in cash and cash equivalents classified within assets related to discontinued operations</t>
  </si>
  <si>
    <t>Net (decrease) increase in cash and cash equivalents</t>
  </si>
  <si>
    <t>Cash and cash equivalents at beginning of year</t>
  </si>
  <si>
    <t>Cash and cash equivalents at end of year</t>
  </si>
  <si>
    <t>Supplemental disclosure of cash flow information</t>
  </si>
  <si>
    <t>Cash paid for: Interest</t>
  </si>
  <si>
    <t>Non-cash investing and financing activities</t>
  </si>
  <si>
    <t>Premium finance loan payable recorded as prepaid</t>
  </si>
  <si>
    <t>Settlement of Daily Engage liability</t>
  </si>
  <si>
    <t>Non-cash acquisition of S&amp;W net assets</t>
  </si>
  <si>
    <t>Non-cash acquisition of MediaHouse net assets</t>
  </si>
  <si>
    <t>Non-cash acquisition of S&amp;W net liabilities</t>
  </si>
  <si>
    <t>Non-cash acquisition of MediaHouse net liabilities</t>
  </si>
  <si>
    <t>Non-cash intangible assets of S&amp;W</t>
  </si>
  <si>
    <t>Non-cash intangible assets of MediaHouse</t>
  </si>
  <si>
    <t>Beneficial conversion of debt discount to additional paid in capital</t>
  </si>
  <si>
    <t>Adjustment to Goodwill for unrecorded liability assumed in the acquisition of Bright Mountain, LLC</t>
  </si>
  <si>
    <t>Common stock issued for acquisitions</t>
  </si>
  <si>
    <t>Recognition of right of use asset for S&amp;W</t>
  </si>
  <si>
    <t>Recognition of right of use lease liability for S&amp;W</t>
  </si>
  <si>
    <t>Accounts receivable charged against notes payable - Bright Mountain, LLC</t>
  </si>
  <si>
    <t>Issuance of Common Stock for prepaid consulting services</t>
  </si>
  <si>
    <t>Series F Preferred Stock issued in exchange for extinguishment of $2,035,000, net of discount of $662,625</t>
  </si>
  <si>
    <t>Consolidated Statements of Cash Flows (Parenthetical) - USD ($)</t>
  </si>
  <si>
    <t>Exchange for extinguishment net discount</t>
  </si>
  <si>
    <t>Nature of Operations</t>
  </si>
  <si>
    <t>Organization, Consolidation and Presentation of Financial Statements [Abstract]</t>
  </si>
  <si>
    <t>NOTE 1 – NATURE OF OPERATIONS Organization and Nature of Operations Bright Mountain Media,
Inc. is a Florida corporation formed on May 20, 2010. Its wholly owned subsidiaries, Bright Mountain LLC, was formed as a Florida
limited liability company in May 2011. Its wholly owned subsidiary Bright Mountain, LLC (“BMLLC”) F/K/A Daily Engage
Media Group, LLC (“DEM”) was formed as a New Jersey limited liability company in February 2015. In August 2019 Bright
Mountain Israel Acquisition, an Israeli company was formed and acquired the wholly owned subsidiary Slutzky &amp; Winshman Ltd.
(“S&amp;W”), see Note 4. Further, on November 18, 2019, Bright Mountain Media, Inc., and its wholly owned subsidiary
BMTM2, Inc., a Florida corporation, merged with MediaHouse, LLC F/K/A/ News Distribution Network, Inc., a Delaware company. When
used herein, the terms “BMTM, the “Company,” “we,” “us,” “our” or “Bright
Mountain” refers to Bright Mountain Media, Inc. and its subsidiaries. Discontinued Operations Effective December 31,
2018 the Company discontinued the E-Commerce operations, the Products segment, as of December 31, 2018 per the determination of
Management and the Board of Directors. Accordingly, the Company determined that the assets and liabilities of this reportable segment
met the discontinued operations criteria in Accounting Standards Codification 205-20-45 and were classified as discontinued operations
at December 31, 2018. See Discontinued Operations Note 5. Continuing Operations We are a digital media
holding company for online assets targeting and servicing the military and public safety markets and as such we delivered impressions,
which include both our targeted demographic and the larger general demographic from our ad network. Our owned websites are dedicated
to providing “those that keep us safe” places to go online where they can do everything from stay current on news and
events affecting them, look for jobs, share information, and communicate with the public. We own 19 websites and manage five additional
websites, for a total of 24 websites, which are customized to provide our niche users, including active, reserve and retired military,
law enforcement, first responders and other public safety employees with information, news and entertainment across various platforms
that has proven to be of interest and engaging to them. During the past several
years the Company has evolved to place its emphasis on not only providing quality content on our websites to drive traffic increases,
but to increase the advertising revenue we generate from companies and brands looking to reach our audiences. Our ad network connects
general use advertisers with approximately 200 digital publications worldwide. Bright Mountain’s websites feature timely,
proprietary and aggregated content covering current events and a variety of additional subjects that are targeted to the specific,
primarily young male, demographics of the individual website. Our business strategy requires us to continue to provide this quality
content to our niche markets as we grow our business, operations and revenues. The Company’s focus is to launch its full-scale
Ad Network Business platform, the Bright Mountain Media Ad Network Business. On September 19, 2017,
under the terms of an Amended and Restated Membership Interest Purchase Agreement with DEM, and its members, the Company acquired
100% of the membership interests of DEM. Launched in 2015, DEM is an ad network that connects advertisers with approximately 200
digital publications worldwide. On October 1, 2019, the Company rebranded the DEM operations as Bright Mountain, LLC On August 15, 2019, under
the terms of the Share Exchange Agreement and Plan of Merger with S&amp;W and its members, the Company acquired 100% of the membership
interests of S&amp;W. Launched in 2015. S&amp;W provided digital performance-based marketing services to customers which include
primarily advertisers and advertising agencies that promote or sell products and/or services to consumers through digital media. On November 18, 2019,
under the terms of the Share Exchange Agreement and Plan of Merger with NDN and its shareholders, the Company acquired 100% of
the ownership interests of NDN. Launched in 2019 as a spin-off from Inform, Inc. NDN which was rebranded as MediaHouse partners
with content producers and online news market websites to distribute video and banner advertisements throughout the United States
of America.</t>
  </si>
  <si>
    <t>Going Concern</t>
  </si>
  <si>
    <t>NOTE 2 – GOING CONCERN The accompanying consolidated
financial statements have been prepared on a going concern basis, which contemplates the realization of assets and the satisfaction
of liabilities in the normal course of business. The Company sustained a net loss from continuing operations of $3,265,289, a loss
of $136,734 from discontinued operations and used cash in operating activities of $2,669,726 for the year ended December 31, 2019.
The Company had an accumulated deficit of $20,444,989 at December 31, 2019. These factors raise substantial doubt about the ability
of the Company to continue as a going concern for a reasonable period.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NOTE 3 –SUMMARY OF SIGNIFICANT ACCOUNTING
POLICIES Principles of Consolidation and Basis of
Presentation The consolidated financial
statements include the accounts of the Company and all of its wholly-owned subsidiaries. All intercompany accounts and transactions
have been eliminated in the consolidated financial statements. The accompanying audited financial statements for the years ended
December 31, 2019 and 2018 have been prepared in accordance with U.S. generally accepted accounting principles (“GAAP”). Revenue Recognition On January 1, 2019, the
Company adopted Accounting Standards Update (“ASU”) 2014-09, “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588,000, of which approximately $235,000 is associated with the S&amp;W subsidiary
on the consolidated balance sheet. 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tangible assets, estimates of amortization
period for intangible assets, estimates of depreciation period for fixed assets, the valuation of equity-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as of December 31, 2019 and December 31, 2018, using
significant unobservable inputs (Level 3):
Fair Value measurement using Level 3
Fair Value at December 31, 2017 $ 2,871,023
Long term debt added during 2018 90,000
Principal reductions during 2018 (2,651,179 )
Adjustment to fair value —
Balance at December 31, 2018 $ 309,844
Long term debt additions during 2019 —
Principal reductions during 2019 (64,681 )
Adjustment to fair value —
Balance at December 31, 2019 $ 245,163 Off Balance Sheet Arrangements Notes Payable and related
potential liabilities are excluded from the balance sheet when there are significant uncertainties associated with the likelihood
that the liabilities will be paid in full or until such time that the amount of the liability can be reasonably determined or estimated. Due to uncertainties associated
with certain Notes Payable resulting from the acquisition of S&amp;W, see Note 4, the Company has not included the value of those
Notes Payable within the purchase price and/or related assets acquired in the acquisition. These off-balance sheet arrangements
are reasonably likely to have a current or future effect on our financial condition, changes in financial condition, revenues or
expenses, results of operations, liquidity, capital expenditures or capital resources that are material to investor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December 31, 2019 and 2018, the Company has recorded an allowance for doubtful accounts of $505,401 and $228,779, respectively. Property and Equipment Property and equipment
are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Website Development Costs 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9,
and 2018,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ASC 360, “Property, Plant and Equipment”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Advertising and Marketing Advertising and marketing
expenses are expensed as incurred and are included in selling, general and administrative expenses on the accompanying consolidated
statement of operations. For the years ended December 31, 2019 and 2018, advertising and marketing expense was $308,115 and $289,018,
respectively, of which $308,115 and $0, was attributable to continuing operations, respectively. 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timing
of the acquisition of the Israeli subsidiary, see Note 4, the impact of the currency exchange is immaterial for the year ended
December 31, 2019.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As of December 31, 2019,
tax years 2018, 2017, and 2016 remain open for Internal Revenue Service (“IRS”) audit. The Company has received no
notice of audit or any notifications from the IRS for any of the open tax years. Concentrations The Company generates
revenues from through an Ad Exchange Network and through our Owned and Operated Ad Exchange Network. There is one large customer
who accounts for approximately 13% of the 2019 Ad Exchange Network Revenue. A different customer accounts for approximately 20%
of the outstanding Accounts Receivable at December 31, 2019. There is one large vendor who is owed approximately 11% of the Accounts
Payable due. Credit Risk The Company minimizes
the concentration of credit risk associated with its cash by maintaining its cash with high quality federally insured financial
institutions. However, cash balances in excess of the FDIC insured limit of $250,000 are at risk. At December 31, 2019 and December
31, 2018, the Company had approximately $0 and $706,000, respectively, in cash balances above the FDIC insured limit. The Company
performs ongoing evaluations of its trade accounts receivable customers and generally does not require collateral. Concentration of Funding During the year ended
December 31, 2018 a large portion of the Company’s funding was provided through the issuance of 12% convertible notes and
the sale of shares of the Company’s common stock and preferred stock to a related party officer and director, as well as
to a principal shareholder. Basic and Diluted Net Earnings (Loss) Per Common Share In accordance with ASC
260-10 , “Earnings Per Share”, 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Recent Accounting Pronounce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Although early adoption was permitted as of January 1, 2019, the Company has not yet
adopted the guidance. The Company is currently evaluating the impact the adoption of this new standard will have on its consolidated
financial statements. In January 2017, the FASB
issued 2017-04,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Although early
adoption was permitted upon the issuance of the update, the Company has not yet adopted the guidance. We do not expect the adoption
of this guidance to have a material impact on our consolidated Financial Statements. Reclassification Certain reclassifications
have been made to the December 31, 2018 consolidated balance sheet to conform to the December 31, 2019 consolidated balance sheet
presentation.</t>
  </si>
  <si>
    <t>Acquisitions</t>
  </si>
  <si>
    <t>Business Combinations [Abstract]</t>
  </si>
  <si>
    <t xml:space="preserve">NOTE 4 – ACQUISITIONS On July 31, 2019, the Company executed a Share
Exchange Agreement and Plan of Merger (the “Merger Agreement”) with Slutzky &amp; Winshman Ltd., an Israeli company
(“S&amp;W”) and the shareholders of S&amp;W (the “Shareholders”). The merger closed on August 15, 2019,
and we acquired all of the outstanding shares of S&amp;W. Pursuant to the terms of the Merger Agreement, we issued 12,130,799 shares
valued at $19,409,278 to owners and employees of S&amp;W, contingent consideration of $750,000 paid through the delivery of unsecured,
interest free, one and two year promissory notes (the “Closing Notes”), and 223,841 restricted stock units held in
escrow for future vested stock options valued at $185,722. As of December 31, 2019, we are unable to quantify the likelihood of
achieving the sales objectives required for payment of the first Closing Note. Effective upon the Closing, we agreed to pay
Spartan Capital Securities LLC (“Spartan Capital”) a broker-dealer and member of FINRA a finder’s fee equal to
issue 650,000 shares of our common stock valued at $1,040,000 and $165,000 cash. The shares were issued in February 2020 and the
$165,000 was paid in March 2020. The amounts due were included in the accrued expenses as of December 31, 2019.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As discussed further in
Note 15, the Company recognized a deferred tax liability associated with the intangible assets acquired. The allocation of the purchase price to the
assets acquired and liabilities assumed based on management’s estimate of fair values at the date of acquisition as follows:
August 15, 2019
Tangible assets acquired $ 3,234,754
Liabilities assumed (3,402,999 )
Deferred tax liability (744,960 )
Net assets acquired (913,205 )
Tradename – Trademarks 1,207,400
IP/Technology 1,883,000
Customer relationships 738,000
Non-compete agreements 827,300
Goodwill 15,666,783
Total purchase price $ 19,409,278 The table below summarizes the value of the
total consideration given in the transaction:
Amount
Shares issued to owners $ 19,185,524
Shares issued for vested options 127,754
Shares issued to employees 96,000
Preliminary purchase price 19,409,278
Restricted stock units held in escrow 185,719
Closing notes 750,000
Total consideration $ 20,345,000 On November 18, 2019, the Company executed
a Merger Agreement which merged Bright Mountain Media, Inc., a Florida corporation (“Bright Mountain Media”), and its
wholly-owned subsidiary BMTM2, Inc., a Florida corporation with News Distribution Network, Inc. a Delaware Company (“NDN”).
The subsidiary then changed its name to MediaHouse. Bright Mountain agreed to issue 22,180,761 shares of its common stock. Each
share of NDN’s outstanding Series A1 Preferred Stock and common stock, other than shares to which holders shall have exercised
dissenter’s rights in accordance with Delaware law, were cancelled and extinguished and converted into the right to receive
shares of Bright Mountain’s common stock based upon a paid-in capital basis, and subject to a $1.75 conversion price of our
common stock. For every $1.75 of paid-in capital by an NDN stockholder, the NDN stockholder received one share of Bright Mountain
common stock. Moreover, All NDN warrants and options outstanding at the Effective Time of the Merger Agreement terminated and were
cancelled unless exercised prior to the Effective Time of the Merger Agreement. As it pertains to outstanding promissory notes
and other obligations payable to NDN, Bridge notes in the current principal amount of $776,000 were convert into shares of Bright
Mountain’s common stock at a conversion price of $0.50 per share, with one common stock warrant exercisable at $0.75 per
share and one common stock warrant exercisable at $1.00 per share issued for each conversion share. The principal of the bridge
notes was converted into shares of Bright Mountain’s common stock at a conversion price of $1.75 per share, and all accrued
but unpaid interest were forgiven by the noteholders. Also of note is the open line of credit of approximately $660,000 due Mr.
Greg Peters, NDN’s Chief Executive Officer, was converted into shares of Bright Mountain’s common stock at a conversion
price of $0.50 per share, with one common stock warrant exercisable at $.75 per share and one common stock warrant exercisable
at $1.00 per share issued for each conversion share. The Total Consideration Shares are subject
to lock up restrictions on resale as determined by Bright Mountain and 25% percent of the Total Consideration Shares were placed
in escrow to satisfy certain obligations including, but not limited to, (i) the delivery of NDN audited financial statements, (ii)
NDN having accounts receivable of at least $1,100,000 and (iii) certain NDN liabilities not to exceed $4,000,000. Effective upon
the Closing, we agreed to pay Spartan Capital Securities LLC (“Spartan Capital”) a broker-dealer and member of FINRA
a finder’s fee equal to issue 660,000 shares of our common stock valued at $1,155,000. The shares were issued in February
2020. The value of the shares were included in the accrued expenses as of December 31, 2019.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As discussed further in
Note 15, the Company recognized a deferred tax liability associated with the intangible assets acquired. The allocation of the purchase price to the
assets acquired and liabilities assumed based on management’s estimate of fair values at the date of acquisition as follows:
November 18, 2019
Tangible assets acquired $ 1,193,313
Liabilities assumed (4,228,722 )
Deferred tax liability (3,383,754 )
Net liabilities assumed (6,419,163 )
Tradename - trademarks 923,600
IP/Technology 4,930,000
Customer relationships 8,690,000
Non-compete agreements 837,100
Goodwill 36,991,147
Total purchase price $ 45,952,684 The table below summarizes the value of the
total consideration given in the transaction:
Amount
Shares issued to owners $ 36,376,448
Warrants issued 9,576,236
Total consideration $ 45,952,684 Pro forma results The following table sets forth a summary of
the unaudited pro forma results of the Company as if the acquisitions of S&amp;W and NDN, which was closed in August 2019 and November
2019, respectively, had taken place on the first day of the periods presented. These combined results are not necessarily indicative
of the results that may have been achieved had the business been acquired as of the first day of the periods presented.
December 31, 2019 December 31, 2018
Total revenue $ 15,862,063 $ 22,100,435
Total expenses 26,039,010 39,878,639
Preferred stock dividend 201,848 111,940
Net loss attributable to common shareholders (10,378,795 ) (17,890,144 )
Basic and diluted net loss per share $ 0.15 $ 0.35 </t>
  </si>
  <si>
    <t>Discontinued Operations</t>
  </si>
  <si>
    <t>Discontinued Operations and Disposal Groups [Abstract]</t>
  </si>
  <si>
    <t>NOTE 5 – DISCONTINUED OPERATIONS Management, prior to December
31, 2018 with the appropriate level of authority, determined to exit, effective December 31, 2018, its Black Helmet business line
as a result of, among other things, the change in our strategic direction to a focus solely in our advertising segment. Historically
revenues from our product sales segment including revenues from two of our websites that operate as e-commerce platforms, including
Bright Watches and Black Helmet, as well as Bright Watches’ retail location. Management, prior to December
31, 2018, with the appropriate level of authority, determined to discontinue the operations of Bright Mountain watches effective
December 31, 2018. The decisions to exit all components of our product segment will result in these businesses being accounted
for as discontinued operations. The Company has determined that the exit of the Bright Watches business requires the Company to
liquidate the inventory and settle all obligations to wind down the business unit. The Company anticipates selling the inventory
of remaining products at reduced prices within one year. Accordingly, the Company determined that the assets and liabilities of
this reportable segment met the discontinued operations criteria in Accounting Standards Codification 205-20-45, as such the results
have been classified as discontinued operations. On March 8, 2019 the Black
Helmet Apparel E-Commerce business was sold for $175,000. At December 31, 2018, $180,000 of inventory was considered held for sale
and included in discontinued operations. The detail of the consolidated
balance sheets the consolidated statements of operations and consolidated cash flows for the discontinued operations is as stated
below:
Year ended December 31,
2019 2018
Discontinued Operations
Cash and Cash Equivalents $ 791 $ 16,747
Accounts receivable 944 —
Inventory, net — 223,000
Total Current Assets – Discontinued Operations 1,735 239,747
Fixed assets, net — 49,347
Other Assets — 11,123
Total Other Assets – Discontinued Operations — 60,470
Total Assets - Discontinued Operations 1,735 300,217
Accounts Payable 591 127,512
Deferred Rents — 16,417
Total Current Liabilities – Discontinued Operations 591 143,929
Net Assets Discontinued Operations $ 1,144 $ 156,288
Year ended December 31,
2019 2018
Revenues $ 102,999 $ 1,268,657
Cost of revenue 55,844 974,843
Gross profit 47,155 293,814
Selling general, and administrative expenses 212,798 1,388,087
Loss from operations - discontinued operations (165,643 ) (1,094,273 )
Other income 28,909 1,553
Loss from discontinued operations $ (136,734 ) $ (1,092,720 )
Basic and fully diluted net loss per share $ (0.00 ) $ (0.02 )
Year ended December 31,
2019 2018
Cash (used in) provided by operations for discontinued operations:
Loss from discontinued operations $ (136,734 ) $ (1,092,750 )
Depreciation — 13,069
Write-off of fixed assets 59,797 —
Amortization of website acquisitions and intangibles — 165,066
Impairment of website acquisitions and intangibles assets — 326,442
Provision for bad debts — 1,437
Product refund reserve — (21,000 )
Provision for inventory reserve — (27,448 )
Change in Assets and Liabilities Classified as Discontinued Operations:
Inventory 262,318 457,759
Accounts receivable (914 ) —
Deposits — 8,765
Prepaid rents — 50,417
Other Assets 11,123 —
Accounts payable (155,811 ) (137,200 )
Accrued Expenses — (10,856 )
Deferred Rents (16,417 ) (2,468 )
Change in cash provided by (used in) discontinued operations $ 23,362 $ (268,767 )
Net decrease in cash and cash equivalents from discontinued operations $ (15,956 ) $ (22,043 )</t>
  </si>
  <si>
    <t>Deferred Costs, Capitalized, Prepaid, and Other Assets Disclosure [Abstract]</t>
  </si>
  <si>
    <t xml:space="preserve">NOTE 6– PREPAID EXPENSES AND OTHER CURRENT ASSETS At December 31, 2019 and December 31, 2018, prepaid
expenses and other current assets consisted of the following:
December 31,
2019 2018
Prepaid insurance $ 205,656 $ 101,206
Prepaid VAT fees 199,596 -
Prepaid expenses – other 37,723 -
Current portion of prepaid service agreements 310,000 510,000
Prepaid expenses and other current assets $ 752,975 $ 611,206 </t>
  </si>
  <si>
    <t>Property and Equipment</t>
  </si>
  <si>
    <t>Property, Plant and Equipment [Abstract]</t>
  </si>
  <si>
    <t>NOTE 7 – PROPERTY AND EQUIPMENT At December 31, 2019 and December 31, 2018, property
and equipment consisted of the following:
December 31, Depreciable Life
2019 2018 (Years)
Furniture and fixtures $ 39,696 $ 36,374 3-5
Leasehold improvements 1,388 - 3
Computer equipment 79,188 57,112 3
Total property and equipment 120,272 93,486
Less: accumulated depreciation (89,606 ) (88,022 )
Total property and equipment, net $ 30,666 $ 5,464 Depreciation expense was $10,265 and $26,289,
with $10,265 and $13,220 attributable to continuing operations for the years ending December 31, 2019 and 2018, respectively.
During 2019, in conjunction with acquisition of S&amp;W, the Company acquired computer equipment and leasehold improvements valued
at $11,602 and $1,388, respectively. As a result of the acquisition of MediaHouse in 2019, no property or equipment was recognized.</t>
  </si>
  <si>
    <t>Website Acquisition and Intangible Assets</t>
  </si>
  <si>
    <t>Goodwill and Intangible Assets Disclosure [Abstract]</t>
  </si>
  <si>
    <t>NOTE 8 –WEBSITE ACQUISITION AND INTANGIBLE ASSETS. At December 31, 2019 and 2018, respectively, website acquisitions,
net consisted of the following:
2019 2018
Website acquisition assets $ 1,124,846 $ 1,116,846
Less: accumulated amortization (875,522 ) (802,709 )
Less: accumulated impairment loss (200,396 ) (200,396 )
Website acquisition assets, net $ 48,928 $ 113,741 At December 31, 2019 and 2018, respectively, intangible assets,
net consisted of the following:
Useful Lives 2019 2018
Tradename 5 years $ 2,131,000 $ 32,000
Customer relationships 5 years 9,615,000 187,000
IP / Technology 10 years 6,813,000 -
Non-compete agreements 3-5 years 1,742,400 78,000
Total intangible assets 20,301,400 297,000
Less: accumulated amortization (690,599 ) (75,883 )
Intangible assets, net $ 19,610,801 $ 221,117 Amortization expense for the years ended December
31, 2019 and 2018 was $687,529 and $189,948, respectively, of which $0 and $165,066 was attributed to discontinued operations,
respectively, related to both the website acquisition costs and the intangibles. Included in discontinued operations are impairment
losses for the years ended December 31, 2019 and 2018 was $0 and $326,442, respectively. See Note 5 for further discussion. During 2019, the Company rebranded Daily Engage
to Bright Mountain and wrote off the $32,000 tradename asset of Daily Engage. During 2019, the Company acquired S&amp;W in
which finite lived intangible assets of $4,655,700 and Goodwill of $15,666,783 were recognized, see Note 4. During 2019, the Company acquired NDN in which
finite lived intangible assets of $15,380,700 and Goodwill of $36,991,147 were recognized, see Note 4.</t>
  </si>
  <si>
    <t>Payables and Accruals [Abstract]</t>
  </si>
  <si>
    <t>NOTE 9 – ACCRUED EXPENSES At December 31, 2019 and 2018, respectively, accrued
expenses consisted of the following:
Year ended December 31,
2019 2018
Contingency accrued for DEM payable settlement $ - $ 197,690
Accrued dividends 158,966 25,548
Accrued interest - 361
Accrued legal fees 62,887 94,200
Other accrued expenses 281,821 51,979
Accrued compensation 342,000 -
Accrued service/consulting agreements 2,287,400 -
Accrued traffic settlements 95,254 95,254
Total Accrued Expenses $ 3,228,328 $ 465,032 Series A-1, E and F dividends totaling $158,966
and $25,548 for December 31, 2019 and December 31, 2018, respectively, have been included in the accrued expenses. As further described in Note 11, during the
year ended December 31, 2019, the Company reached a settlement of $75,000 for publisher payments in collections of $197,690 resulting
in a gain on settlement of $122,500. The settlement was paid in full as of December 31, 2019. In 2019 the Company received an additional
payment of $1,239 from a former customer whose balance had been settled in a prior year. The Company negotiates with its publishing
partners regarding questionable traffic to arrive at traffic settlements. A total of $95,254 and $95,254 for December 31, 2019
and December 31, 2018, respectively were accrued for these potential future settlements. The accrued consulting fees include $2,122,400
representing cash due of $165,000 and common stock of 650,000 and 660,000 shares to be issued to Spartan Capital Securities, LLC
in the acquisition of S&amp;W and MediaHouse, respectively.</t>
  </si>
  <si>
    <t>Notes Payable</t>
  </si>
  <si>
    <t>Notes Payable [Abstract]</t>
  </si>
  <si>
    <t>NOTE 10 – NOTES PAYABLE Long term debt to related parties Between
September 2016 and August 2017 , the Company issued a series
of convertible notes payable to an executive officer and a major shareholder totaling $2,035,000. The notes mature five years from
at which time all principal and interest are payable. Interest rates on the notes
ranged from 6% to 12% and the notes were convertible at any time prior to maturity at conversion prices ranging from $0.40 to 0.50
per share . The Company recognized a beneficial conversion
feature when the fair value of the underlying common stock to which the note is convertible into was in excess of the face value
of the note. For notes payable under this criteria the intrinsic value of the beneficial conversion features was recorded as a
debt discount with a corresponding amount to additional paid in capital. The debt discount is being amortized to interest over
the five-year life of the note using the effective interest method. On November 7, 2018 the
Company entered into a Note Exchange Agreement with Mr. W. Kip Speyer, our CEO and member of our Board of Directors, pursuant to
which we exchanged our convertible notes for three new series of preferred stock as outlined below:
● $1,075,000 principal amount and accrued but unpaid interest due Mr. Speyer under 12% Convertible Promissory Notes maturing between September 26, 2021 and April 10, 2022 for 2,177,233 shares of our newly created Series F-1 Convertible Preferred Stock in full satisfaction of those notes;
● $660,000 principal amount and accrued but unpaid interest due Mr. Speyer under 6% Convertible Promissory Notes maturing between April 19, 2022 and July 27, 2022 for 1,408,867 shares of our newly created Series F-2 Convertible Preferred Stock in full satisfaction of those notes.
● $300,000 principal amount and accrued but unpaid interest due Mr. Speyer under 10% Convertible Promissory Notes maturing between August 1, 2022 and August 30, 2022 for 757,197 shares of our newly created Series F-3 Convertible Preferred Stock in full satisfaction of those notes. The Company determined the value
of the preferred shares using a third party valuation expert. The summary of the Exchange Transaction as of November 7, 2018 is
as follows:
Fair value of preferred Series F-1 $ 995,076
Fair value of preferred Series F-2 643,904
Fair value of preferred Series F-3 333,601
Total consideration 1,972,581
Principal balance of convertible notes 2,035,000
Accrued interest 20,963
Discount on convertible notes (662,615 )
Net Carrying value of debt extinguished $ 1,393,348
Loss on extinguishment of debt $ 579,233 During November 2018,
the Company issued 10% convertible promissory notes in the amount of $80,000 to a related party, to our Chief Executive Officer.
The notes mature five years from issuance and is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notes are convertible into is in excess of
the face value of the note of $70,000. The
principal balance of these notes was $ and
$80,000 at December 31, 2019 and December 31 , and
discounts recognized upon origination dates as a of
the conversion feature total $ and $68,312 At December 31, 2019 and 2018, the total convertible notes payable to related net
of discounts was $25,689 and $11,688, respectively. Interest
expense for note payable to related party was $ and $174,588 for the years ended December
31, 2019 and 2018, respectively and discount amortization was $ and $196,375, respectively. Long-term debt The Company has a note
payable originating from a prior website acquisition. At the time of the acquisition, the Company agreed to pay $150,000, payable
monthly in an amount equal to 30% of the net revenues from the website, when collected, with the total amount of the earn out paid
in January 2019. The Company recorded the future monthly payments totaling $150,000 at a present value of $117,268, net of a discount
of $32,732. The present value was calculated at a discount rate of 12% using the estimate future revenues. The balance of the note
payable at December 31, 2019 and 2018, was $0 and $57,181 net of discounts of $0 and $0, respectively. In connection with the
acquisition of BMLLC, the Company issued promissory notes totaling $380,000. The notes have no stated interest rate and matured
on September 19, 2018 and the Company is in default pending the final outcome of the legal matters. The balance of the notes payable
at December 31, 2019 and 2018 were $165,163 and $165,163, respectively. This note was not paid off by the maturity date due to
pending litigation. See further discussion in Note 11, under Legal. At December 31, 2019 and
2018 a summary of the Company’s debt is as follows:
December 31, December 31,
2019 2018
$150,000 non-interest bearing Note Payable issued on January 6, 2016 for the acquisition of the WarIsBoring.com website maturing on January 4, 2019 $ - 57,181
Non-interest bearing Promissory Note issued for the BMLLC acquisition on September 19, 2017 which matured on September 19, 2018. The original note was $380,000 of which $35,000 was reclassified in 2018 to the Service Agreement listed below. 165,163 165,163
$45,000 non-interest bearing Note Payable issued on August 23,2018 and maturing on April 23, 2019 associated with a Service Agreement through August 23, 2020. - 7,500
Total Debt $ 165,163 $ 229,844
Less Short Term Debt 165,163 229,844
Long Term Debt $ — $ — The minimum annual principal
payments of notes payable at December 31, 2019 were:
2020 $ 165,163 Interest expense
for notes payable was $ and $34,070 for the years ended December 31, 2019 and 2018, respectively
and discount amortization was $0 and $10,910, respectively. Premium Finance Loan Payable The Company generally
finances its annual insurance premiums through the use of short-term notes, payable in 10 equal monthly installments. Coverages
financed include Directors and Officers and Errors and Omissions with premiums financed in 2019 and 2018 of $179,844 and $92,537,
respectively. Total Premium Finance
Loan Payable balance for all the Company’s policies was $179,844 at December 31, 2019 and $92,537 at December 31, 2018.</t>
  </si>
  <si>
    <t>Commitments and Contingencies Disclosure [Abstract]</t>
  </si>
  <si>
    <t>NOTE 11 – COMMITMENTS AND CONTINGENCIES Leases The Company leases its
corporate offices at 6400 Congress Avenue, Suite 2050, Boca Raton, Florida 33487 under a long-term non-cancellable lease agreement
expiring on October 31, 2021. The lease terms require base rent payments of approximately $7,260 per month for the first twelve
months commencing in September 2018, with a 3% escalation each year. Included in other assets is a required security deposit of
$18,100. Rent is all-inclusive and includes electricity, heat, air-conditioning, and water. The Company leases office
space in Hertsliya, Israel under a long-term non-cancellable operating lease agreement expiring on December 18, 2021. The lease
terms require base rent payments of approximately $10,896. Included in other assets is a required security deposit of $58,651. The right of use asset
and lease liability is as follows as of December 31, 2019:
Assets
Operating lease right of use asset $ 397,912
Liabilities
Operating lease liability, current $ 211,744
Operating lease liability, net of current portion 198,232
Total operating lease liabilities $ 409,976 The Company’s non-lease
components are primarily related to property maintenance and other operating services, which varies based on future outcomes and
is recognized in rent expense when incurred and not included in the measurement of the lease liability. The Company did not have
any variable lease payments for its operating lease for the three or nine months ended December 31, 2019. Future minimum lease commitments
due for facilities under non-cancellable operating leases at December 31, 2019 are as follows:
Operating Leases
2020 $ 223,672
2021 198,232
Total minimum lease payments $ 421,904 The following summarizes
additional information related to the operating lease:
December 31, 2019
Weighted-average remaining lease term 1.83 years
Weighted-average discount rate 5.50 % The Company leased retail
space for its product sales division at 4900 Linton Boulevard, Bay 17A, Delray Beach, FL 33445 under a two long-term, non-cancellable
lease agreement, which contained renewal options. The leases commenced in January 2017 and are in effect for a period of five years.
Minimum base rentals total approximately $6,000 per month, escalating 3% per year thereafter. The Company also provided a $10,000
security deposit and prepaid $96,940 in future rents on the facility through the funding of certain leasehold improvements. The
Company discontinued all retail operations and has made a settlement with the landlord to terminate the lease of approximately
$55,000. See Discontinued Operations Note 5. On December 16, 2016, under
the terms of the Asset Purchase Agreement, we acquired the assets constituting the Black Helmet apparel business including various
website properties and content, social media content, inventory and other intellectual property right. We also acquired the right
to assume the lease of their warehouse facility consisting of approximately 2,667 square feet. The lease was renewed for a three-year
term in April 2016 with an initial base rental rate of $1,641 per month, escalating at approximately 3% per year thereafter. The
Company vacated the premises before during 2019. See Discontinued Operations Note 5. Rent expense for the years
ended December 31, 2019 and 2018 was $138,427 and $350,974 of which $109,518 and $132,891 are from continuing operations, respectively.
Rent commitments have decreased because two leases were not renewed and the Company downsized the space rented at its corporate
headquarters. Legal Effective
July 18, 2018 we terminated
the employment agreements with
each of Messrs. Harry G. Pagoulatos and George G. Rezitis for cause. Messrs .
Pagoulatos and Rezitis had been employed by us as chief operating officer and chief technology
officer, respectively, of our BMLLC subs idiary since
our acquisition of that company in September 2017. Mr. Todd Speyer, our and a member of our board of directors , have
assumed operating responsibilities for BMLLC. While the malfeasance of Messrs. Harry G. Pagoulatos and George G. Rezitis giving
rise to their for-cause termination adversely affected our results of
operations for the second and third quarters, we do not expect that these terminations will result in any material, long-term
change in the operations of BMLLC. In
July of 2018, Messrs. Pagoulato s
and Rezitis , along
with a third party who had been
a minority owner in BMLLC prior
to our acquisition of that company, filed a Complaint in the U.S. District Court,
District of New Jersey
(case number 2: l
8-cv-11357-ES-SCM) against our Company and our Chief Executive Officer, seeking
compensatory and punitive damages and
attorneys’ fees , among other items, and alleging ,
among other items , fraud
and breach of contract.
We vehemently deny
all allegation s in
the complaint and believe
them to be without merit.
We filed a Motion
to Dismiss this case
for a multitude of
reasons including, but not
restricted to, failure to state a cause of
action and jurisdictional and venue arguments
as the acquisition
and employment agreements provides
that any di s pute
should be heard in
either the state or local
courts of Palm Beach County,
Florida. This Motion to Dismiss has been pending and ripe for a decision since October 2018. At the
appropriate juncture ,
we also intend to serve
a Rule 11 Motion for Sanctions based upon the fact that the Complaint contains frivolo us
arguments or arguments with no evidentiary support. T The parties also agreed to settle all claims through the exchange of shares from Messrs. Harry
G. Pagoulatos and George G. Rezitis for payment of $165,163. The payment for the shares will
be made as Messrs. Harry G. Pagoulatos and George G. Rezitis
shares are resold by the Company. In
connection with the BMLLC acquisition, the Company entered into three-year
employment agreements with
two former members of the entity. Under
these agreements, the Company was obliged to pay base salaries
of $65,000 and $70,000, respectively to the employees with an increase to $75,000 each
in the second year of the agreement as well as
bonuses to be paid at the discretion of the board of directors.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 diversion
of management resources and other factors. See Part II,
Item I, Legal Proceedings for further discussion. Other Commitments On
September 5 , 2018 the Company entered into a Master Services
Agreement with Kubient , Inc. pursuant to which it will
provide its programmatic technology platform to us on a nonexclusive basis for the purpose of managing our programmatic business
partners. The Company did not pay anything to Kubient , Inc.
for the year ended December 31, 2019 for its platform. The Company has provided advertising services to Kubient and at December
31, 2019 the Company is owed $ and a note receivable of $75,000 and we have reserved
a total of $136,000 against these balances. On September 28 ,
2018 Bright Mountain Media , Inc.
entered into a non-binding letter of intent with Kubient ,
Inc . pursuant to which
we may acquire Kubient ,
Inc . in an
all stock transaction. The Company has completed the due diligence process and has made a determination
that it will not pursue the acquisition of Kubient, Inc. On
September 6 , 2017 Bright Mountain Media ,
Inc . entered into a
five- year Consulting Agreement with the Spartan Capital
Securities , LLC ( “ Spartan
Capital”), a broker-dealer and member of FINRA, which under its terms would not become effective until the closing of the
private placement in which Spartan Capital served as placement agent as described below. The Consulting Agreement became effective
on September 28 , 2018 and,
accordingly, Spartan Capital was engaged to provide advisory services
including , but not
limited to advice and input with respect to raising capital, assisting us with strategic introductions,
and assisting management with enhancing corporate and shareholder value. The consulting agreement
calls for an initial fee of $200,000 as consideration for
the termination of a prior agreement between the Company and Spartan. The consulting agreement also calls for payments of $5,000
per month for a term of 60 months to be prepaid upon the effective date of the agreement. In addition ,
the Company issued Spartan Capital 1,000,000 shares of our common stock
(the “Consulting Shares”)
in accordance with the consulting agreement. On
September 6 , 2017 we
also entered into a
five-year M&amp;A Advisory Agreement with Spartan Capital which became effective on September 28, 2018 upon the completion of the
private placement for sixty months. Under the terms of the agreement, Spartan Capital will provide consulting services
to us related to potential mergers or acquisitions, including candidates, valuations and transaction
terms and structures. As consideration for the M&amp;A advisory service we paid Spartan Capital a fee of $500,000 on the effective
date of the agreement.
● The $200,000 initial consulting fee was expensed upon payment and is included in selling, general and administrative expenses for the year ended December 31, 2018.
● Consulting fees consisting of $300 , 000 in cash and 1,000 , 000 shares of common stock valued at $750,000 as well as the $500,000 M&amp;A advisory fee are considered prepaid expenses. Total prepaid service/consulting fees, net were $1,472,500 , of which $310,000 is considered short-term and is included in prepaid expenses and other current assets as of December 31, 2018. These prepaid expenses are being amortized over 60 months, the term of the respective agreements. The amortization expense was $77,500 and $0 for the year ended December 31, 2019 and 2018, respectively. For the
36 months from the final closing of this private placement, Spartan Capital has certain rights of first refusal if we decide to
undertake a future private or public offering or if we decide to engage an investment banking firm. The
Company granted the purchasers in the offering demand and piggy-back
registration rights with respect to the share s of our common
stock included in the Units and the shares of common stock issuable upon the exercise of the Private Placement Warrants. In addition ,
the Company agreed to file a resale registration statement within
120 days following the final closing of this offering covering the shares of common stock issuable
upon the exercise of the Private Placement Warrants included in the Units. If the Company should fail to timely file this resale
registration statement, then within five business days
of the end of month we will pay the holders an amount in cash, as partial liquidated damages, equal to 2% of the aggregate purchase
price paid by the holder for each 30 days, or portion thereof, until the earlier of the date the deficiency is cured or the expiration
of six months from filing deadline . The Company will keep
any such registration statement effective until the earlier
of the date upon which all such securities may be sold without registration under Rule 144 promulgated under the Securities Act
or the date which is six months after the expiration date
of the Private Placement Warrants. We are obligated to pay all costs associated with this registration statement ,
other than selling expenses of the holders . On December 11, 2018 we
entered into an Uplisting Advisory and Consulting Agreement with Spartan Capital pursuant to which Spartan Capital will provide
(i) advice and input with respect to strategies to accomplish an uplisting of our common stock to the Nasdaq Capital Market or
NYSE American LLC or another national securities exchange, and the implementation of such strategies and making introductions to
facilitate the uplisting, (ii) advice and input with respect to special situation and restructuring services, including debtor
and creditor advisory services, and (iii) sell-side advisory services with respect to the sale and disposition of non-core businesses
and assets, including facilitating due diligence and identifying potential buyers and strategic partners and positioning these
businesses and assets to maximize value. We paid Spartan Capital a fee of $200,000 for its services under this agreement which
is for a 12 month term beginning on the closing date of the offering. The agreement also provides that we will reimburse Spartan
Capital for reasonable out-of-pocket expenses, which we must approve in advance. The Company has included this payment in prepaid
expense at December 31, 2018 and it will be amortized over a twelve-month period. In conjunction with the
intent to facilitate the uplisting, the Company agreed to compensate the law firm engaged for this service $70,000 to be paid in
common stock upon the successful outcome of the uplisting. The fees associated with this service are considered a cost of the uplisting
and will be considered part of the expenses associated with the transaction at such time. 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ompany amended this agreement April 1, 2017 for an additional term of three
years. The Chief Executive Officer’s base annual salary was increased to $165,000 upon recommendation of the Compensation
Committee of the board of directors. The employment agreement contains customary non-compete and confidentiality provisions. The
Company also agreed to indemnify the Chief Executive Officer pursuant to the provisions of the Company’s Amended and Restated
Articles of Incorporation and Amended and Restated By-laws.</t>
  </si>
  <si>
    <t>Preferred Stock</t>
  </si>
  <si>
    <t>Equity [Abstract]</t>
  </si>
  <si>
    <t>NOTE 12 – 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On November 5, 2018 we
filed Articles of Amendment to our Amended and Restated Articles of Incorporation, as amended, which:
● returned 1,000,000 shares of previously designated 10% Series B Convertible Preferred Stock, 2,000,000 shares of previously designated 10% Series C Convertible Preferred Stock and 2,000,000 shares of previously designated 10% Series D Convertible Preferred Stock to the status of authorized but undesignated and unissued shares of our blank check preferred stock as there were no shares of any of these series outstanding and no intention to issue any such shares in the future; and
● created three new series of preferred stock, 12% Series F-1 Convertible Preferred Stock (“Series F-1”) consisting of 2,177,233 shares, 6% Series F-2 Convertible Preferred Stock (“Series F-2”) consisting of 1,408,867 shares, and 10% Series F-3 Convertible Preferred Stock (“Series F-3”) consisting of 757,917 shares. The designations, rights
and preferences of the Series F-1, Series F-2 and Series F-3 are identical, other than the dividend rate, liquidation preference
and date of automatic conversion into shares of our common stock. The Series F-1 pays dividends
at the rate of 12% per annum and automatically converts into shares of our common stock on April 10, 2022. The Series F-2 pays
dividends at the rate of 6% per annum and automatically converts into shares of our common on July 27, 2022. The Series F-3 pays
dividends at the rate of 10% per annum and automatically converts into shares of our common stock on August 30, 2022.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At December 31, 2019,
there were 1,200,000 shares of Series A-1 Stock and 2,500,000 shares of Series E Stock and 4,344,017 shares of Series F Stock issued
and outstanding. There are no shares of Series B Stock, Series C Stock or Series D Stock issued and outstanding. There are no shares
of Series B-1 Stock issued and outstanding The Series A-1 Stock is
senior to all other classes of the Company’s securities and has a stated value of $0.50 per share. Holders of shares of Series
A-1 Stock are entitled to the payment of a 10% dividend payable in shares of the Company’s common stock at a rate of one
share of common stock for each 10 shares of Series A-1 Stock, payable annually the 10th business day of January. The shares of
Series A-1 Stock are redeemable at the Company’s option upon 20 days’ notice for an amount equal to the amount of capital
invested. On the 10th business day of January 2018 there were 10,000 shares of common stock dividends owed and payable to the Series
A-1 Stockholder of record as dividends on the Series A-1 Stock. These preferred shares automatically converted into common shares
on December 30, 2018 as defined above.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2019, Mr. W. Kip Speyer, the Company’s
Chairman and Chief Executive Officer, purchased an aggregate of 1,200,000 shares of Series A-1 Stock at a purchase price of $0.50
per share. In 2018, Mr. W. Kip Speyer, the Company’s
Chairman and Chief Executive Officer, purchased an aggregate of 1,125,000 shares of Series E Stock at a purchase price of $0.40
per share. Dividends for Series E and F Convertible Preferred
Stock paid to Mr. W. Kip Speyer were $180,931 and $107,294 during the years ended December 31, 2019 and 2018, respectively.</t>
  </si>
  <si>
    <t>Common Stock</t>
  </si>
  <si>
    <t xml:space="preserve">NOTE 13 – COMMON STOCK A) Stock Issued for cash During 2019, the Company
sold an aggregate of 163,750 units of its securities to 1 accredited investor in a private placement exempt from registration under
the Securities Act in reliance on exemptions provided by Section 4(a)(2) and Rule 506(b) of Regulation D resulting in gross proceeds
to the Company of $58,95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and other
fees totaling $6,550, and issued Spartan Capital Placement Agents Warrants to purchase an aggregate of 16,375 shares of our common
stock, including the cash commission and Placement Agent Warrants issued pursuant to the final closing on January 9, 2019 included
in the Company’s consolidated statement of changes in shareholders’ equity for the year ended December 31, 2019. During 2019, the Company
sold an aggregate of 2,570,860 units of its securities to 20 accredited investors in two private placements exempt from registration
under the Securities Act in reliance on exemptions provided by Section 4(a)(2) and Rule 506(b) of Regulation D resulting in gross
proceeds to the Company of $1,285,530. A total of 1,270,000 units were sold under the first private placement dated February 14,
2019 at a purchase price of $0.50 per share resulting in gross proceeds of $635,000. Each unit was sold at a purchase price of
$0.50, and consisted of one share of common stock and one five-year warrant to purchase one share of common stock at an exercise
price of $0.75 per share. On April 22, 2019 the Company amended the private placement to include a second warrant to purchase one
share of common stock at an exercise price of $1.00 per share. 970,500 units were sold at a purchase price of $0.50 per unit resulting
in gross proceeds of $485,250. We used $1,008,225 of the proceeds to issue 6% promissory notes to Inform, Inc as a part of the
potential acquisition. On July 15, 2019 these two offerings were terminated and replaced with a private placement offering units
at a purchase price of $0.50 consisting of one share of common stock, one five-year warrant to purchase one share of common stock
at an exercise price of $0.75 per share, and a second warrant to purchase one share of common stock at an exercise price of $1.00
per share. A total of 330,360 units were sold under the private placement dated July 15, 2019 units at a purchase price of $0.50
per share resulting in gross proceeds of $165,280. We used $148,662 of the proceeds to issue 6% promissory notes to Inform, Inc
as a part of the potential acquisition. The investors in the first offering dated February 14, 2019 were required to subscribe
for the second warrant offered in the April 22, 2019 amendment in a private placement dated July 11, 2019 which terminated on July
31, 2019 with no ability to extend. A total of 980,000 warrants were issued to eleven investors in the first private placement
who subscribed for the second warrant. Three investors did not subscribe for the second warrant. During 2019, the Company
sold an aggregate of 750,000 units of its securities to 3 accredited investors in a private placement exempt from registration
under the Securities Act in reliance on exemptions provided by Section 4(a)(2) and Rule 506(b) of Regulation D resulting in gross
proceeds to the Company of $300,000. Each unit, which was sold at a purchase price of $0.40, consisted of one share of common stock
and one five-year warrant to purchase one share of common stock at an exercise price of $0.65 per share. During 2018, the Company
sold an aggregate of 14,836,250 units of its securities to 106 accredited investors in a private placement exempt from registration
under the Securities Act in reliance on exemptions provided by Section 4(a)(2) and Rule 506(b) of Regulation D resulting in gross
proceeds to the Company of $5,934,50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and other fees totaling $793,450, and issued Spartan Capital Placement Agents Warrants to purchase an aggregate of
1,483,625 shares of our common stock, including the cash commission and Placement Agent Warrants issued pursuant to the final closing
on November 30, 2018 included in the Company’s consolidated statement of changes in shareholders’ equity for the year
ended December 31, 2018. We used $1.0 million of these proceeds from this final closing for the payment of the fees due Spartan
Capital under the terms of the Consulting Agreement and M&amp;A Advisory Agreement described in Note 11, and are using the balance
for general working capital. Under the terms of the agreement the Company agreed to file a resale registration agreement within
120 days after the final closing of the offering covering the common stock shares issuable upon exercise of the Private Placement
Warrants included in the Units. The Company did not file the resale registration agreement timely and has an obligation $3,260
per day that the filing is delinquent. B) Stock issued for services In February 2019, the
Company issued 7,000 shares of our common stock to consultants for services rendered based on the fair value of the date of grant,
or $1.00 a share valued at $7,000. In July 2019, the Company
issued 22,167 shares of our common stock to a consultant for services rendered based on the fair value of the date of grant, or
$1.79 a share valued at $39,750. In November 2019, the
Company issued 63,000 shares of our common stock to a consultant for services rendered based on the fair value of the date of grant,
or $1.50 a share valued at $94,455. In September 2018, the
Company issued 10,000 shares of common stock to a consultant for services rendered based on the fair value at the date of grant,
or $0.75 a share valued at $7,500. C) Stock issued for acquisitions On September 19, 2017,
the Company issued 1,100,233 shares of its common stock in connection the acquisition of the BMLLC - (See Note 3). The common shares
were valued at $429,092 or $0.85 per share, based on the fair value on the date of issuance. On August 15, 2019, the
Company issued 12,354,640 shares of its common stock in connection to the acquisition of S&amp;W Media. The common shares were
values at $19,409,278 or $1.57 per share. On November 18, 2019, the
Company acquired MediaHouse and agreed to issue 22,180,781 shares of common stock in the transaction. Although the transaction
was recorded as of November 18, 2019, due to complications associated with the identification of the shareholders to receive the
shares, the shares were not issued prior to December 31, 2019 and were issued in 2020. Accordingly, the shares are included within
the shares outstanding, but not as issued as of December 31, 2019. The shares are valued at $45,952,684 or $1.64 per share. D) Stock issued for dividends In January 2018, the Company
issued 100,000 shares of its common stock as dividends to the holder of its Series A preferred stock. Stock Option Compensation The Company accounts for
stock option compensation issued to employees for services in accordance with ASC Topic 718, “Compensation – Stock
Compensation”. Compensation – Stock Compensation (Topic 718): Improvements to Nonemployee Share-Based Payment
Accounting.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 On April 20, 2011, the
Company’s board of directors and majority stockholder adopted the 2011 Stock Option Plan (the “2011 Plan”), to
be effective on January 3, 2011. The Company has reserved for issuance an aggregate of 900,000 shares of common stock under the
2011 Plan. The maximum aggregate number of shares of Company stock that shall be subject to Grants made under the Plan to any individual
during any calendar year shall be 180,000 shares. On April 1, 2013, the Company’s board of directors and majority stockholder
adopted the 2013 Stock Option Plan (the “2013 Plan”), to be effective on April 1, 2013. The Company has reserved for
issuance an aggregate of 900,000 shares of common stock under the 2013 Plan. As of December 31, 2019, 9,000 shares were remaining
under the 2011 Plan for future issuance. As of December 31, 2019, 25,000 shares were remaining under the 2013 Plan for future issuance. On May 22, 2015, the Company’s
board of directors and majority stockholder adopted the 2015 Stock Option Plan (the “2015 Plan”), to be effective on
May 22, 2015. The Company has reserved for issuance an aggregate of 1,000,000 shares of common stock under the 2015 Plan. As of
December 31, 2019, 420,000 shares were remaining under the 2015 Plan for the future issuance. On November 7, 2019, the
Company’s board of directors and majority stockholder adopted the 2019 Stock Option Plan (the “2019 Plan”), to
be effective on November 7, 2019. The Company has reserved for issuance an aggregate of 5,000,000 shares of common stock under
the 2019 Plan. As of December 31, 2019, 4,884,273 shares were remaining under the 2015 Plan for the future issuance. The purpose of the 2011
Plan, 2013 Plan, 2015 Plan, and 2019 Plan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
line basis over the requisite service period for each award. The following table summarizes the assumptions the Company utilized
to record compensation expense for stock options granted during the year ended December 31, 2019:
Assumptions: 2019
Expected term (years) 6.25
Expected volatility 89 %
Risk-free interest rate 1.78 - 1.99 %
Dividend yield 0 %
Expected forfeiture rate 0 % The expected life is computed
using the simplified method, which is the average of the vesting term and the contractual term. The expected volatility is based
on an average of similar public company’s historical volatility, as the Company’s common stock is quoted in the over
the 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During the year ended December
31, 2019, the Company issued 220,727 common stock options. No options were granted during the year ended December 31, 2018. The Company recorded $45,674
and $24,128 of stock option expense for the year ended December 31, 2019 and December 31, 2018 respectively. The stock option expense
for year ended December 31, 2019 and 2018 has been recognized as a component of general and administrative expenses in the accompanying
consolidated financial statements. As of December 31,2019,
there were total unrecognized compensation costs related to non-vested share-based compensation arrangements of $235,198 to be
recognized through December 2023. A summary of the
Company’s stock option activity during the years ended December 31, 2019 and 2018 is presented below:
Number of Options
Weighted Average Exercise Price
Weighted Average Remaining Contractual Term
Aggregate Intrinsic Value
Balance Outstanding, December 31, 2017 2,027,000 0.42 5.5 73,770
Granted — — — —
Exercised — — — —
Forfeited (230,000 ) 0.22 2.58 122,496
Expired — — — —
Balance Outstanding, December 31, 2018 1,797,000 $ 0.44 5.1 $ 4,584,340
Granted 220,727 1.69 9.8 —
Exercised — — — —
Forfeited — — — —
Expired — — — —
Balance Outstanding, December 31, 2019 2,017,727 $ 0.58 4.5 $ 3,039,218
Exercisable at December 31, 2019 1,755,500 $ 0.43 3.6 $ 2,498,350 Summarized information
with respect to options outstanding under the two option plans at December 31, 2019 is as follows:
Options Outstanding Options Exercisable
Range or Exercise Price
Number Outstanding
Remaining Average Contractual Life (In Years)
Weighted Average Exercise Price
Number Exercisable
Weighted Average Exercise Price
0.14 - 0.24 540,000 1.3 $ 0.14 540,000 $ 0.14
0.25 - 0.49 351,000 3.2 $ 0.28 351,000 $ 0.28
0.50 - 0.85 906,000 5.6 $ 0.68 864,500 $ 0.68
1.64 – 1.75 220,727 9.7 $ 1.71 - $ —
2,017,727 4.5 $ 0.58 1,755,500 $ 0.43 </t>
  </si>
  <si>
    <t>Related Parties</t>
  </si>
  <si>
    <t>Related Party Transactions [Abstract]</t>
  </si>
  <si>
    <t>NOTE 14 – RELATED PARTIES On November 7, 2018 the
Company entered into a Note Exchange Agreement with Mr. W. Kip Speyer, our CEO and member of our Board of Directors, pursuant to
which we exchanged our convertible notes for three new series of preferred stock. See further discussion in Note 8 Notes Payable
for more details regarding the Note Exchange Agreement and Exchange Transaction. During November 2018, Mr.
W. Kip Speyer, the Company’s Chairman and Chief Executive Officer, entered into two convertible note agreements with the
company totaling $80,000. These notes have a conversion price of $0.40 per share and resulted in the recognition of a beneficial
conversion feature recorded as a debt discount. These notes payable total $35,689 at December 31, 2019. The notes are reported
net of their unamortized debt discount of $44,311 as of December 31, 2019. During 2018, Mr. W. Kip
Speyer, the Company’s Chairman and Chief Executive Officer, purchased an aggregate of 1,125,500 shares of the Company’s
Series E Convertible Preferred Stock at a purchase price of $0.40 per share. The designations, rights and preferences of Series
E Stock are described in Note 12. In 2019 and 2018 we paid
cash dividends on these outstanding shares of the Company’s Series E and F Preferred Stock of $44,301 and $78,340, and $141,630
and $12,653 to the shareholders of record, W Kip Speyer and Rich Rogers, respectively.</t>
  </si>
  <si>
    <t>Income Taxes</t>
  </si>
  <si>
    <t>Income Tax Disclosure [Abstract]</t>
  </si>
  <si>
    <t xml:space="preserve">NOTE 15 – INCOME TAXES The Tax Cuts and Jobs Act
(the “TCJA”) was enacted on December 22, 2017. The TCJA, among other things, contains significant changes to corporate
taxation, including reduction of the corporate tax rate from a top marginal rate of 35% to a flat rate of 22%,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For the years ended December
31, 2019 and 2018 there was no provision for income taxes and deferred tax assets have been entirely offset by valuation allowances. As of December 31, 2019,
the Company has net operating loss carry forwards of approximately $4,182,000. As of December 31, 2019, the Company has an income
tax benefit of $3,547,274 and a deferred tax liability of $581,440 as a result of deferred tax liabilities associated with acquisitions
during the year. The deferred tax liability associated with the S&amp;W, a foreign entity, acquisition is $744,960. The deferred
tax liability associated with the NDN acquisition is $3,383,754. The Company’s net operating loss carry forwards may be subject
to annual limitations if the Company experiences a change of ownership as defined in Section 382 of the Internal Revenue Code.
The Company has not conducted a study to determine if a change of ownership has occurred. The Company’s net operating loss
carry forwards may be subject to annual limitations if the Company experiences a change of ownership as defined in Section 382
of the Internal Revenue Code. The Company has not conducted a study to determine if a change of ownership has occurred. At December 31, 2019 and
2018 the Company has not recorded any liability for uncertain tax positions. The tax effect of significant
components of the Company’s deferred tax assets and liabilities at December 31, 2019 and 2018, are as follows:
Year ended December 31,
2019 2018
Deferred tax assets:
Net operating loss carryforward $ 4,070,592 $ 3,158,471
Book to tax difference – intangible assets — (45,206 )
Accounts receivable 111,205 67,512
Total gross deferred tax assets 4,181,797 3,180,777
Less: Deferred tax asset valuation allowance (835,986 ) (3,180,777 )
Total net deferred tax assets $ 3,345,811 $ —
Deferred tax liability: intangible assets (3,927,251 ) —
Net deferred liability $ (581,440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ring 2019, the Company
completed the acquisitions of S&amp;W and NDN, see Note 4. In each acquisition, the Company recognized acquired intangible assets,
and in accordance with ASC 740 resulted in the recognition of deferred tax liabilities associated with these intangible assets.
The acquisition of S&amp;W included $4,655,700 of intangible assets and a deferred tax liability of $744,960. The acquisition of
NDN included $15,380,700 of intangible assets and a deferred tax liability of $3,383,754. Because of the historical
earnings history of the Company, the net deferred tax assets less deferred tax liabilities for 2019 and 2018 were fully offset
by the deferred tax liability and a 100% valuation allowance on the remaining balance. The change in the valuation allowance was
a decrease of approximately $2,345,000 and an increase of $596,000 for the years December 31, 2019 and 2018, respectively. The
Company recorded a tax benefit for discontinued operations of $34,785 and $241,412 offset by a similar valuation allowance for
the years December 31, 2019 and 2018, respectively. For the years ended December
31, the provision for income taxes differs from the expected tax provision computed by applying the U.S. federal statutory rate
to loss before taxes as a result of the following:
2019 2018
Amount Rate Amount Rate
Federal tax expense (benefit) at the statutory rate from continuing operations $ (1,179,089 ) -21.00 % $ (867,576 ) -21.00 %
State tax benefit, net of federal income tax benefit (57,828 ) -0.76 % (33,819 ) -0.82 %
Foreign tax at federal statutory rate 217,210 3.78 % — 0.00 %
Federal deferred tax expense — 0.00 % (2,640 ) -0.06 %
State deferred tax expense — 0.00 % 2,791 0.07 %
Effect of tax rate change — 0.00 % 16,906 0.41 %
Effect of foreign taxes (163,520 ) -2.84 % — 0.00 %
Non-deductible expenses 17,938 0.31 % 189,274 4.58 %
Other adjustments (37,194 ) -0.60 % 341,358 4.20 %
Change in valuation allowance (2,344,791 ) -40.77 % 353,706 4.36 %
Total tax provision (benefit) (3,547,274 ) 61.69 % — —
Federal tax expense (benefit) at the statutory rate from discontinued operations (28,714 ) -21.00 % (229,478 ) -21.00 %
State tax benefit, net of federal income tax benefit 13,981 10.23 % (11,934 ) -1.09 %
Change in valuation allowance 14,733 10.77 % 241,412 22.09 %
Total - discontinued operations — — — —
Total $ — — $ — —
Year ended December 31,
2019 2018
Current
Federal $ — $ (678,302 )
State — (36,459 )
Foreign — —
— (714,761 )
Deferred
Federal (2,863,954 ) 358,264
State (101,880 ) 2,791
Foreign (581,440 ) —
(3,547,274 ) 361,055
Total $ (3,547,274 ) $ (353,706 )
Income tax benefit from continuing operations before valuation $ (3,547,274 ) $ (353,706 )
Change in valuation allowance — 353,706
Total $ (3,547,274 ) $ —
Discontinued Operations
Current
Federal $ — $ (229,478 )
State — (11,953 )
— (241,431 )
Deferred
Federal $ (34,684 ) —
State (8,588 ) —
(43,272 ) —
Total $ (43,272 ) $ (241,431 )
Income tax benefit from discontinuing operations before valuation allowance (43,272 ) (241,431 )
Change in valuation allowance 43,272 241,431
Total $ — $ — </t>
  </si>
  <si>
    <t>Subsequent Events</t>
  </si>
  <si>
    <t>Subsequent Events [Abstract]</t>
  </si>
  <si>
    <t>NOTE 16 – SUBSEQUENT EVENTS During the period from
January 1, 2020 through May 13, 2020 Bright Mountain Media, Inc. sold 6,002,500 units of our securities to 78 accredited investors
in a private placement exempt from registration under the Securities Act in reliance on exemptions provided by Section 4(a)(2)
and Rule 506(b) of Regulation D resulting in gross proceeds to the Company of $3,001,250. Each unit was sold at $0.50, and consisted
of one share of common stock and one five year warrant to purchase one share of common stock at an exercise price of $0.75 per
share. Spartan Capital Securities, LLC is serving as the Placement Agent for the Company in this offering. As compensation for
services the Company has paid Spartan a $25,000 non-refundable engagement fee, $300,125 commissions at 10% of the proceeds, $150,063
non-accountable expense at 5% of the proceeds, $250,000 for the sixty-month Amended M&amp;A Advisory Agreement, and $165,000 for
the Finder’s Agreement Amendment. A total of 6,002,500 five year warrants to purchase one share of our common stock, exercisable
at a $0.65 share price. The Board of Directors,
at the March 25, 2020 meeting, unanimously approved Mr. Greg Peters as a member of the Board effective March 25, 2020. The Board of Directors,
at the March 25, 2020 meeting, unanimously approved Mr. John (Jack) Dunleavy as a member of the Board and a member of the audit
committee effective March 25, 2020. Our financial performance
and operating results may be materially and adversely affected by the outbreak of the novel coronavirus (“COVID-19”).
The recent global outbreak of COVID-19 has had an unfavorable impact on our business operations. The COVID-19 pandemic has caused
disruptions in the services we provide. In addition, the COVID-19 pandemic has resulted in many states and countries imposing
orders resulting in the closure of non-essential businesses – including many companies which advertise digitally. We cannot
foresee whether the outbreak of COVID-19 will be effectively contained, nor can we predict the severity and duration of its impact
on our business and our financial results. If the outbreak of COVID-19 is not effectively and timely controlled, our business
operations, financial condition, and liquidity may be materially and adversely affected as a result of prolonged disruptions in
consumer spending, a lack of demand for our services, and other factors that we cannot foresee. The extent to which COVID-19 will
impact our business and our financial results will depend on future developments which are highly uncertain and cannot be predicted.</t>
  </si>
  <si>
    <t>Summary of Significant Accounting Policies (Policies)</t>
  </si>
  <si>
    <t>Principles of Consolidation and Basis of Presentation</t>
  </si>
  <si>
    <t>Principles of Consolidation and Basis of
Presentation The consolidated financial
statements include the accounts of the Company and all of its wholly-owned subsidiaries. All intercompany accounts and transactions
have been eliminated in the consolidated financial statements. The accompanying audited financial statements for the years ended
December 31, 2019 and 2018 have been prepared in accordance with U.S. generally accepted accounting principles (“GAAP”).</t>
  </si>
  <si>
    <t>Revenue Recognition</t>
  </si>
  <si>
    <t>Revenue Recognition On January 1, 2019, the
Company adopted Accounting Standards Update (“ASU”) 2014-09, “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t>
  </si>
  <si>
    <t>Leases</t>
  </si>
  <si>
    <t>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588,000, of which approximately $235,000 is associated with the S&amp;W subsidiary
on the consolidated balance sheet.</t>
  </si>
  <si>
    <t>Use of Estimates</t>
  </si>
  <si>
    <t>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tangible assets, estimates of amortization
period for intangible assets, estimates of depreciation period for fixed assets, the valuation of equity-based transactions, and
the valuation allowance on deferred tax assets.</t>
  </si>
  <si>
    <t>Cash and Cash Equivalents The Company considers
all highly liquid investments with an original maturity of three months or less when purchased to be cash equivalents.</t>
  </si>
  <si>
    <t>Fair Value of Financial Instruments and Fair Value Measurements</t>
  </si>
  <si>
    <t xml:space="preserve">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as of December 31, 2019 and December 31, 2018, using
significant unobservable inputs (Level 3):
Fair Value measurement using Level 3
Fair Value at December 31, 2017 $ 2,871,023
Long term debt added during 2018 90,000
Principal reductions during 2018 (2,651,179 )
Adjustment to fair value —
Balance at December 31, 2018 $ 309,844
Long term debt additions during 2019 —
Principal reductions during 2019 (64,681 )
Adjustment to fair value —
Balance at December 31, 2019 $ 245,163 </t>
  </si>
  <si>
    <t>Off Balance Sheet Arrangements</t>
  </si>
  <si>
    <t>Off Balance Sheet Arrangements Notes Payable and related
potential liabilities are excluded from the balance sheet when there are significant uncertainties associated with the likelihood
that the liabilities will be paid in full or until such time that the amount of the liability can be reasonably determined or estimated. Due to uncertainties
associated with certain Notes Payable resulting from the acquisition of S&amp;W, see Note 4, the Company has not included the
value of those Notes Payable within the purchase price and/or related assets acquired in the acquisition. These off-balance sheet
arrangements are reasonably likely to have a current or future effect on our financial condition, changes in financial condition,
revenues or expenses, results of operations, liquidity, capital expenditures or capital resources that are material to investors.</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December 31, 2019 and 2018, the Company has recorded an allowance for doubtful accounts of $505,401 and $228,779,
respectively.</t>
  </si>
  <si>
    <t>Property and Equipment Property and equipment
are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t>
  </si>
  <si>
    <t>Website Development Costs</t>
  </si>
  <si>
    <t>Website Development Costs 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9,
and 2018, all website development costs have been expensed.</t>
  </si>
  <si>
    <t>Amortization and Impairment of Long-Lived Assets</t>
  </si>
  <si>
    <t>Amortization and Impairment of Long-Lived Assets Amortization and impairment
of long-lived assets are non-cash expenses relating primarily to website acquisitions. The Company accounts for long-lived assets
in accordance with the provisions of ASC 360, “Property, Plant and Equipment”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t>
  </si>
  <si>
    <t>Stock-Based Compensation</t>
  </si>
  <si>
    <t>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Advertising and Marketing</t>
  </si>
  <si>
    <t>Advertising and Marketing Advertising and marketing
expenses are expensed as incurred and are included in selling, general and administrative expenses on the accompanying consolidated
statement of operations. For the years ended December 31, 2019 and 2018, advertising and marketing expense was $308,115 and $289,018,
respectively, of which $308,115 and $0, was attributable to continuing operations, respectively.</t>
  </si>
  <si>
    <t>Foreign Currency Translation</t>
  </si>
  <si>
    <t>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timing of the acquisition of the Israeli subsidiary, see Note 4, the impact of the currency exchange is immaterial for the year
ended December 31, 2019.</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As of December 31, 2019,
tax years 2018, 2017, and 2016 remain open for Internal Revenue Service (“IRS”) audit. The Company has received no
notice of audit or any notifications from the IRS for any of the open tax years.</t>
  </si>
  <si>
    <t>Concentrations</t>
  </si>
  <si>
    <t>Concentrations The Company generates
revenues from through an Ad Exchange Network and through our Owned and Operated Ad Exchange Network. There is one large customer
who accounts for approximately 13% of the 2019 Ad Exchange Network Revenue. A different customer accounts for approximately 20%
of the outstanding Accounts Receivable at December 31, 2019. There is one large vendor who is owed approximately 11% of the Accounts
Payable due.</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December 31, 2019 and December
31, 2018, the Company had approximately $0 and $706,000, respectively, in cash balances above the FDIC insured limit. The Company
performs ongoing evaluations of its trade accounts receivable customers and generally does not require collateral.</t>
  </si>
  <si>
    <t>Concentration of Funding</t>
  </si>
  <si>
    <t>Concentration of Funding During the year ended
December 31, 2018 a large portion of the Company’s funding was provided through the issuance of 12% convertible notes and
the sale of shares of the Company’s common stock and preferred stock to a related party officer and director, as well as
to a principal shareholder.</t>
  </si>
  <si>
    <t>Basic and Diluted Net Earnings (Loss) Per Common Share</t>
  </si>
  <si>
    <t xml:space="preserve">Basic and Diluted Net Earnings (Loss) Per Common Share In accordance with ASC
260-10 , “Earnings Per Share”, </t>
  </si>
  <si>
    <t>Segment Information</t>
  </si>
  <si>
    <t>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t>
  </si>
  <si>
    <t>Recent Accounting Pronouncements</t>
  </si>
  <si>
    <t>Recent Accounting Pronounce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Although early adoption was permitted as of January 1, 2019, the Company has not yet
adopted the guidance. The Company is currently evaluating the impact the adoption of this new standard will have on its consolidated
financial statements. In January 2017, the FASB
issued 2017-04,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Although early
adoption was permitted upon the issuance of the update, the Company has not yet adopted the guidance. We do not expect the adoption
of this guidance to have a material impact on our consolidated Financial Statements.</t>
  </si>
  <si>
    <t>Reclassification</t>
  </si>
  <si>
    <t>Reclassification Certain reclassifications
have been made to the December 31, 2018 consolidated balance sheet to conform to the December 31, 2019 consolidated balance sheet
presentation.</t>
  </si>
  <si>
    <t>Summary of Significant Accounting Policies (Tables)</t>
  </si>
  <si>
    <t>Schedule of Fair Value of Liabilities on a Recurring Basis</t>
  </si>
  <si>
    <t xml:space="preserve">The following are the
major categories of liabilities measured at fair value on a recurring basis: as of December 31, 2019 and December 31, 2018, using
significant unobservable inputs (Level 3):
Fair Value measurement using Level 3
Fair Value at December 31, 2017 $ 2,871,023
Long term debt added during 2018 90,000
Principal reductions during 2018 (2,651,179 )
Adjustment to fair value —
Balance at December 31, 2018 $ 309,844
Long term debt additions during 2019 —
Principal reductions during 2019 (64,681 )
Adjustment to fair value —
Balance at December 31, 2019 $ 245,163 </t>
  </si>
  <si>
    <t>Acquisitions (Tables)</t>
  </si>
  <si>
    <t>Schedule of Purchase Price Allocation to Assets Acquired and Liabilities Assumed</t>
  </si>
  <si>
    <t xml:space="preserve">The allocation of the purchase price to the
assets acquired and liabilities assumed based on management’s estimate of fair values at the date of acquisition as follows:
August 15, 2019
Tangible assets acquired $ 3,234,754
Liabilities assumed (3,402,999 )
Deferred tax liability (744,960 )
Net assets acquired (913,205 )
Tradename – Trademarks 1,207,400
IP/Technology 1,883,000
Customer relationships 738,000
Non-compete agreements 827,300
Goodwill 15,666,783
Total purchase price $ 19,409,278 The allocation of the purchase price to the
assets acquired and liabilities assumed based on management’s estimate of fair values at the date of acquisition as follows:
November 18, 2019
Tangible assets acquired $ 1,193,313
Liabilities assumed (4,228,722 )
Deferred tax liability (3,383,754 )
Net liabilities assumed (6,419,163 )
Tradename - trademarks 923,600
IP/Technology 4,930,000
Customer relationships 8,690,000
Non-compete agreements 837,100
Goodwill 36,991,147
Total purchase price $ 45,952,684 </t>
  </si>
  <si>
    <t>Summary of Total Consideration Transaction</t>
  </si>
  <si>
    <t xml:space="preserve">The table below summarizes the value of the
total consideration given in the transaction:
Amount
Shares issued to owners $ 19,185,524
Shares issued for vested options 127,754
Shares issued to employees 96,000
Preliminary purchase price 19,409,278
Restricted stock units held in escrow 185,719
Closing notes 750,000
Total consideration $ 20,345,000 The table below summarizes the value of the
total consideration given in the transaction:
Amount
Shares issued to owners $ 36,376,448
Warrants issued 9,576,236
Total consideration $ 45,952,684 </t>
  </si>
  <si>
    <t>Schedule of Pro Forma Results</t>
  </si>
  <si>
    <t xml:space="preserve">The following table sets forth a summary of
the unaudited pro forma results of the Company as if the acquisitions of S&amp;W and NDN, which was closed in August 2019 and November
2019, respectively, had taken place on the first day of the periods presented. These combined results are not necessarily indicative
of the results that may have been achieved had the business been acquired as of the first day of the periods presented.
December 31, 2019 December 31, 2018
Total revenue $ 15,862,063 $ 22,100,435
Total expenses 26,039,010 39,878,639
Preferred stock dividend 201,848 111,940
Net loss attributable to common shareholders (10,378,795 ) (17,890,144 )
Basic and diluted net loss per share $ 0.15 $ 0.35 </t>
  </si>
  <si>
    <t>Discontinued Operations (Tables)</t>
  </si>
  <si>
    <t>Summary of Discontinued Operations</t>
  </si>
  <si>
    <t>The detail of the consolidated
balance sheets the consolidated statements of operations and consolidated cash flows for the discontinued operations is as stated
below:
Year ended December 31,
2019 2018
Discontinued Operations
Cash and Cash Equivalents $ 791 $ 16,747
Accounts receivable 944 —
Inventory, net — 223,000
Total Current Assets – Discontinued Operations 1,735 239,747
Fixed assets, net — 49,347
Other Assets — 11,123
Total Other Assets – Discontinued Operations — 60,470
Total Assets - Discontinued Operations 1,735 300,217
Accounts Payable 591 127,512
Deferred Rents — 16,417
Total Current Liabilities – Discontinued Operations 591 143,929
Net Assets Discontinued Operations $ 1,144 $ 156,288
Year ended December 31,
2019 2018
Revenues $ 102,999 $ 1,268,657
Cost of revenue 55,844 974,843
Gross profit 47,155 293,814
Selling general, and administrative expenses 212,798 1,388,087
Loss from operations - discontinued operations (165,643 ) (1,094,273 )
Other income 28,909 1,553
Loss from discontinued operations $ (136,734 ) $ (1,092,720 )
Basic and fully diluted net loss per share $ (0.00 ) $ (0.02 )
Year ended December 31,
2019 2018
Cash (used in) provided by operations for discontinued operations:
Loss from discontinued operations $ (136,734 ) $ (1,092,750 )
Depreciation — 13,069
Write-off of fixed assets 59,797 —
Amortization of website acquisitions and intangibles — 165,066
Impairment of website acquisitions and intangibles assets — 326,442
Provision for bad debts — 1,437
Product refund reserve — (21,000 )
Provision for inventory reserve — (27,448 )
Change in Assets and Liabilities Classified as Discontinued Operations:
Inventory 262,318 457,759
Accounts receivable (914 ) —
Deposits — 8,765
Prepaid rents — 50,417
Other Assets 11,123 —
Accounts payable (155,811 ) (137,200 )
Accrued Expenses — (10,856 )
Deferred Rents (16,417 ) (2,468 )
Change in cash provided by (used in) discontinued operations $ 23,362 $ (268,767 )
Net decrease in cash and cash equivalents from discontinued operations $ (15,956 ) $ (22,043 )</t>
  </si>
  <si>
    <t>Prepaid Expenses and Other Current Assets (Tables)</t>
  </si>
  <si>
    <t>Schedule of Prepaid Expenses and Other Current Assets</t>
  </si>
  <si>
    <t xml:space="preserve">At December 31, 2019 and December 31, 2018, prepaid
expenses and other current assets consisted of the following:
December 31,
2019 2018
Prepaid insurance $ 205,656 $ 101,206
Prepaid VAT fees 199,596 -
Prepaid expenses – other 37,723 -
Current portion of prepaid service agreements 310,000 510,000
Prepaid expenses and other current assets $ 752,975 $ 611,206 </t>
  </si>
  <si>
    <t>Property and Equipment (Tables)</t>
  </si>
  <si>
    <t>Schedule of Property and Equipment</t>
  </si>
  <si>
    <t xml:space="preserve">At December 31, 2019 and December 31, 2018, property
and equipment consisted of the following:
December 31, Depreciable Life
2019 2018 (Years)
Furniture and fixtures $ 39,696 $ 36,374 3-5
Leasehold improvements 1,388 - 3
Computer equipment 79,188 57,112 3
Total property and equipment 120,272 93,486
Less: accumulated depreciation (89,606 ) (88,022 )
Total property and equipment, net $ 30,666 $ 5,464 </t>
  </si>
  <si>
    <t>Website Acquisition and Intangible Assets (Tables)</t>
  </si>
  <si>
    <t>Schedule of Website Acquisitions, Net</t>
  </si>
  <si>
    <t xml:space="preserve">At December 31, 2019 and 2018, respectively, website acquisitions,
net consisted of the following:
2019 2018
Website acquisition assets $ 1,124,846 $ 1,116,846
Less: accumulated amortization (875,522 ) (802,709 )
Less: accumulated impairment loss (200,396 ) (200,396 )
Website acquisition assets, net $ 48,928 $ 113,741 </t>
  </si>
  <si>
    <t>Schedule of Intangible Assets</t>
  </si>
  <si>
    <t xml:space="preserve">At December 31, 2019 and 2018, respectively, intangible assets,
net consisted of the following:
Useful Lives 2019 2018
Tradename 5 years $ 2,131,000 $ 32,000
Customer relationships 5 years 9,615,000 187,000
IP / Technology 10 years 6,813,000 -
Non-compete agreements 3-5 years 1,742,400 78,000
Total intangible assets 20,301,400 297,000
Less: accumulated amortization (690,599 ) (75,883 )
Intangible assets, net $ 19,610,801 $ 221,117 </t>
  </si>
  <si>
    <t>Accrued Expenses (Tables)</t>
  </si>
  <si>
    <t>Schedule of Accrued Expenses</t>
  </si>
  <si>
    <t xml:space="preserve">At December 31, 2019 and 2018, respectively, accrued
expenses consisted of the following:
Year ended December 31,
2019 2018
Contingency accrued for DEM payable settlement $ - $ 197,690
Accrued dividends 158,966 25,548
Accrued interest - 361
Accrued legal fees 62,887 94,200
Other accrued expenses 281,821 51,979
Accrued compensation 342,000 -
Accrued service/consulting agreements 2,287,400 -
Accrued traffic settlements 95,254 95,254
Total Accrued Expenses $ 3,228,328 $ 465,032 </t>
  </si>
  <si>
    <t>Notes Payable (Tables)</t>
  </si>
  <si>
    <t>Summary of Exchange Transaction</t>
  </si>
  <si>
    <t xml:space="preserve">The Company determined the value
of the preferred shares using a third party valuation expert. The summary of the Exchange Transaction as of November 7, 2018 is
as follows:
Fair value of preferred Series F-1 $ 995,076
Fair value of preferred Series F-2 643,904
Fair value of preferred Series F-3 333,601
Total consideration 1,972,581
Principal balance of convertible notes 2,035,000
Accrued interest 20,963
Discount on convertible notes (662,615 )
Net Carrying value of debt extinguished $ 1,393,348
Loss on extinguishment of debt $ 579,233 </t>
  </si>
  <si>
    <t>Schedule of Long-Term Debt</t>
  </si>
  <si>
    <t xml:space="preserve">At December 31, 2019 and
2018 a summary of the Company’s debt is as follows:
December 31, December 31,
2019 2018
$150,000 non-interest bearing Note Payable issued on January 6, 2016 for the acquisition of the WarIsBoring.com website maturing on January 4, 2019 $ - 57,181
Non-interest bearing Promissory Note issued for the BMLLC acquisition on September 19, 2017 which matured on September 19, 2018. The original note was $380,000 of which $35,000 was reclassified in 2018 to the Service Agreement listed below. 165,163 165,163
$45,000 non-interest bearing Note Payable issued on August 23,2018 and maturing on April 23, 2019 associated with a Service Agreement through August 23, 2020. - 7,500
Total Debt $ 165,163 $ 229,844
Less Short Term Debt 165,163 229,844
Long Term Debt $ — $ — </t>
  </si>
  <si>
    <t>Schedule of Maturities of Long-Term Obligation</t>
  </si>
  <si>
    <t xml:space="preserve">The minimum annual principal
payments of notes payable at December 31, 2019 were:
2020 $ 165,163 </t>
  </si>
  <si>
    <t>Commitments and Contingencies (Tables)</t>
  </si>
  <si>
    <t>Schedule of Right of Use Asset and Lease Liability</t>
  </si>
  <si>
    <t xml:space="preserve">The right of use asset
and lease liability is as follows as of December 31, 2019:
Assets
Operating lease right of use asset $ 397,912
Liabilities
Operating lease liability, current $ 211,744
Operating lease liability, net of current portion 198,232
Total operating lease liabilities $ 409,976 </t>
  </si>
  <si>
    <t>Schedule of Maturity of Operating Lease Liability</t>
  </si>
  <si>
    <t xml:space="preserve">Future minimum lease commitments
due for facilities under non-cancellable operating leases at December 31, 2019 are as follows:
Operating Leases
2020 $ 223,672
2021 198,232
Total minimum lease payments $ 421,904 </t>
  </si>
  <si>
    <t>Summary of Additional Information Related to Operating Lease</t>
  </si>
  <si>
    <t>The following summarizes
additional information related to the operating lease:
December 31, 2019
Weighted-average remaining lease term 1.83 years
Weighted-average discount rate 5.50 %</t>
  </si>
  <si>
    <t>Common Stock (Tables)</t>
  </si>
  <si>
    <t>Schedule of Assumptions Used in Valuing Stock Options</t>
  </si>
  <si>
    <t>The following table summarizes
the assumptions the Company utilized to record compensation expense for stock options granted during the year ended December 31,
2019:
Assumptions: 2019
Expected term (years) 6.25
Expected volatility 89 %
Risk-free interest rate 1.78 - 1.99 %
Dividend yield 0 %
Expected forfeiture rate 0 %</t>
  </si>
  <si>
    <t>Summary of Stock Option Activity</t>
  </si>
  <si>
    <t xml:space="preserve">A summary of the Company’s
stock option activity during the years ended December 31, 2019 and 2018 is presented below:
Number of Options
Weighted Average Exercise Price
Weighted Average Remaining Contractual Term
Aggregate Intrinsic Value
Balance Outstanding, December 31, 2017 2,027,000 0.42 5.5 73,770
Granted — — — —
Exercised — — — —
Forfeited (230,000 ) 0.22 2.58 122,496
Expired — — — —
Balance Outstanding, December 31, 2018 1,797,000 $ 0.44 5.1 $ 4,584,340
Granted 220,727 1.69 9.8 —
Exercised — — — —
Forfeited — — — —
Expired — — — —
Balance Outstanding, December 31, 2019 2,017,727 $ 0.58 4.5 $ 3,039,218
Exercisable at December 31, 2019 1,755,500 $ 0.43 3.6 $ 2,498,350 </t>
  </si>
  <si>
    <t>Schedule of Options Outstanding Under Option Plans</t>
  </si>
  <si>
    <t xml:space="preserve">Summarized information
with respect to options outstanding under the two option plans at December 31, 2019 is as follows:
Options Outstanding Options Exercisable
Range or Exercise Price
Number Outstanding
Remaining Average Contractual Life (In Years)
Weighted Average Exercise Price
Number Exercisable
Weighted Average Exercise Price
0.14 - 0.24 540,000 1.3 $ 0.14 540,000 $ 0.14
0.25 - 0.49 351,000 3.2 $ 0.28 351,000 $ 0.28
0.50 - 0.85 906,000 5.6 $ 0.68 864,500 $ 0.68
1.64 – 1.75 220,727 9.7 $ 1.71 - $ —
2,017,727 4.5 $ 0.58 1,755,500 $ 0.43 </t>
  </si>
  <si>
    <t>Income Taxes (Tables)</t>
  </si>
  <si>
    <t>Schedule of Deferred Tax Assets and Liabilities</t>
  </si>
  <si>
    <t xml:space="preserve">The tax effect of significant
components of the Company’s deferred tax assets and liabilities at December 31, 2019 and 2018, are as follows:
Year ended December 31,
2019 2018
Deferred tax assets:
Net operating loss carryforward $ 4,070,592 $ 3,158,471
Book to tax difference – intangible assets — (45,206 )
Accounts receivable 111,205 67,512
Total gross deferred tax assets 4,181,797 3,180,777
Less: Deferred tax asset valuation allowance (835,986 ) (3,180,777 )
Total net deferred tax assets $ 3,345,811 $ —
Deferred tax liability: intangible assets (3,927,251 ) —
Net deferred liability $ (581,440 ) $ — </t>
  </si>
  <si>
    <t>Income Tax Rate Reconciliation</t>
  </si>
  <si>
    <t xml:space="preserve">For the years ended December
31, the provision for income taxes differs from the expected tax provision computed by applying the U.S. federal statutory rate
to loss before taxes as a result of the following:
2019 2018
Amount Rate Amount Rate
Federal tax expense (benefit) at the statutory rate from continuing operations $ (1,179,089 ) -21.00 % $ (867,576 ) -21.00 %
State tax benefit, net of federal income tax benefit (57,828 ) -0.76 % (33,819 ) -0.82 %
Foreign tax at federal statutory rate 217,210 3.78 % — 0.00 %
Federal deferred tax expense — 0.00 % (2,640 ) -0.06 %
State deferred tax expense — 0.00 % 2,791 0.07 %
Effect of tax rate change — 0.00 % 16,906 0.41 %
Effect of foreign taxes (163,520 ) -2.84 % — 0.00 %
Non-deductible expenses 17,938 0.31 % 189,274 4.58 %
Other adjustments (37,194 ) -0.60 % 341,358 4.20 %
Change in valuation allowance (2,344,791 ) -40.77 % 353,706 4.36 %
Total tax provision (benefit) (3,547,274 ) 61.69 % — —
Federal tax expense (benefit) at the statutory rate from discontinued operations (28,714 ) -21.00 % (229,478 ) -21.00 %
State tax benefit, net of federal income tax benefit 13,981 10.23 % (11,934 ) -1.09 %
Change in valuation allowance 14,733 10.77 % 241,412 22.09 %
Total - discontinued operations — — — —
Total $ — — $ — — </t>
  </si>
  <si>
    <t>Schedule of Provision for Income Taxes</t>
  </si>
  <si>
    <t xml:space="preserve">Year ended December 31,
2019 2018
Current
Federal $ — $ (678,302 )
State — (36,459 )
Foreign — —
— (714,761 )
Deferred
Federal (2,863,954 ) 358,264
State (101,880 ) 2,791
Foreign (581,440 ) —
(3,547,274 ) 361,055
Total $ (3,547,274 ) $ (353,706 )
Income tax benefit from continuing operations before valuation $ (3,547,274 ) $ (353,706 )
Change in valuation allowance — 353,706
Total $ (3,547,274 ) $ —
Discontinued Operations
Current
Federal $ — $ (229,478 )
State — (11,953 )
— (241,431 )
Deferred
Federal $ (34,684 ) —
State (8,588 ) —
(43,272 ) —
Total $ (43,272 ) $ (241,431 )
Income tax benefit from discontinuing operations before valuation allowance (43,272 ) (241,431 )
Change in valuation allowance 43,272 241,431
Total $ — $ — </t>
  </si>
  <si>
    <t>Nature of Operations and Summary of Significant Accounting Policies (Details Narrative)</t>
  </si>
  <si>
    <t>Nov. 18, 2019</t>
  </si>
  <si>
    <t>Aug. 15, 2019</t>
  </si>
  <si>
    <t>Sep. 19, 2017</t>
  </si>
  <si>
    <t>Amended and Restated Membership Interest Purchase Agreement [Member] | Daily Engage Media Group, LLC [Member]</t>
  </si>
  <si>
    <t>Acquired percentage of membership interest</t>
  </si>
  <si>
    <t>100.00%</t>
  </si>
  <si>
    <t>Share Exchange Agreement and Plan of Merger [Member] | Slutzky &amp; Winshman Ltd [Member]</t>
  </si>
  <si>
    <t>Share Exchange Agreement and Plan of Merger [Member] | News Distribution Network, Inc [Member]</t>
  </si>
  <si>
    <t>Going Concern (Details Narrative) - USD ($)</t>
  </si>
  <si>
    <t>Net loss from continuing operations</t>
  </si>
  <si>
    <t>Income (loss) from discontinued operations</t>
  </si>
  <si>
    <t>Accumulated deficit</t>
  </si>
  <si>
    <t>Summary of Significant Accounting Policies  (Details Narrative) - USD ($)</t>
  </si>
  <si>
    <t>Jan. 02, 2019</t>
  </si>
  <si>
    <t>Right of use assets</t>
  </si>
  <si>
    <t>Operating lease liability</t>
  </si>
  <si>
    <t>Allowance for doubtful accounts</t>
  </si>
  <si>
    <t>Advertising, marketing promotion costs</t>
  </si>
  <si>
    <t>FDIC insured limit</t>
  </si>
  <si>
    <t>Uninsured cash amounts</t>
  </si>
  <si>
    <t>Stock Options [Member]</t>
  </si>
  <si>
    <t>Dilutive common stock equivalent shares outstanding</t>
  </si>
  <si>
    <t>Warrants [Member]</t>
  </si>
  <si>
    <t>Conversion of Preferred Stock [Member]</t>
  </si>
  <si>
    <t>Convertible Notes Payable [Member]</t>
  </si>
  <si>
    <t>One Vendor [Member] | Accounts Payable [Member]</t>
  </si>
  <si>
    <t>Credit concentration risk percentage</t>
  </si>
  <si>
    <t>11.00%</t>
  </si>
  <si>
    <t>Exchange Networks Revenue [Member] | One Customer [Member]</t>
  </si>
  <si>
    <t>13.00%</t>
  </si>
  <si>
    <t>Accounts Receivable [Member] | Different Customer [Member]</t>
  </si>
  <si>
    <t>20.00%</t>
  </si>
  <si>
    <t>Continuing Operations [Member]</t>
  </si>
  <si>
    <t>Website [Member]</t>
  </si>
  <si>
    <t>Asset amortization period</t>
  </si>
  <si>
    <t>5 years</t>
  </si>
  <si>
    <t>Slutzky &amp; Winshman Ltd. [Member]</t>
  </si>
  <si>
    <t>Summary of Significant Accounting Policies - Schedule of Fair Value of Liabilities on a Recurring Basis (Details) - Fair Value, Inputs, Level 3 [Member] - USD ($)</t>
  </si>
  <si>
    <t>Beginning balance</t>
  </si>
  <si>
    <t>Long term debt additions</t>
  </si>
  <si>
    <t>Principal reductions/payments</t>
  </si>
  <si>
    <t>Adjustment to fair value</t>
  </si>
  <si>
    <t>Ending balance</t>
  </si>
  <si>
    <t>Acquisitions (Details Narrative) - USD ($)</t>
  </si>
  <si>
    <t>Nov. 15, 2019</t>
  </si>
  <si>
    <t>Jul. 31, 2019</t>
  </si>
  <si>
    <t>Nov. 18, 2020</t>
  </si>
  <si>
    <t>Business acquisition contingent consideration</t>
  </si>
  <si>
    <t>Stock issued for services, value</t>
  </si>
  <si>
    <t>Number of common stock shares issued</t>
  </si>
  <si>
    <t>Debt, principal amount</t>
  </si>
  <si>
    <t>Liabilities</t>
  </si>
  <si>
    <t>MediaHouse [Member]</t>
  </si>
  <si>
    <t>Conversion price of common stock, per share</t>
  </si>
  <si>
    <t>News Distribution Network, Inc [Member]</t>
  </si>
  <si>
    <t>News Distribution Network, Inc [Member] | Bright Mountain Common Stock [Member]</t>
  </si>
  <si>
    <t>Debt instrument description</t>
  </si>
  <si>
    <t>One common stock warrant exercisable at $.75 per share and one common stock warrant exercisable at $1.00 per share issued for each conversion share.</t>
  </si>
  <si>
    <t>Line of credit</t>
  </si>
  <si>
    <t>News Distribution Network, Inc [Member] | Bridge Note [Member]</t>
  </si>
  <si>
    <t>One common stock warrant exercisable at $0.75 per share and one common stock warrant exercisable at $1.00 per share issued for each conversion share.</t>
  </si>
  <si>
    <t>Maximum [Member] | News Distribution Network, Inc [Member]</t>
  </si>
  <si>
    <t>Spartan Capital Securities LLC [Member]</t>
  </si>
  <si>
    <t>Stock issued for services</t>
  </si>
  <si>
    <t>Payment on cash</t>
  </si>
  <si>
    <t>Spartan Capital Securities LLC [Member] | News Distribution Network, Inc [Member]</t>
  </si>
  <si>
    <t>Share Exchange Agreement and Plan of Merger [Member] | Slutzky &amp; Winshman Ltd. [Member]</t>
  </si>
  <si>
    <t>Issuance of shares to owners and employees, shares</t>
  </si>
  <si>
    <t>Issuance of shares to owners and employees value</t>
  </si>
  <si>
    <t>Issuance of restricted stock, shares</t>
  </si>
  <si>
    <t>Issuance of restricted stock value</t>
  </si>
  <si>
    <t>Share Exchange Agreement and Plan of Merger [Member] | Slutzky &amp; Winshman Ltd. [Member] | Minimum [Member]</t>
  </si>
  <si>
    <t>Debt instrument promissory notes, term</t>
  </si>
  <si>
    <t>1 year</t>
  </si>
  <si>
    <t>Share Exchange Agreement and Plan of Merger [Member] | Slutzky &amp; Winshman Ltd. [Member] | Maximum [Member]</t>
  </si>
  <si>
    <t>2 years</t>
  </si>
  <si>
    <t>Acquisitions - Schedule of Purchase Price Allocation to Assets Acquired and Liabilities Assumed (Details) - USD ($)</t>
  </si>
  <si>
    <t>Tangible assets acquired</t>
  </si>
  <si>
    <t>Liabilities assumed</t>
  </si>
  <si>
    <t>Deferred tax liability</t>
  </si>
  <si>
    <t>Net assets and liabilities assumed</t>
  </si>
  <si>
    <t>Tradename - Trademarks</t>
  </si>
  <si>
    <t>IP/Technology</t>
  </si>
  <si>
    <t>Customer relationships</t>
  </si>
  <si>
    <t>Non-compete agreements</t>
  </si>
  <si>
    <t>Total purchase price</t>
  </si>
  <si>
    <t>Acquisitions - Summary of Total Consideration Transaction (Details) - USD ($)</t>
  </si>
  <si>
    <t>Shares issued to owners</t>
  </si>
  <si>
    <t>Shares issued for vested options</t>
  </si>
  <si>
    <t>Shares issued to employees</t>
  </si>
  <si>
    <t>Warrants issued</t>
  </si>
  <si>
    <t>Preliminary purchase price</t>
  </si>
  <si>
    <t>Restricted stock units held in escrow</t>
  </si>
  <si>
    <t>Closing notes</t>
  </si>
  <si>
    <t>Acquisitions - Schedule of Pro Forma Results (Details) - USD ($)</t>
  </si>
  <si>
    <t>Total revenue</t>
  </si>
  <si>
    <t>Total expenses</t>
  </si>
  <si>
    <t>Preferred stock dividend</t>
  </si>
  <si>
    <t>Discontinued Operations (Details Narrative) - USD ($)</t>
  </si>
  <si>
    <t>Mar. 08, 2019</t>
  </si>
  <si>
    <t>Inventory held for sale in discontinued operations</t>
  </si>
  <si>
    <t>Black Helmet Apparel E-Commerce [Member]</t>
  </si>
  <si>
    <t>Value of business sold</t>
  </si>
  <si>
    <t>Discontinued Operations - Summary of Discontinued Operations (Details) - USD ($)</t>
  </si>
  <si>
    <t>Inventory, net</t>
  </si>
  <si>
    <t>Total Current Assets - Discontinued Operations</t>
  </si>
  <si>
    <t>Fixed assets, net</t>
  </si>
  <si>
    <t>Total Other Assets - Discontinued Operations</t>
  </si>
  <si>
    <t>Total Assets - Discontinued Operations</t>
  </si>
  <si>
    <t>Deferred Rents</t>
  </si>
  <si>
    <t>Total Current Liabilities - Discontinued Operations</t>
  </si>
  <si>
    <t>Net Assets Discontinued Operations</t>
  </si>
  <si>
    <t>Cost of revenues</t>
  </si>
  <si>
    <t>Selling general, and administrative expenses</t>
  </si>
  <si>
    <t>Loss from operations - discontinued operations</t>
  </si>
  <si>
    <t>Other income</t>
  </si>
  <si>
    <t>Loss from discontinued operations</t>
  </si>
  <si>
    <t>Basic and fully diluted net loss per share</t>
  </si>
  <si>
    <t>Write-off of fixed assets</t>
  </si>
  <si>
    <t>Amortization of website acquisition and intangibles</t>
  </si>
  <si>
    <t>Impairment of website acquisitions and intangibles assets</t>
  </si>
  <si>
    <t>Provision for bad debts</t>
  </si>
  <si>
    <t>Product refund reserve</t>
  </si>
  <si>
    <t>Provision for inventory reserve</t>
  </si>
  <si>
    <t>Inventory</t>
  </si>
  <si>
    <t>Deposits</t>
  </si>
  <si>
    <t>Prepaid rents</t>
  </si>
  <si>
    <t>Deferred rents</t>
  </si>
  <si>
    <t>Cash (used in) provided by discontinued operations</t>
  </si>
  <si>
    <t>Net decrease in cash and cash equivalents from discontinued operations</t>
  </si>
  <si>
    <t>Prepaid Expenses and Other Current Assets - Schedule of Prepaid Expenses and Other Current Assets (Details) - USD ($)</t>
  </si>
  <si>
    <t>Prepaid insurance</t>
  </si>
  <si>
    <t>Prepaid VAT fees</t>
  </si>
  <si>
    <t>Prepaid expenses - other</t>
  </si>
  <si>
    <t>Current portion of prepaid service agreements</t>
  </si>
  <si>
    <t>Property and Equipment (Details Narrative) - USD ($)</t>
  </si>
  <si>
    <t>Depreciation expense</t>
  </si>
  <si>
    <t>Payment to acquire computer equipment and leasehold improvements</t>
  </si>
  <si>
    <t>Computer Equipment [Member] | Slutzky &amp; Winshman Ltd [Member]</t>
  </si>
  <si>
    <t>Leasehold Improvements [Member] | Slutzky &amp; Winshman Ltd [Member]</t>
  </si>
  <si>
    <t>Property and Equipment - Schedule of Property and Equipment (Details) - USD ($)</t>
  </si>
  <si>
    <t>Total property and equipment</t>
  </si>
  <si>
    <t>Less: accumulated depreciation</t>
  </si>
  <si>
    <t>Total property and equipment, net</t>
  </si>
  <si>
    <t>Furniture and Fixtures [Member]</t>
  </si>
  <si>
    <t>Leasehold Improvements [Member]</t>
  </si>
  <si>
    <t>Property and equipment, depreciable life</t>
  </si>
  <si>
    <t>3 years</t>
  </si>
  <si>
    <t>Computer Equipment [Member]</t>
  </si>
  <si>
    <t>Minimum [Member] | Furniture and Fixtures [Member]</t>
  </si>
  <si>
    <t>Maximum [Member] | Furniture and Fixtures [Member]</t>
  </si>
  <si>
    <t>Website Acquisition and Intangible Assets (Details Narrative) - USD ($)</t>
  </si>
  <si>
    <t>Amortization expense</t>
  </si>
  <si>
    <t>Finite lived intangible assets</t>
  </si>
  <si>
    <t>Discontinued Operations [Member]</t>
  </si>
  <si>
    <t>impairment loss</t>
  </si>
  <si>
    <t>Website Acquisition and Intangible Assets - Schedule of Website Acquisitions, Net (Details) - USD ($)</t>
  </si>
  <si>
    <t>Website Acquisition Assets</t>
  </si>
  <si>
    <t>Less: accumulated amortization</t>
  </si>
  <si>
    <t>Website Acquisitions, Net [Member]</t>
  </si>
  <si>
    <t>Less: cumulative impairment loss</t>
  </si>
  <si>
    <t>Website Acquisitions, Net [Member] | Minimum [Member]</t>
  </si>
  <si>
    <t>Website Acquisition Assets Useful Lives</t>
  </si>
  <si>
    <t>Website Acquisitions, Net [Member] | Maximum [Member]</t>
  </si>
  <si>
    <t>Website Acquisition and Intangible Assets - Schedule of Intangible Assets (Details) - USD ($)</t>
  </si>
  <si>
    <t>Total Intangible Assets</t>
  </si>
  <si>
    <t>Intangible assets, net</t>
  </si>
  <si>
    <t>Trade Name [Member]</t>
  </si>
  <si>
    <t>Intangible assets, useful life</t>
  </si>
  <si>
    <t>Customer Relationships [Member]</t>
  </si>
  <si>
    <t>IP/Technology [Member]</t>
  </si>
  <si>
    <t>10 years</t>
  </si>
  <si>
    <t>Non-compete Agreements [Member]</t>
  </si>
  <si>
    <t>Non-compete Agreements [Member] | Minimum [Member]</t>
  </si>
  <si>
    <t>Non-compete Agreements [Member] | Maximum [Member]</t>
  </si>
  <si>
    <t>Accrued Expenses (Details Narrative) - USD ($)</t>
  </si>
  <si>
    <t>Nov. 07, 2018</t>
  </si>
  <si>
    <t>Dividends payable</t>
  </si>
  <si>
    <t>Accrued expenses for potential future settlements</t>
  </si>
  <si>
    <t>Accrued liquidation damages</t>
  </si>
  <si>
    <t>Gain on settlement of debt</t>
  </si>
  <si>
    <t>Accrued consulting fees</t>
  </si>
  <si>
    <t>Issuance of common stock shares</t>
  </si>
  <si>
    <t>Spartan Capital Securities, LLC [Member]</t>
  </si>
  <si>
    <t>Former Customer [Member]</t>
  </si>
  <si>
    <t>Accrued Expenses - Schedule of Accrued Expenses (Details) - USD ($)</t>
  </si>
  <si>
    <t>Contingency accrued for DEM payable settlement</t>
  </si>
  <si>
    <t>Accrued dividends</t>
  </si>
  <si>
    <t>Accrued interest</t>
  </si>
  <si>
    <t>Accrued legal fees</t>
  </si>
  <si>
    <t>Other accrued expenses</t>
  </si>
  <si>
    <t>Accrued compensation</t>
  </si>
  <si>
    <t>Accrued service/consulting agreements</t>
  </si>
  <si>
    <t>Accrued traffic settlements</t>
  </si>
  <si>
    <t>Total accrued expenses</t>
  </si>
  <si>
    <t>Notes Payable (Details Narrative) - USD ($)</t>
  </si>
  <si>
    <t>Nov. 30, 2018</t>
  </si>
  <si>
    <t>Aug. 31, 2017</t>
  </si>
  <si>
    <t>Proceeds from related party debt</t>
  </si>
  <si>
    <t>Debt principal amount</t>
  </si>
  <si>
    <t>Beneficial conversion feature</t>
  </si>
  <si>
    <t>Convertible notes payable to related party</t>
  </si>
  <si>
    <t>Interest expense on note payable to related party</t>
  </si>
  <si>
    <t>Note payable</t>
  </si>
  <si>
    <t>Premium finance loan payable</t>
  </si>
  <si>
    <t>DEM Acquisition [Member</t>
  </si>
  <si>
    <t>WarIsBoring.Com [Member</t>
  </si>
  <si>
    <t>Acquisition payable amount</t>
  </si>
  <si>
    <t>Percentage of net revenues</t>
  </si>
  <si>
    <t>30.00%</t>
  </si>
  <si>
    <t>Debt instrument, monthly payments, total</t>
  </si>
  <si>
    <t>Debt instrument, present value</t>
  </si>
  <si>
    <t>Debt discounts amount</t>
  </si>
  <si>
    <t>Debt discount percentage</t>
  </si>
  <si>
    <t>12.00%</t>
  </si>
  <si>
    <t>Debt discount</t>
  </si>
  <si>
    <t>Directors and Officers and Errors and Omissions [Member]</t>
  </si>
  <si>
    <t>Convertible Notes [Member] | Executive Officer [Member]</t>
  </si>
  <si>
    <t>Long term debt to related parties</t>
  </si>
  <si>
    <t>Debt maturity description</t>
  </si>
  <si>
    <t xml:space="preserve">The notes mature five years from issuance at which time all principal and interest are payable. </t>
  </si>
  <si>
    <t>Convertible Notes [Member] | Executive Officer [Member] | Minimum [Member]</t>
  </si>
  <si>
    <t>Note interest rate</t>
  </si>
  <si>
    <t>6.00%</t>
  </si>
  <si>
    <t>Conversion price per share</t>
  </si>
  <si>
    <t>Convertible Notes [Member] | Executive Officer [Member] | Maximum [Member]</t>
  </si>
  <si>
    <t>12% Convertible Notes Payable [Member] | Note Exchange Agreement [Member]</t>
  </si>
  <si>
    <t>Maturing between September 26, 2021 and April 10, 2022</t>
  </si>
  <si>
    <t>6% Convertible Notes Payable [Member] | Note Exchange Agreement [Member]</t>
  </si>
  <si>
    <t xml:space="preserve">Maturing between April 19, 2022 and July 27, 2022 </t>
  </si>
  <si>
    <t>10% Convertible Notes Payable [Member] | Note Exchange Agreement [Member]</t>
  </si>
  <si>
    <t xml:space="preserve">Maturing between August 1, 2022 and August 30, 2022 </t>
  </si>
  <si>
    <t>10% Convertible Promissory Notes [Member] | Chief Executive Officer [Member]</t>
  </si>
  <si>
    <t>Long-term debt, term</t>
  </si>
  <si>
    <t>Debt instrument, convertible, if-converted value in excess of face value</t>
  </si>
  <si>
    <t>Notes Payable - Summary of Exchange Transaction (Details) - USD ($)</t>
  </si>
  <si>
    <t>Principal balance of convertible notes</t>
  </si>
  <si>
    <t>Discount on convertible notes</t>
  </si>
  <si>
    <t>Net Carrying value of debt extinguished</t>
  </si>
  <si>
    <t>Loss on extinguishment of debt</t>
  </si>
  <si>
    <t>Preferred Series F-1 [Member]</t>
  </si>
  <si>
    <t>Preferred Series F-2 [Member]</t>
  </si>
  <si>
    <t>Preferred Series F-3 [Member]</t>
  </si>
  <si>
    <t>Notes Payable - Schedule of Long-Term Debt (Details) - USD ($)</t>
  </si>
  <si>
    <t>Total debt</t>
  </si>
  <si>
    <t>Total short term debt</t>
  </si>
  <si>
    <t>Total long term debt</t>
  </si>
  <si>
    <t>Note Payable 1 [Member]</t>
  </si>
  <si>
    <t>Note Payable 2 [Member]</t>
  </si>
  <si>
    <t>Note Payable 3 [Member]</t>
  </si>
  <si>
    <t>Notes Payable - Schedule of Long-Term Debt (Details) (Parenthetical) - USD ($)</t>
  </si>
  <si>
    <t>Aug. 23, 2018</t>
  </si>
  <si>
    <t>Jan. 06, 2016</t>
  </si>
  <si>
    <t>Note Payable [Member]</t>
  </si>
  <si>
    <t>Debt maturity date</t>
  </si>
  <si>
    <t>Apr. 23,
		2019</t>
  </si>
  <si>
    <t>Note Payable [Member] | WarIsBoring.Com [Member</t>
  </si>
  <si>
    <t>Jan. 4,
		2019</t>
  </si>
  <si>
    <t>Note Payable [Member] | Service Agreement [Member]</t>
  </si>
  <si>
    <t>Aug. 23,
		2020</t>
  </si>
  <si>
    <t>Promissory Note [Member] | DEM Acquisition [Member</t>
  </si>
  <si>
    <t>Sep. 19,
		2018</t>
  </si>
  <si>
    <t>Promissory Note [Member] | Service Agreement [Member]</t>
  </si>
  <si>
    <t>Debt instrument, original note, amount</t>
  </si>
  <si>
    <t>Reclassification of original note</t>
  </si>
  <si>
    <t>Notes Payable - Schedule of Maturities of Long-Term Obligation (Details)</t>
  </si>
  <si>
    <t>Dec. 31, 2019USD ($)</t>
  </si>
  <si>
    <t>2020</t>
  </si>
  <si>
    <t>Commitments and Contingencies (Details Narrative)</t>
  </si>
  <si>
    <t>Dec. 11, 2018USD ($)</t>
  </si>
  <si>
    <t>Sep. 06, 2017USD ($)shares</t>
  </si>
  <si>
    <t>Sep. 30, 2018USD ($)</t>
  </si>
  <si>
    <t>Jan. 31, 2017USD ($)</t>
  </si>
  <si>
    <t>Apr. 30, 2016USD ($)</t>
  </si>
  <si>
    <t>Dec. 31, 2019USD ($)shares</t>
  </si>
  <si>
    <t>Dec. 31, 2018USD ($)</t>
  </si>
  <si>
    <t>Jul. 31, 2018USD ($)</t>
  </si>
  <si>
    <t>Dec. 16, 2016ft²</t>
  </si>
  <si>
    <t>Jun. 01, 2014USD ($)</t>
  </si>
  <si>
    <t>Rent expense</t>
  </si>
  <si>
    <t>Base salaries to employees</t>
  </si>
  <si>
    <t>Issuance of common stock shares | shares</t>
  </si>
  <si>
    <t>Spartan Capital Securities, LLC [Member] | Private Placement Warrants [Member]</t>
  </si>
  <si>
    <t>Period for final closing of the agreement</t>
  </si>
  <si>
    <t>120 days</t>
  </si>
  <si>
    <t>Percentage of aggregate purchase price</t>
  </si>
  <si>
    <t>2.00%</t>
  </si>
  <si>
    <t>Period for payment of aggregate purchase price</t>
  </si>
  <si>
    <t>30 days</t>
  </si>
  <si>
    <t>Messrs. Harry G. Pagoulatos and George G. Rezitis [Member]</t>
  </si>
  <si>
    <t>Shares exchanged for settlement of claim</t>
  </si>
  <si>
    <t>Other Assets [Member]</t>
  </si>
  <si>
    <t>Security deposit</t>
  </si>
  <si>
    <t>Long-Term Non-Cancellable Lease Agreement [Member]</t>
  </si>
  <si>
    <t>Lease expiration date</t>
  </si>
  <si>
    <t>Oct. 31,
		2021</t>
  </si>
  <si>
    <t>Base rent payments per month</t>
  </si>
  <si>
    <t>Percentage of escalation for rental payments</t>
  </si>
  <si>
    <t>3.00%</t>
  </si>
  <si>
    <t>Long-Term Non-Cancellable Lease Agreement [Member] | Hertsliya, Israel [Member]</t>
  </si>
  <si>
    <t>Dec. 18,
		2021</t>
  </si>
  <si>
    <t>Two Long-Term Non-Cancellable Lease Agreement [Member]</t>
  </si>
  <si>
    <t>Lease term</t>
  </si>
  <si>
    <t>Prepaid on future rents</t>
  </si>
  <si>
    <t>Lease settlement amount</t>
  </si>
  <si>
    <t>Asset Purchase Agreement [Member]</t>
  </si>
  <si>
    <t>Area of warehouse facility | ft²</t>
  </si>
  <si>
    <t>Lease renewal term</t>
  </si>
  <si>
    <t>Three-Year Employment Agreements [Member] | DEM Group, LLC [Member]</t>
  </si>
  <si>
    <t>Increase in salaries and bonuses</t>
  </si>
  <si>
    <t>Three-Year Employment Agreements [Member] | Former Member One [Member] | DEM Group, LLC [Member]</t>
  </si>
  <si>
    <t>Three-Year Employment Agreements [Member] | Former Member Two [Member] | DEM Group, LLC [Member]</t>
  </si>
  <si>
    <t>Master Services Agreement [Member] | Kubient Inc. [Member]</t>
  </si>
  <si>
    <t>Owed to related party</t>
  </si>
  <si>
    <t>Notes receivable, related party</t>
  </si>
  <si>
    <t>Reserves, related party</t>
  </si>
  <si>
    <t>Five-Year Consulting Agreement [Member] | Spartan Capital Securities, LLC [Member]</t>
  </si>
  <si>
    <t>Payment of prepaid calls per month</t>
  </si>
  <si>
    <t>Payment term for prepayment calls</t>
  </si>
  <si>
    <t>60 months</t>
  </si>
  <si>
    <t>Five-Year Consulting Agreement [Member] | Spartan Capital Securities, LLC [Member] | Consulting Shares [Member]</t>
  </si>
  <si>
    <t>Five-Year M&amp;A Advisory Agreement [Member] | Spartan Capital Securities, LLC [Member]</t>
  </si>
  <si>
    <t>Payment of capital fees</t>
  </si>
  <si>
    <t>Payment of consulting fee</t>
  </si>
  <si>
    <t>Gross proceeds on shares issued</t>
  </si>
  <si>
    <t>Prepaid expenses</t>
  </si>
  <si>
    <t>Prepaid service/ consulting fees, net</t>
  </si>
  <si>
    <t>Prepaid service/ consulting fees, current</t>
  </si>
  <si>
    <t>Amortization period of agreement</t>
  </si>
  <si>
    <t>Uplisting Advisory and Consulting Agreement [Member] | Spartan Capital Securities, LLC [Member]</t>
  </si>
  <si>
    <t>Executive Employment Agreement [Member] | Chief Executive Officer [Member]</t>
  </si>
  <si>
    <t>Executive Employment Agreement [Member] | Chief Executive Officer [Member] | Maximum [Member]</t>
  </si>
  <si>
    <t>Commitments and Contingencies - Schedule of Right of Use Asset and Lease Liability (Details) - USD ($)</t>
  </si>
  <si>
    <t>Operating lease right of use asset</t>
  </si>
  <si>
    <t>Operating lease liability, current</t>
  </si>
  <si>
    <t>Operating lease liability, net of current portion</t>
  </si>
  <si>
    <t>Total operating lease liabilities</t>
  </si>
  <si>
    <t>Commitments and Contingencies - Schedule of Maturity of Operating Lease Liability (Details)</t>
  </si>
  <si>
    <t>Commitments And Contingencies Details</t>
  </si>
  <si>
    <t>2021</t>
  </si>
  <si>
    <t>Total minimum lease payments</t>
  </si>
  <si>
    <t>Commitments and Contingencies - Summary of Additional Information Related to Operating Lease (Details)</t>
  </si>
  <si>
    <t>Weighted-average remaining lease term</t>
  </si>
  <si>
    <t>1 year 9 months 29 days</t>
  </si>
  <si>
    <t>Weighted-average discount rate</t>
  </si>
  <si>
    <t>5.50%</t>
  </si>
  <si>
    <t>Preferred Stock (Details Narrative) - USD ($)</t>
  </si>
  <si>
    <t>Sep. 06, 2017</t>
  </si>
  <si>
    <t>Preferred stock designated description</t>
  </si>
  <si>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si>
  <si>
    <t>10% Series B Convertible Preferred Stock [Member]</t>
  </si>
  <si>
    <t>Preferred stock, shares designated</t>
  </si>
  <si>
    <t>10% Series C Convertible Preferred Stock [Member]</t>
  </si>
  <si>
    <t>10% Series D Convertible Preferred Stock [Member]</t>
  </si>
  <si>
    <t>12% Series F-1 Convertible Preferred Stock [Member]</t>
  </si>
  <si>
    <t>6% Series F-2 Convertible Preferred Stock [Member]</t>
  </si>
  <si>
    <t>10% Series F-3 Convertible Preferred Stock [Member]</t>
  </si>
  <si>
    <t>Series F-1 Preferred Stock [Member] | April 10, 2022 [Member]</t>
  </si>
  <si>
    <t>Dividend rate, percentage</t>
  </si>
  <si>
    <t>Series F-2 Convertible Preferred Stock [Member]</t>
  </si>
  <si>
    <t>Liquidation preference, price per share</t>
  </si>
  <si>
    <t>Series F-2 Convertible Preferred Stock [Member] | July 27, 2022 [Member]</t>
  </si>
  <si>
    <t>Series F-3 Preferred Stock [Member] | April 30, 2022 [Member]</t>
  </si>
  <si>
    <t>Series F-1 Convertible Preferred Stock [Member]</t>
  </si>
  <si>
    <t>Series F-3 Convertible Preferred Stock [Member]</t>
  </si>
  <si>
    <t>Common stock equity, description</t>
  </si>
  <si>
    <t>Common stock at a rate of one share of common stock for each 10 shares of Series A-1 Stock, payable annually the 10th business day of January. The shares of Series A-1 Stock are redeemable at the Company's option upon 20 days' notice for an amount equal to the amount of capital invested. On the 10th business day of January 2018 there were 10,000 shares of common stock dividends owed and payable to the Series A-1 Stockholder of record as dividends on the Series A-1 Stock. These preferred shares automatically converted into common shares on December 30, 2018 as defined above.</t>
  </si>
  <si>
    <t>Series A-1 Preferred Stock [Member] | Mr. W. Kip Speyer [Member]</t>
  </si>
  <si>
    <t>Aggregate purchase of preferred stock</t>
  </si>
  <si>
    <t>Purchase price, per share</t>
  </si>
  <si>
    <t>Series E Preferred Stock [Member] | Board of Directors [Member]</t>
  </si>
  <si>
    <t>Series E Preferred Stock [Member] | Mr. W. Kip Speyer [Member]</t>
  </si>
  <si>
    <t>Series E Convertible Preferred Stock [Member] | Mr. W. Kip Speyer [Member]</t>
  </si>
  <si>
    <t>Dividends, preferred Stock</t>
  </si>
  <si>
    <t>Series F Convertible Preferred Stock [Member] | Mr. W. Kip Speyer [Member]</t>
  </si>
  <si>
    <t>Common Stock (Details Narrative)</t>
  </si>
  <si>
    <t>Dec. 31, 2019USD ($)$ / sharesshares</t>
  </si>
  <si>
    <t>Nov. 30, 2019USD ($)$ / sharesshares</t>
  </si>
  <si>
    <t>Nov. 18, 2019USD ($)$ / sharesshares</t>
  </si>
  <si>
    <t>Nov. 07, 2019shares</t>
  </si>
  <si>
    <t>Aug. 15, 2019USD ($)$ / sharesshares</t>
  </si>
  <si>
    <t>Jul. 31, 2019USD ($)$ / sharesshares</t>
  </si>
  <si>
    <t>Jul. 15, 2019USD ($)$ / sharesshares</t>
  </si>
  <si>
    <t>Apr. 22, 2019USD ($)$ / sharesshares</t>
  </si>
  <si>
    <t>Feb. 28, 2019USD ($)$ / sharesshares</t>
  </si>
  <si>
    <t>Feb. 14, 2019USD ($)$ / sharesshares</t>
  </si>
  <si>
    <t>Sep. 30, 2018USD ($)$ / sharesshares</t>
  </si>
  <si>
    <t>Jan. 31, 2018shares</t>
  </si>
  <si>
    <t>Sep. 19, 2017USD ($)$ / sharesshares</t>
  </si>
  <si>
    <t>May 22, 2015shares</t>
  </si>
  <si>
    <t>Apr. 01, 2013shares</t>
  </si>
  <si>
    <t>Dec. 31, 2011shares</t>
  </si>
  <si>
    <t>Apr. 20, 2011shares</t>
  </si>
  <si>
    <t>Jun. 30, 2019Integer</t>
  </si>
  <si>
    <t>Dec. 31, 2019USD ($)Integer$ / sharesshares</t>
  </si>
  <si>
    <t>Dec. 31, 2018USD ($)Integer$ / sharesshares</t>
  </si>
  <si>
    <t>Issuance of common stock, shares</t>
  </si>
  <si>
    <t>Common stock issued for services, value | $</t>
  </si>
  <si>
    <t>Number of outstanding shares of common stock acquired, shares</t>
  </si>
  <si>
    <t>Number of outstanding shares of common stock acquired, value | $</t>
  </si>
  <si>
    <t>Sharebased compensation description</t>
  </si>
  <si>
    <t>The purpose of the 2011 Plan, 2013 Plan, 2015 Plan, and 2019 Plan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t>
  </si>
  <si>
    <t>Stock option expense | $</t>
  </si>
  <si>
    <t>Unrecognized compensation cost | $</t>
  </si>
  <si>
    <t>2019 Plan [Member]</t>
  </si>
  <si>
    <t>Share issued price per shares | $ / shares</t>
  </si>
  <si>
    <t>Common Stock Dividends, Shares</t>
  </si>
  <si>
    <t>BMLLC [Member]</t>
  </si>
  <si>
    <t>S&amp;W [Member]</t>
  </si>
  <si>
    <t>Resale Registration Agreement [Member]</t>
  </si>
  <si>
    <t>Offering description</t>
  </si>
  <si>
    <t>Under the terms of the agreement the Company agreed to file a resale registration agreement within 120 days after the final closing of the offering covering the common stock shares issuable upon exercise of the Private Placement Warrants included in the Units. The Company did not file the resale registration agreement timely and has an obligation $3,260 per day that the filing is delinquent.</t>
  </si>
  <si>
    <t>Obligation amount | $</t>
  </si>
  <si>
    <t>6% Convertible Promissory Note [Member]</t>
  </si>
  <si>
    <t>Proceeds issued of debt | $</t>
  </si>
  <si>
    <t>Proceeds from issue of promissory note percentage</t>
  </si>
  <si>
    <t>Share based compensation | $</t>
  </si>
  <si>
    <t>Spartan Capital Securities, LLC [Member] | Consulting Agreement and M&amp;A Advisory Agreement [Member]</t>
  </si>
  <si>
    <t>Gross proceeds received | $</t>
  </si>
  <si>
    <t>Consultants [Member]</t>
  </si>
  <si>
    <t>Directors And Majority Stockholders [Member] | 2011 Plan [Member]</t>
  </si>
  <si>
    <t>Sale of stock transaction</t>
  </si>
  <si>
    <t>Directors And Majority Stockholders [Member] | 2013 Plan [Member]</t>
  </si>
  <si>
    <t>Directors And Majority Stockholders [Member] | 2015 Plan [Member]</t>
  </si>
  <si>
    <t>Directors And Majority Stockholders [Member] | 2019 Plan [Member]</t>
  </si>
  <si>
    <t>Private Placement [Member] | One Accredited Investor [Member]</t>
  </si>
  <si>
    <t>Number of accredited investors | Integer</t>
  </si>
  <si>
    <t>Sale of stock, price per share | $ / shares</t>
  </si>
  <si>
    <t>Warrants to purchase common stock for each share</t>
  </si>
  <si>
    <t>Warrants term</t>
  </si>
  <si>
    <t>Warrants exercise price | $ / shares</t>
  </si>
  <si>
    <t>Private Placement [Member] | 3 Accredited Investor [Member]</t>
  </si>
  <si>
    <t>Private Placement [Member] | 106 Accredited Investor [Member]</t>
  </si>
  <si>
    <t>Private Placement Warrants [Member] | Spartan Capital Securities, LLC [Member]</t>
  </si>
  <si>
    <t>Warrants to purchase common stock</t>
  </si>
  <si>
    <t>Private Placement Warrants [Member] | One Accredited Investor [Member]</t>
  </si>
  <si>
    <t>Private Placement Warrants [Member] | 20 Accredited Investor [Member]</t>
  </si>
  <si>
    <t>Private Placement Warrants [Member] | 20 Accredited Investor [Member] | Common Stock [Member]</t>
  </si>
  <si>
    <t>Two Private Placement [Member] | 20 Accredited Investor [Member]</t>
  </si>
  <si>
    <t>First Private Placement [Member] | 20 Accredited Investor [Member]</t>
  </si>
  <si>
    <t>First Private Placement [Member] | 20 Accredited Investor [Member] | Common Stock [Member]</t>
  </si>
  <si>
    <t>First Private Placement Warrants [Member] | 20 Accredited Investor [Member]</t>
  </si>
  <si>
    <t>First Private Placement Warrants [Member] | 11 Accredited Investor [Member]</t>
  </si>
  <si>
    <t>Warrant to purchase shares of common stock value</t>
  </si>
  <si>
    <t>Second Private Placement Warrants [Member] | 20 Accredited Investor [Member]</t>
  </si>
  <si>
    <t>The investors in the first offering dated February 14, 2019 were required to subscribe for the second warrant offered in the April 22, 2019 amendment in a private placement dated July 11, 2019 which terminated on July 31, 2019 with no ability to extend.</t>
  </si>
  <si>
    <t>Common Stock - Schedule of Assumptions Used in Valuing Stock Options (Details)</t>
  </si>
  <si>
    <t>Expected term (years)</t>
  </si>
  <si>
    <t>6 years 2 months 30 days</t>
  </si>
  <si>
    <t>Expected volatility</t>
  </si>
  <si>
    <t>89.00%</t>
  </si>
  <si>
    <t>Risk-free interest rate Minimum</t>
  </si>
  <si>
    <t>1.75%</t>
  </si>
  <si>
    <t>Risk-free interest rate Maximum</t>
  </si>
  <si>
    <t>1.99%</t>
  </si>
  <si>
    <t>Dividend yield</t>
  </si>
  <si>
    <t>0.00%</t>
  </si>
  <si>
    <t>Expected forfeiture rate</t>
  </si>
  <si>
    <t>Common Stock - Summary of Stock Option Activity (Details) - USD ($)</t>
  </si>
  <si>
    <t>Number of Shares Options Outstanding Beginning Balance</t>
  </si>
  <si>
    <t>Number of Options Granted</t>
  </si>
  <si>
    <t>Number of Options Exercised</t>
  </si>
  <si>
    <t>Number of Options Forfeited</t>
  </si>
  <si>
    <t>Number of Options Expired</t>
  </si>
  <si>
    <t>Number of Shares Options Outstanding Ending Balance</t>
  </si>
  <si>
    <t>Number of Shares Options Exercisable</t>
  </si>
  <si>
    <t>Weighted Average Exercise Price Per Share Outstanding Beginning Balance</t>
  </si>
  <si>
    <t>Weighted Average Exercise Price Per Share Granted</t>
  </si>
  <si>
    <t>Weighted Average Exercise Price Per Share Exercised</t>
  </si>
  <si>
    <t>Weighted Average Exercise Price, Forfeited</t>
  </si>
  <si>
    <t>Weighted Average Exercise Price Per Share Expired</t>
  </si>
  <si>
    <t>Weighted Average Exercise Price Per Share Outstanding Ending Balance</t>
  </si>
  <si>
    <t>Weighted Average Exercise Price Per Share Exercisable</t>
  </si>
  <si>
    <t>Weighted Average Remaining Contractual Life (in Years) Outstanding, Beginning</t>
  </si>
  <si>
    <t>5 years 1 month 6 days</t>
  </si>
  <si>
    <t>5 years 6 months</t>
  </si>
  <si>
    <t>Weighted Average Remaining Contractual Life (in Years) Outstanding, Granted</t>
  </si>
  <si>
    <t>4 years 6 months</t>
  </si>
  <si>
    <t>0 years</t>
  </si>
  <si>
    <t>Weighted Average Remaining Contractual Life (in Years) Outstanding, Forfeited</t>
  </si>
  <si>
    <t>2 years 6 months 29 days</t>
  </si>
  <si>
    <t>Weighted Average Remaining Contractual Life (in Years) Outstanding, Ending</t>
  </si>
  <si>
    <t>Weighted Average Remaining Contractual Life (in Years) Exercisable</t>
  </si>
  <si>
    <t>3 years 7 months 6 days</t>
  </si>
  <si>
    <t>Aggregate Intrinsic Value Outstanding Beginning</t>
  </si>
  <si>
    <t>Aggregate Intrinsic Value Outstanding Forfeited</t>
  </si>
  <si>
    <t>Aggregate Intrinsic Value Outstanding Ending</t>
  </si>
  <si>
    <t>Aggregate Intrinsic Value Exercisable</t>
  </si>
  <si>
    <t>Common Stock - Schedule of Options Outstanding Under Option Plans (Details) - $ / shares</t>
  </si>
  <si>
    <t>Options Outstanding, Number outstanding</t>
  </si>
  <si>
    <t>Options Outstanding, Weighted average exercise price</t>
  </si>
  <si>
    <t>Options Outstanding, Remaining average contractual life (in years)</t>
  </si>
  <si>
    <t>Options Exercisable, Number exercisable</t>
  </si>
  <si>
    <t>Options Exercisable, Weighted average exercise price</t>
  </si>
  <si>
    <t>Exercise Price Range One [Member]</t>
  </si>
  <si>
    <t>Exercise price lower range limit</t>
  </si>
  <si>
    <t>Exercise price upper range limit</t>
  </si>
  <si>
    <t>1 year 3 months 19 days</t>
  </si>
  <si>
    <t>Exercise Price Range Two [Member]</t>
  </si>
  <si>
    <t>3 years 2 months 12 days</t>
  </si>
  <si>
    <t>Exercise Price Range Three [Member]</t>
  </si>
  <si>
    <t>5 years 7 months 6 days</t>
  </si>
  <si>
    <t>Exercise Price Range Four [Member]</t>
  </si>
  <si>
    <t>9 years 8 months 12 days</t>
  </si>
  <si>
    <t>Related Parties (Details Narrative) - USD ($)</t>
  </si>
  <si>
    <t>Preferred stock</t>
  </si>
  <si>
    <t>Purchase price per share</t>
  </si>
  <si>
    <t>Series E and F Preferred Stock [Member]</t>
  </si>
  <si>
    <t>Preferred stock cash dividends</t>
  </si>
  <si>
    <t>Shares outstanding</t>
  </si>
  <si>
    <t>Mr. W. Kip Speyer [Member] | Two Convertible Note Agreements [Member]</t>
  </si>
  <si>
    <t>Debt conversion price per share</t>
  </si>
  <si>
    <t>Notes payable</t>
  </si>
  <si>
    <t>Unamortized debt discount</t>
  </si>
  <si>
    <t>Income Taxes (Details Narrative) - USD ($)</t>
  </si>
  <si>
    <t>Jan. 02, 2018</t>
  </si>
  <si>
    <t>Dec. 22, 2017</t>
  </si>
  <si>
    <t>Income tax examination description</t>
  </si>
  <si>
    <t>The Tax Cuts and Jobs Act (the "TCJA") was enacted on December 22, 2017. The TCJA, among other things, contains significant changes to corporate taxation, including reduction of the corporate tax rate from a top marginal rate of 35% to a flat rate of 22%,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t>
  </si>
  <si>
    <t>Federal income tax rate</t>
  </si>
  <si>
    <t>22.00%</t>
  </si>
  <si>
    <t>35.00%</t>
  </si>
  <si>
    <t>Income tax, net operating loss carryforwards</t>
  </si>
  <si>
    <t>Payment to acquire intangible assets</t>
  </si>
  <si>
    <t>Increase decrease in valuation allowance</t>
  </si>
  <si>
    <t>Tax benefit for discontinued operations</t>
  </si>
  <si>
    <t>Slutzky &amp; Winshman Ltd [Member]</t>
  </si>
  <si>
    <t>Income Taxes - Schedule of Deferred Tax Assets and Liabilities (Details) - USD ($)</t>
  </si>
  <si>
    <t>Income Taxes - Schedule Of Deferred Tax Assets And Liabilities</t>
  </si>
  <si>
    <t>Net operating loss carryforward</t>
  </si>
  <si>
    <t>Book to tax difference - intangible assets</t>
  </si>
  <si>
    <t>Total gross deferred tax assets</t>
  </si>
  <si>
    <t>Total net deferred tax assets</t>
  </si>
  <si>
    <t>Deferred tax liability, intangible assets</t>
  </si>
  <si>
    <t>Net deferred liability</t>
  </si>
  <si>
    <t>Income Taxes - Schedule of Income Tax Rate Reconciliation (Details) - USD ($)</t>
  </si>
  <si>
    <t>Change in valuation allowance</t>
  </si>
  <si>
    <t>Total tax provision (benefit)</t>
  </si>
  <si>
    <t>Federal tax expense (benefit) at the statutory rate from continuing operations, percentage</t>
  </si>
  <si>
    <t>(22.00%)</t>
  </si>
  <si>
    <t>(35.00%)</t>
  </si>
  <si>
    <t>Total tax provision (benefit), percentage</t>
  </si>
  <si>
    <t>Federal tax expense (benefit) at the statutory rate from continuing operations</t>
  </si>
  <si>
    <t>State tax benefit, net of federal income tax benefit</t>
  </si>
  <si>
    <t>Foreign tax at federal statutory rate</t>
  </si>
  <si>
    <t>Federal deferred tax expense</t>
  </si>
  <si>
    <t>State deferred tax expense</t>
  </si>
  <si>
    <t>Effect of tax rate change</t>
  </si>
  <si>
    <t>Effect of foreign taxes</t>
  </si>
  <si>
    <t>Non-deductible expenses</t>
  </si>
  <si>
    <t>1793800.00%</t>
  </si>
  <si>
    <t>18927400.00%</t>
  </si>
  <si>
    <t>Other adjustments</t>
  </si>
  <si>
    <t>(21.00%)</t>
  </si>
  <si>
    <t>State tax benefit, net of federal income tax benefit, percentage</t>
  </si>
  <si>
    <t>(0.76%)</t>
  </si>
  <si>
    <t>(0.82%)</t>
  </si>
  <si>
    <t>Foreign tax at federal statutory rate, percentage</t>
  </si>
  <si>
    <t>3.78%</t>
  </si>
  <si>
    <t>Federal deferred tax expense, percentage</t>
  </si>
  <si>
    <t>(0.06%)</t>
  </si>
  <si>
    <t>State deferred tax expense, percentage</t>
  </si>
  <si>
    <t>0.07%</t>
  </si>
  <si>
    <t>Effect of tax rate change, percentage</t>
  </si>
  <si>
    <t>0.41%</t>
  </si>
  <si>
    <t>Effect of foreign taxes, percentage</t>
  </si>
  <si>
    <t>(2.84%)</t>
  </si>
  <si>
    <t>Non-deductible expenses, percentage</t>
  </si>
  <si>
    <t>0.31%</t>
  </si>
  <si>
    <t>4.58%</t>
  </si>
  <si>
    <t>Other adjustments, percentage</t>
  </si>
  <si>
    <t>(0.40%)</t>
  </si>
  <si>
    <t>4.20%</t>
  </si>
  <si>
    <t>Change in valuation allowance, percentage</t>
  </si>
  <si>
    <t>(40.77%)</t>
  </si>
  <si>
    <t>4.36%</t>
  </si>
  <si>
    <t>61.69%</t>
  </si>
  <si>
    <t>10.23%</t>
  </si>
  <si>
    <t>(1.09%)</t>
  </si>
  <si>
    <t>10.77%</t>
  </si>
  <si>
    <t>22.09%</t>
  </si>
  <si>
    <t>Income Taxes - Schedule of Provision for Income Taxes (Details) - USD ($)</t>
  </si>
  <si>
    <t>Deferred, Total</t>
  </si>
  <si>
    <t>Current, Federal</t>
  </si>
  <si>
    <t>Current, State</t>
  </si>
  <si>
    <t>Current, Foreign</t>
  </si>
  <si>
    <t>Current, Total</t>
  </si>
  <si>
    <t>Deferred, Federal</t>
  </si>
  <si>
    <t>Deferred, State</t>
  </si>
  <si>
    <t>Deferred, Foreign</t>
  </si>
  <si>
    <t>Income taxes from continuing operations before valuation</t>
  </si>
  <si>
    <t>Deferred tax asset</t>
  </si>
  <si>
    <t>Subsequent Events (Details Narrative)</t>
  </si>
  <si>
    <t>May 13, 2020USD ($)Integer$ / sharesshares</t>
  </si>
  <si>
    <t>Subsequent Event [Member] | M And A Advisory Agreement [Member]</t>
  </si>
  <si>
    <t>Maturity date</t>
  </si>
  <si>
    <t>Mar. 25,
		2019</t>
  </si>
  <si>
    <t>Subsequent Event [Member] | Private Placement [Member] | One Accredited Investor [Member]</t>
  </si>
  <si>
    <t>Payments of commission to related party | $</t>
  </si>
  <si>
    <t>Non-accountable expense | $</t>
  </si>
  <si>
    <t>Note bearing interest rate</t>
  </si>
  <si>
    <t>Subsequent Event [Member] | Private Placement Warrants [Member] | One Accredited Investor [Member]</t>
  </si>
  <si>
    <t>Refundable fees | $</t>
  </si>
  <si>
    <t>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52008628</v>
      </c>
    </row>
    <row r="20" spans="1:4">
      <c r="A20" s="4" t="s">
        <v>32</v>
      </c>
      <c r="C20" s="6" t="n">
        <v>10857629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v>
      </c>
      <c r="B1" s="2" t="s">
        <v>1</v>
      </c>
    </row>
    <row r="2" spans="1:2">
      <c r="B2" s="2" t="s">
        <v>2</v>
      </c>
    </row>
    <row r="3" spans="1:2">
      <c r="A3" s="3" t="s">
        <v>248</v>
      </c>
    </row>
    <row r="4" spans="1:2">
      <c r="A4" s="4" t="s">
        <v>43</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v>
      </c>
      <c r="B1" s="2" t="s">
        <v>1</v>
      </c>
    </row>
    <row r="2" spans="1:2">
      <c r="B2" s="2" t="s">
        <v>2</v>
      </c>
    </row>
    <row r="3" spans="1:2">
      <c r="A3" s="3" t="s">
        <v>256</v>
      </c>
    </row>
    <row r="4" spans="1:2">
      <c r="A4" s="4" t="s">
        <v>58</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261</v>
      </c>
    </row>
    <row r="4" spans="1:2">
      <c r="A4" s="4" t="s">
        <v>7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957013</v>
      </c>
      <c r="C3" s="5" t="n">
        <v>1042457</v>
      </c>
    </row>
    <row r="4" spans="1:3">
      <c r="A4" s="4" t="s">
        <v>41</v>
      </c>
      <c r="B4" s="6" t="n">
        <v>3997475</v>
      </c>
      <c r="C4" s="6" t="n">
        <v>561470</v>
      </c>
    </row>
    <row r="5" spans="1:3">
      <c r="A5" s="4" t="s">
        <v>42</v>
      </c>
      <c r="B5" s="6" t="n">
        <v>63812</v>
      </c>
      <c r="C5" s="6" t="n">
        <v>18750</v>
      </c>
    </row>
    <row r="6" spans="1:3">
      <c r="A6" s="4" t="s">
        <v>43</v>
      </c>
      <c r="B6" s="6" t="n">
        <v>752975</v>
      </c>
      <c r="C6" s="6" t="n">
        <v>611206</v>
      </c>
    </row>
    <row r="7" spans="1:3">
      <c r="A7" s="4" t="s">
        <v>44</v>
      </c>
      <c r="B7" s="6" t="n">
        <v>1705</v>
      </c>
      <c r="C7" s="6" t="n">
        <v>239747</v>
      </c>
    </row>
    <row r="8" spans="1:3">
      <c r="A8" s="4" t="s">
        <v>45</v>
      </c>
      <c r="B8" s="6" t="n">
        <v>5772980</v>
      </c>
      <c r="C8" s="6" t="n">
        <v>2473630</v>
      </c>
    </row>
    <row r="9" spans="1:3">
      <c r="A9" s="4" t="s">
        <v>46</v>
      </c>
      <c r="B9" s="6" t="n">
        <v>30666</v>
      </c>
      <c r="C9" s="6" t="n">
        <v>5464</v>
      </c>
    </row>
    <row r="10" spans="1:3">
      <c r="A10" s="4" t="s">
        <v>47</v>
      </c>
      <c r="B10" s="6" t="n">
        <v>48928</v>
      </c>
      <c r="C10" s="6" t="n">
        <v>113741</v>
      </c>
    </row>
    <row r="11" spans="1:3">
      <c r="A11" s="4" t="s">
        <v>48</v>
      </c>
      <c r="B11" s="6" t="n">
        <v>19610801</v>
      </c>
      <c r="C11" s="6" t="n">
        <v>221117</v>
      </c>
    </row>
    <row r="12" spans="1:3">
      <c r="A12" s="4" t="s">
        <v>49</v>
      </c>
      <c r="B12" s="6" t="n">
        <v>53646856</v>
      </c>
      <c r="C12" s="6" t="n">
        <v>988926</v>
      </c>
    </row>
    <row r="13" spans="1:3">
      <c r="A13" s="4" t="s">
        <v>50</v>
      </c>
      <c r="B13" s="6" t="n">
        <v>913182</v>
      </c>
      <c r="C13" s="6" t="n">
        <v>1162500</v>
      </c>
    </row>
    <row r="14" spans="1:3">
      <c r="A14" s="4" t="s">
        <v>51</v>
      </c>
      <c r="B14" s="6" t="n">
        <v>397912</v>
      </c>
      <c r="C14" s="4" t="s">
        <v>52</v>
      </c>
    </row>
    <row r="15" spans="1:3">
      <c r="A15" s="4" t="s">
        <v>53</v>
      </c>
      <c r="B15" s="6" t="n">
        <v>35823</v>
      </c>
      <c r="C15" s="4" t="s">
        <v>52</v>
      </c>
    </row>
    <row r="16" spans="1:3">
      <c r="A16" s="4" t="s">
        <v>54</v>
      </c>
      <c r="B16" s="4" t="s">
        <v>52</v>
      </c>
      <c r="C16" s="6" t="n">
        <v>60470</v>
      </c>
    </row>
    <row r="17" spans="1:3">
      <c r="A17" s="4" t="s">
        <v>55</v>
      </c>
      <c r="B17" s="6" t="n">
        <v>80457148</v>
      </c>
      <c r="C17" s="6" t="n">
        <v>5025848</v>
      </c>
    </row>
    <row r="18" spans="1:3">
      <c r="A18" s="3" t="s">
        <v>56</v>
      </c>
    </row>
    <row r="19" spans="1:3">
      <c r="A19" s="4" t="s">
        <v>57</v>
      </c>
      <c r="B19" s="6" t="n">
        <v>8358442</v>
      </c>
      <c r="C19" s="6" t="n">
        <v>655229</v>
      </c>
    </row>
    <row r="20" spans="1:3">
      <c r="A20" s="4" t="s">
        <v>58</v>
      </c>
      <c r="B20" s="6" t="n">
        <v>3228328</v>
      </c>
      <c r="C20" s="6" t="n">
        <v>465032</v>
      </c>
    </row>
    <row r="21" spans="1:3">
      <c r="A21" s="4" t="s">
        <v>59</v>
      </c>
      <c r="B21" s="6" t="n">
        <v>6629</v>
      </c>
      <c r="C21" s="6" t="n">
        <v>947</v>
      </c>
    </row>
    <row r="22" spans="1:3">
      <c r="A22" s="4" t="s">
        <v>60</v>
      </c>
      <c r="B22" s="6" t="n">
        <v>179844</v>
      </c>
      <c r="C22" s="6" t="n">
        <v>92537</v>
      </c>
    </row>
    <row r="23" spans="1:3">
      <c r="A23" s="4" t="s">
        <v>61</v>
      </c>
      <c r="B23" s="6" t="n">
        <v>6651</v>
      </c>
      <c r="C23" s="6" t="n">
        <v>4163</v>
      </c>
    </row>
    <row r="24" spans="1:3">
      <c r="A24" s="4" t="s">
        <v>62</v>
      </c>
      <c r="B24" s="6" t="n">
        <v>165163</v>
      </c>
      <c r="C24" s="6" t="n">
        <v>229844</v>
      </c>
    </row>
    <row r="25" spans="1:3">
      <c r="A25" s="4" t="s">
        <v>63</v>
      </c>
      <c r="B25" s="6" t="n">
        <v>211744</v>
      </c>
      <c r="C25" s="4" t="s">
        <v>52</v>
      </c>
    </row>
    <row r="26" spans="1:3">
      <c r="A26" s="4" t="s">
        <v>64</v>
      </c>
      <c r="B26" s="6" t="n">
        <v>591</v>
      </c>
      <c r="C26" s="6" t="n">
        <v>143929</v>
      </c>
    </row>
    <row r="27" spans="1:3">
      <c r="A27" s="4" t="s">
        <v>65</v>
      </c>
      <c r="B27" s="6" t="n">
        <v>12157392</v>
      </c>
      <c r="C27" s="6" t="n">
        <v>1591681</v>
      </c>
    </row>
    <row r="28" spans="1:3">
      <c r="A28" s="4" t="s">
        <v>66</v>
      </c>
      <c r="B28" s="6" t="n">
        <v>25689</v>
      </c>
      <c r="C28" s="6" t="n">
        <v>11688</v>
      </c>
    </row>
    <row r="29" spans="1:3">
      <c r="A29" s="4" t="s">
        <v>67</v>
      </c>
      <c r="B29" s="6" t="n">
        <v>581440</v>
      </c>
      <c r="C29" s="4" t="s">
        <v>52</v>
      </c>
    </row>
    <row r="30" spans="1:3">
      <c r="A30" s="4" t="s">
        <v>68</v>
      </c>
      <c r="B30" s="6" t="n">
        <v>198232</v>
      </c>
      <c r="C30" s="4" t="s">
        <v>52</v>
      </c>
    </row>
    <row r="31" spans="1:3">
      <c r="A31" s="4" t="s">
        <v>69</v>
      </c>
      <c r="B31" s="6" t="n">
        <v>12962753</v>
      </c>
      <c r="C31" s="6" t="n">
        <v>1603369</v>
      </c>
    </row>
    <row r="32" spans="1:3">
      <c r="A32" s="4" t="s">
        <v>70</v>
      </c>
      <c r="B32" s="4" t="s">
        <v>52</v>
      </c>
      <c r="C32" s="4" t="s">
        <v>52</v>
      </c>
    </row>
    <row r="33" spans="1:3">
      <c r="A33" s="3" t="s">
        <v>71</v>
      </c>
    </row>
    <row r="34" spans="1:3">
      <c r="A34" s="4" t="s">
        <v>72</v>
      </c>
      <c r="B34" s="4" t="s">
        <v>52</v>
      </c>
      <c r="C34" s="4" t="s">
        <v>52</v>
      </c>
    </row>
    <row r="35" spans="1:3">
      <c r="A35" s="4" t="s">
        <v>73</v>
      </c>
      <c r="B35" s="6" t="n">
        <v>1002444</v>
      </c>
      <c r="C35" s="6" t="n">
        <v>621252</v>
      </c>
    </row>
    <row r="36" spans="1:3">
      <c r="A36" s="4" t="s">
        <v>74</v>
      </c>
      <c r="B36" s="6" t="n">
        <v>86856500</v>
      </c>
      <c r="C36" s="6" t="n">
        <v>19775753</v>
      </c>
    </row>
    <row r="37" spans="1:3">
      <c r="A37" s="4" t="s">
        <v>75</v>
      </c>
      <c r="B37" s="6" t="n">
        <v>-20444989</v>
      </c>
      <c r="C37" s="6" t="n">
        <v>-17042966</v>
      </c>
    </row>
    <row r="38" spans="1:3">
      <c r="A38" s="4" t="s">
        <v>76</v>
      </c>
      <c r="B38" s="6" t="n">
        <v>67494395</v>
      </c>
      <c r="C38" s="6" t="n">
        <v>3422479</v>
      </c>
    </row>
    <row r="39" spans="1:3">
      <c r="A39" s="4" t="s">
        <v>77</v>
      </c>
      <c r="B39" s="6" t="n">
        <v>80457148</v>
      </c>
      <c r="C39" s="6" t="n">
        <v>5025848</v>
      </c>
    </row>
    <row r="40" spans="1:3">
      <c r="A40" s="4" t="s">
        <v>78</v>
      </c>
    </row>
    <row r="41" spans="1:3">
      <c r="A41" s="3" t="s">
        <v>71</v>
      </c>
    </row>
    <row r="42" spans="1:3">
      <c r="A42" s="4" t="s">
        <v>72</v>
      </c>
      <c r="B42" s="6" t="n">
        <v>12000</v>
      </c>
      <c r="C42" s="4" t="s">
        <v>52</v>
      </c>
    </row>
    <row r="43" spans="1:3">
      <c r="A43" s="4" t="s">
        <v>79</v>
      </c>
    </row>
    <row r="44" spans="1:3">
      <c r="A44" s="3" t="s">
        <v>71</v>
      </c>
    </row>
    <row r="45" spans="1:3">
      <c r="A45" s="4" t="s">
        <v>72</v>
      </c>
      <c r="B45" s="4" t="s">
        <v>52</v>
      </c>
      <c r="C45" s="4" t="s">
        <v>52</v>
      </c>
    </row>
    <row r="46" spans="1:3">
      <c r="A46" s="4" t="s">
        <v>80</v>
      </c>
    </row>
    <row r="47" spans="1:3">
      <c r="A47" s="3" t="s">
        <v>71</v>
      </c>
    </row>
    <row r="48" spans="1:3">
      <c r="A48" s="4" t="s">
        <v>72</v>
      </c>
      <c r="B48" s="6" t="n">
        <v>25000</v>
      </c>
      <c r="C48" s="6" t="n">
        <v>25000</v>
      </c>
    </row>
    <row r="49" spans="1:3">
      <c r="A49" s="4" t="s">
        <v>81</v>
      </c>
    </row>
    <row r="50" spans="1:3">
      <c r="A50" s="3" t="s">
        <v>71</v>
      </c>
    </row>
    <row r="51" spans="1:3">
      <c r="A51" s="4" t="s">
        <v>72</v>
      </c>
      <c r="B51" s="5" t="n">
        <v>43440</v>
      </c>
      <c r="C51" s="5" t="n">
        <v>43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40</v>
      </c>
    </row>
    <row r="4" spans="1:2">
      <c r="A4" s="4" t="s">
        <v>278</v>
      </c>
      <c r="B4" s="4" t="s">
        <v>279</v>
      </c>
    </row>
    <row r="5" spans="1:2">
      <c r="A5" s="4" t="s">
        <v>280</v>
      </c>
      <c r="B5" s="4" t="s">
        <v>281</v>
      </c>
    </row>
    <row r="6" spans="1:2">
      <c r="A6" s="4" t="s">
        <v>282</v>
      </c>
      <c r="B6" s="4" t="s">
        <v>283</v>
      </c>
    </row>
    <row r="7" spans="1:2">
      <c r="A7" s="4" t="s">
        <v>284</v>
      </c>
      <c r="B7" s="4" t="s">
        <v>285</v>
      </c>
    </row>
    <row r="8" spans="1:2">
      <c r="A8" s="4" t="s">
        <v>40</v>
      </c>
      <c r="B8" s="4" t="s">
        <v>286</v>
      </c>
    </row>
    <row r="9" spans="1:2">
      <c r="A9" s="4" t="s">
        <v>287</v>
      </c>
      <c r="B9" s="4" t="s">
        <v>288</v>
      </c>
    </row>
    <row r="10" spans="1:2">
      <c r="A10" s="4" t="s">
        <v>289</v>
      </c>
      <c r="B10" s="4" t="s">
        <v>290</v>
      </c>
    </row>
    <row r="11" spans="1:2">
      <c r="A11" s="4" t="s">
        <v>291</v>
      </c>
      <c r="B11" s="4" t="s">
        <v>292</v>
      </c>
    </row>
    <row r="12" spans="1:2">
      <c r="A12" s="4" t="s">
        <v>250</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271</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48</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8</v>
      </c>
    </row>
    <row r="2" spans="1:3">
      <c r="A2" s="4" t="s">
        <v>83</v>
      </c>
      <c r="B2" s="7" t="n">
        <v>0.01</v>
      </c>
      <c r="C2" s="7" t="n">
        <v>0.01</v>
      </c>
    </row>
    <row r="3" spans="1:3">
      <c r="A3" s="4" t="s">
        <v>84</v>
      </c>
      <c r="B3" s="6" t="n">
        <v>20000000</v>
      </c>
      <c r="C3" s="6" t="n">
        <v>20000000</v>
      </c>
    </row>
    <row r="4" spans="1:3">
      <c r="A4" s="4" t="s">
        <v>85</v>
      </c>
      <c r="B4" s="7" t="n">
        <v>0.01</v>
      </c>
      <c r="C4" s="7" t="n">
        <v>0.01</v>
      </c>
    </row>
    <row r="5" spans="1:3">
      <c r="A5" s="4" t="s">
        <v>86</v>
      </c>
      <c r="B5" s="6" t="n">
        <v>324000000</v>
      </c>
      <c r="C5" s="6" t="n">
        <v>324000000</v>
      </c>
    </row>
    <row r="6" spans="1:3">
      <c r="A6" s="4" t="s">
        <v>87</v>
      </c>
      <c r="B6" s="6" t="n">
        <v>100244312</v>
      </c>
      <c r="C6" s="6" t="n">
        <v>62125114</v>
      </c>
    </row>
    <row r="7" spans="1:3">
      <c r="A7" s="4" t="s">
        <v>88</v>
      </c>
      <c r="B7" s="6" t="n">
        <v>78063531</v>
      </c>
      <c r="C7" s="6" t="n">
        <v>62125114</v>
      </c>
    </row>
    <row r="8" spans="1:3">
      <c r="A8" s="4" t="s">
        <v>78</v>
      </c>
    </row>
    <row r="9" spans="1:3">
      <c r="A9" s="4" t="s">
        <v>84</v>
      </c>
      <c r="B9" s="6" t="n">
        <v>2000000</v>
      </c>
      <c r="C9" s="6" t="n">
        <v>2000000</v>
      </c>
    </row>
    <row r="10" spans="1:3">
      <c r="A10" s="4" t="s">
        <v>89</v>
      </c>
      <c r="B10" s="6" t="n">
        <v>1200000</v>
      </c>
      <c r="C10" s="6" t="n">
        <v>0</v>
      </c>
    </row>
    <row r="11" spans="1:3">
      <c r="A11" s="4" t="s">
        <v>90</v>
      </c>
      <c r="B11" s="6" t="n">
        <v>1200000</v>
      </c>
      <c r="C11" s="6" t="n">
        <v>0</v>
      </c>
    </row>
    <row r="12" spans="1:3">
      <c r="A12" s="4" t="s">
        <v>79</v>
      </c>
    </row>
    <row r="13" spans="1:3">
      <c r="A13" s="4" t="s">
        <v>84</v>
      </c>
      <c r="B13" s="6" t="n">
        <v>6000000</v>
      </c>
      <c r="C13" s="6" t="n">
        <v>6000000</v>
      </c>
    </row>
    <row r="14" spans="1:3">
      <c r="A14" s="4" t="s">
        <v>89</v>
      </c>
      <c r="B14" s="6" t="n">
        <v>0</v>
      </c>
      <c r="C14" s="6" t="n">
        <v>0</v>
      </c>
    </row>
    <row r="15" spans="1:3">
      <c r="A15" s="4" t="s">
        <v>90</v>
      </c>
      <c r="B15" s="6" t="n">
        <v>0</v>
      </c>
      <c r="C15" s="6" t="n">
        <v>0</v>
      </c>
    </row>
    <row r="16" spans="1:3">
      <c r="A16" s="4" t="s">
        <v>80</v>
      </c>
    </row>
    <row r="17" spans="1:3">
      <c r="A17" s="4" t="s">
        <v>84</v>
      </c>
      <c r="B17" s="6" t="n">
        <v>2500000</v>
      </c>
      <c r="C17" s="6" t="n">
        <v>2500000</v>
      </c>
    </row>
    <row r="18" spans="1:3">
      <c r="A18" s="4" t="s">
        <v>89</v>
      </c>
      <c r="B18" s="6" t="n">
        <v>2500000</v>
      </c>
      <c r="C18" s="6" t="n">
        <v>2500000</v>
      </c>
    </row>
    <row r="19" spans="1:3">
      <c r="A19" s="4" t="s">
        <v>90</v>
      </c>
      <c r="B19" s="6" t="n">
        <v>2500000</v>
      </c>
      <c r="C19" s="6" t="n">
        <v>2500000</v>
      </c>
    </row>
    <row r="20" spans="1:3">
      <c r="A20" s="4" t="s">
        <v>81</v>
      </c>
    </row>
    <row r="21" spans="1:3">
      <c r="A21" s="4" t="s">
        <v>84</v>
      </c>
      <c r="B21" s="6" t="n">
        <v>4344017</v>
      </c>
      <c r="C21" s="6" t="n">
        <v>4344017</v>
      </c>
    </row>
    <row r="22" spans="1:3">
      <c r="A22" s="4" t="s">
        <v>89</v>
      </c>
      <c r="B22" s="6" t="n">
        <v>4344017</v>
      </c>
      <c r="C22" s="6" t="n">
        <v>4344017</v>
      </c>
    </row>
    <row r="23" spans="1:3">
      <c r="A23" s="4" t="s">
        <v>90</v>
      </c>
      <c r="B23" s="6" t="n">
        <v>4344017</v>
      </c>
      <c r="C23" s="6" t="n">
        <v>4344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51</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5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5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6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6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7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376</v>
      </c>
      <c r="D1" s="2" t="s">
        <v>377</v>
      </c>
    </row>
    <row r="2" spans="1:4">
      <c r="A2" s="4" t="s">
        <v>378</v>
      </c>
    </row>
    <row r="3" spans="1:4">
      <c r="A3" s="4" t="s">
        <v>379</v>
      </c>
      <c r="D3" s="4" t="s">
        <v>380</v>
      </c>
    </row>
    <row r="4" spans="1:4">
      <c r="A4" s="4" t="s">
        <v>381</v>
      </c>
    </row>
    <row r="5" spans="1:4">
      <c r="A5" s="4" t="s">
        <v>379</v>
      </c>
      <c r="C5" s="4" t="s">
        <v>380</v>
      </c>
    </row>
    <row r="6" spans="1:4">
      <c r="A6" s="4" t="s">
        <v>382</v>
      </c>
    </row>
    <row r="7" spans="1:4">
      <c r="A7" s="4" t="s">
        <v>379</v>
      </c>
      <c r="B7"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8</v>
      </c>
    </row>
    <row r="3" spans="1:3">
      <c r="A3" s="3" t="s">
        <v>235</v>
      </c>
    </row>
    <row r="4" spans="1:3">
      <c r="A4" s="4" t="s">
        <v>384</v>
      </c>
      <c r="B4" s="5" t="n">
        <v>3265289</v>
      </c>
    </row>
    <row r="5" spans="1:3">
      <c r="A5" s="4" t="s">
        <v>385</v>
      </c>
      <c r="B5" s="6" t="n">
        <v>-136734</v>
      </c>
      <c r="C5" s="5" t="n">
        <v>-1092750</v>
      </c>
    </row>
    <row r="6" spans="1:3">
      <c r="A6" s="4" t="s">
        <v>191</v>
      </c>
      <c r="B6" s="6" t="n">
        <v>-2669726</v>
      </c>
      <c r="C6" s="6" t="n">
        <v>-3970013</v>
      </c>
    </row>
    <row r="7" spans="1:3">
      <c r="A7" s="4" t="s">
        <v>386</v>
      </c>
      <c r="B7" s="5" t="n">
        <v>-20444989</v>
      </c>
      <c r="C7" s="5" t="n">
        <v>-170429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7</v>
      </c>
      <c r="B1" s="2" t="s">
        <v>1</v>
      </c>
    </row>
    <row r="2" spans="1:4">
      <c r="B2" s="2" t="s">
        <v>2</v>
      </c>
      <c r="C2" s="2" t="s">
        <v>38</v>
      </c>
      <c r="D2" s="2" t="s">
        <v>388</v>
      </c>
    </row>
    <row r="3" spans="1:4">
      <c r="A3" s="4" t="s">
        <v>389</v>
      </c>
      <c r="B3" s="5" t="n">
        <v>397912</v>
      </c>
      <c r="C3" s="4" t="s">
        <v>52</v>
      </c>
      <c r="D3" s="5" t="n">
        <v>588000</v>
      </c>
    </row>
    <row r="4" spans="1:4">
      <c r="A4" s="4" t="s">
        <v>390</v>
      </c>
      <c r="B4" s="6" t="n">
        <v>211744</v>
      </c>
      <c r="C4" s="4" t="s">
        <v>52</v>
      </c>
      <c r="D4" s="6" t="n">
        <v>588000</v>
      </c>
    </row>
    <row r="5" spans="1:4">
      <c r="A5" s="4" t="s">
        <v>391</v>
      </c>
      <c r="B5" s="6" t="n">
        <v>505401</v>
      </c>
      <c r="C5" s="6" t="n">
        <v>228779</v>
      </c>
    </row>
    <row r="6" spans="1:4">
      <c r="A6" s="4" t="s">
        <v>174</v>
      </c>
      <c r="B6" s="6" t="n">
        <v>45674</v>
      </c>
      <c r="C6" s="6" t="n">
        <v>24128</v>
      </c>
    </row>
    <row r="7" spans="1:4">
      <c r="A7" s="4" t="s">
        <v>392</v>
      </c>
      <c r="B7" s="6" t="n">
        <v>308115</v>
      </c>
      <c r="C7" s="6" t="n">
        <v>289018</v>
      </c>
    </row>
    <row r="8" spans="1:4">
      <c r="A8" s="4" t="s">
        <v>393</v>
      </c>
      <c r="B8" s="6" t="n">
        <v>250000</v>
      </c>
    </row>
    <row r="9" spans="1:4">
      <c r="A9" s="4" t="s">
        <v>394</v>
      </c>
      <c r="B9" s="5" t="n">
        <v>0</v>
      </c>
      <c r="C9" s="5" t="n">
        <v>706000</v>
      </c>
    </row>
    <row r="10" spans="1:4">
      <c r="A10" s="4" t="s">
        <v>395</v>
      </c>
    </row>
    <row r="11" spans="1:4">
      <c r="A11" s="4" t="s">
        <v>396</v>
      </c>
      <c r="B11" s="6" t="n">
        <v>2017727</v>
      </c>
      <c r="C11" s="6" t="n">
        <v>1797000</v>
      </c>
    </row>
    <row r="12" spans="1:4">
      <c r="A12" s="4" t="s">
        <v>397</v>
      </c>
    </row>
    <row r="13" spans="1:4">
      <c r="A13" s="4" t="s">
        <v>396</v>
      </c>
      <c r="B13" s="6" t="n">
        <v>22151720</v>
      </c>
      <c r="C13" s="6" t="n">
        <v>16319875</v>
      </c>
    </row>
    <row r="14" spans="1:4">
      <c r="A14" s="4" t="s">
        <v>398</v>
      </c>
    </row>
    <row r="15" spans="1:4">
      <c r="A15" s="4" t="s">
        <v>396</v>
      </c>
      <c r="B15" s="6" t="n">
        <v>8044017</v>
      </c>
      <c r="C15" s="6" t="n">
        <v>6844017</v>
      </c>
    </row>
    <row r="16" spans="1:4">
      <c r="A16" s="4" t="s">
        <v>399</v>
      </c>
    </row>
    <row r="17" spans="1:4">
      <c r="A17" s="4" t="s">
        <v>396</v>
      </c>
      <c r="B17" s="6" t="n">
        <v>200000</v>
      </c>
      <c r="C17" s="6" t="n">
        <v>200000</v>
      </c>
    </row>
    <row r="18" spans="1:4">
      <c r="A18" s="4" t="s">
        <v>400</v>
      </c>
    </row>
    <row r="19" spans="1:4">
      <c r="A19" s="4" t="s">
        <v>401</v>
      </c>
      <c r="B19" s="4" t="s">
        <v>402</v>
      </c>
    </row>
    <row r="20" spans="1:4">
      <c r="A20" s="4" t="s">
        <v>403</v>
      </c>
    </row>
    <row r="21" spans="1:4">
      <c r="A21" s="4" t="s">
        <v>401</v>
      </c>
      <c r="B21" s="4" t="s">
        <v>404</v>
      </c>
    </row>
    <row r="22" spans="1:4">
      <c r="A22" s="4" t="s">
        <v>405</v>
      </c>
    </row>
    <row r="23" spans="1:4">
      <c r="A23" s="4" t="s">
        <v>401</v>
      </c>
      <c r="B23" s="4" t="s">
        <v>406</v>
      </c>
    </row>
    <row r="24" spans="1:4">
      <c r="A24" s="4" t="s">
        <v>407</v>
      </c>
    </row>
    <row r="25" spans="1:4">
      <c r="A25" s="4" t="s">
        <v>392</v>
      </c>
      <c r="B25" s="5" t="n">
        <v>308115</v>
      </c>
      <c r="C25" s="5" t="n">
        <v>0</v>
      </c>
    </row>
    <row r="26" spans="1:4">
      <c r="A26" s="4" t="s">
        <v>408</v>
      </c>
    </row>
    <row r="27" spans="1:4">
      <c r="A27" s="4" t="s">
        <v>409</v>
      </c>
      <c r="B27" s="4" t="s">
        <v>410</v>
      </c>
    </row>
    <row r="28" spans="1:4">
      <c r="A28" s="4" t="s">
        <v>411</v>
      </c>
    </row>
    <row r="29" spans="1:4">
      <c r="A29" s="4" t="s">
        <v>389</v>
      </c>
      <c r="D29" s="6" t="n">
        <v>235000</v>
      </c>
    </row>
    <row r="30" spans="1:4">
      <c r="A30" s="4" t="s">
        <v>390</v>
      </c>
      <c r="D30" s="5" t="n">
        <v>2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v>
      </c>
      <c r="B1" s="2" t="s">
        <v>1</v>
      </c>
    </row>
    <row r="2" spans="1:3">
      <c r="B2" s="2" t="s">
        <v>2</v>
      </c>
      <c r="C2" s="2" t="s">
        <v>38</v>
      </c>
    </row>
    <row r="3" spans="1:3">
      <c r="A3" s="3" t="s">
        <v>92</v>
      </c>
    </row>
    <row r="4" spans="1:3">
      <c r="A4" s="4" t="s">
        <v>93</v>
      </c>
      <c r="B4" s="5" t="n">
        <v>6998810</v>
      </c>
      <c r="C4" s="5" t="n">
        <v>1735649</v>
      </c>
    </row>
    <row r="5" spans="1:3">
      <c r="A5" s="3" t="s">
        <v>94</v>
      </c>
    </row>
    <row r="6" spans="1:3">
      <c r="A6" s="4" t="s">
        <v>93</v>
      </c>
      <c r="B6" s="6" t="n">
        <v>5941868</v>
      </c>
      <c r="C6" s="6" t="n">
        <v>1378377</v>
      </c>
    </row>
    <row r="7" spans="1:3">
      <c r="A7" s="4" t="s">
        <v>95</v>
      </c>
      <c r="B7" s="6" t="n">
        <v>1056942</v>
      </c>
      <c r="C7" s="6" t="n">
        <v>357272</v>
      </c>
    </row>
    <row r="8" spans="1:3">
      <c r="A8" s="4" t="s">
        <v>96</v>
      </c>
      <c r="B8" s="6" t="n">
        <v>8001229</v>
      </c>
      <c r="C8" s="6" t="n">
        <v>3494858</v>
      </c>
    </row>
    <row r="9" spans="1:3">
      <c r="A9" s="4" t="s">
        <v>97</v>
      </c>
      <c r="B9" s="6" t="n">
        <v>-6944287</v>
      </c>
      <c r="C9" s="6" t="n">
        <v>-3137586</v>
      </c>
    </row>
    <row r="10" spans="1:3">
      <c r="A10" s="3" t="s">
        <v>98</v>
      </c>
    </row>
    <row r="11" spans="1:3">
      <c r="A11" s="4" t="s">
        <v>99</v>
      </c>
      <c r="B11" s="6" t="n">
        <v>47396</v>
      </c>
      <c r="C11" s="6" t="n">
        <v>3349</v>
      </c>
    </row>
    <row r="12" spans="1:3">
      <c r="A12" s="4" t="s">
        <v>100</v>
      </c>
      <c r="B12" s="6" t="n">
        <v>123739</v>
      </c>
      <c r="C12" s="4" t="s">
        <v>52</v>
      </c>
    </row>
    <row r="13" spans="1:3">
      <c r="A13" s="4" t="s">
        <v>101</v>
      </c>
      <c r="B13" s="4" t="s">
        <v>52</v>
      </c>
      <c r="C13" s="6" t="n">
        <v>579233</v>
      </c>
    </row>
    <row r="14" spans="1:3">
      <c r="A14" s="4" t="s">
        <v>102</v>
      </c>
      <c r="B14" s="6" t="n">
        <v>-20077</v>
      </c>
      <c r="C14" s="6" t="n">
        <v>-46881</v>
      </c>
    </row>
    <row r="15" spans="1:3">
      <c r="A15" s="4" t="s">
        <v>103</v>
      </c>
      <c r="B15" s="6" t="n">
        <v>-19334</v>
      </c>
      <c r="C15" s="6" t="n">
        <v>-370963</v>
      </c>
    </row>
    <row r="16" spans="1:3">
      <c r="A16" s="4" t="s">
        <v>104</v>
      </c>
      <c r="B16" s="6" t="n">
        <v>131724</v>
      </c>
      <c r="C16" s="6" t="n">
        <v>-993728</v>
      </c>
    </row>
    <row r="17" spans="1:3">
      <c r="A17" s="4" t="s">
        <v>105</v>
      </c>
      <c r="B17" s="6" t="n">
        <v>-6812563</v>
      </c>
      <c r="C17" s="6" t="n">
        <v>-4131314</v>
      </c>
    </row>
    <row r="18" spans="1:3">
      <c r="A18" s="4" t="s">
        <v>106</v>
      </c>
      <c r="B18" s="6" t="n">
        <v>-136734</v>
      </c>
      <c r="C18" s="6" t="n">
        <v>-1092750</v>
      </c>
    </row>
    <row r="19" spans="1:3">
      <c r="A19" s="4" t="s">
        <v>107</v>
      </c>
      <c r="B19" s="6" t="n">
        <v>-6949297</v>
      </c>
      <c r="C19" s="6" t="n">
        <v>-5224064</v>
      </c>
    </row>
    <row r="20" spans="1:3">
      <c r="A20" s="4" t="s">
        <v>108</v>
      </c>
      <c r="B20" s="6" t="n">
        <v>3547274</v>
      </c>
      <c r="C20" s="4" t="s">
        <v>52</v>
      </c>
    </row>
    <row r="21" spans="1:3">
      <c r="A21" s="4" t="s">
        <v>109</v>
      </c>
      <c r="B21" s="6" t="n">
        <v>-3402023</v>
      </c>
      <c r="C21" s="6" t="n">
        <v>-5224064</v>
      </c>
    </row>
    <row r="22" spans="1:3">
      <c r="A22" s="4" t="s">
        <v>110</v>
      </c>
      <c r="B22" s="6" t="n">
        <v>319352</v>
      </c>
      <c r="C22" s="6" t="n">
        <v>111940</v>
      </c>
    </row>
    <row r="23" spans="1:3">
      <c r="A23" s="4" t="s">
        <v>111</v>
      </c>
      <c r="B23" s="6" t="n">
        <v>319352</v>
      </c>
      <c r="C23" s="6" t="n">
        <v>111940</v>
      </c>
    </row>
    <row r="24" spans="1:3">
      <c r="A24" s="4" t="s">
        <v>112</v>
      </c>
      <c r="B24" s="5" t="n">
        <v>-3721375</v>
      </c>
      <c r="C24" s="5" t="n">
        <v>-5336004</v>
      </c>
    </row>
    <row r="25" spans="1:3">
      <c r="A25" s="4" t="s">
        <v>113</v>
      </c>
      <c r="B25" s="7" t="n">
        <v>-0.04</v>
      </c>
      <c r="C25" s="7" t="n">
        <v>-0.08</v>
      </c>
    </row>
    <row r="26" spans="1:3">
      <c r="A26" s="4" t="s">
        <v>114</v>
      </c>
      <c r="B26" s="6" t="n">
        <v>0</v>
      </c>
      <c r="C26" s="8" t="n">
        <v>-0.02</v>
      </c>
    </row>
    <row r="27" spans="1:3">
      <c r="A27" s="4" t="s">
        <v>115</v>
      </c>
      <c r="B27" s="7" t="n">
        <v>-0.04</v>
      </c>
      <c r="C27" s="7" t="n">
        <v>-0.1</v>
      </c>
    </row>
    <row r="28" spans="1:3">
      <c r="A28" s="4" t="s">
        <v>116</v>
      </c>
      <c r="B28" s="6" t="n">
        <v>69401729</v>
      </c>
      <c r="C28" s="6" t="n">
        <v>51560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8</v>
      </c>
    </row>
    <row r="3" spans="1:3">
      <c r="A3" s="4" t="s">
        <v>413</v>
      </c>
      <c r="B3" s="5" t="n">
        <v>309844</v>
      </c>
      <c r="C3" s="5" t="n">
        <v>2871023</v>
      </c>
    </row>
    <row r="4" spans="1:3">
      <c r="A4" s="4" t="s">
        <v>414</v>
      </c>
      <c r="B4" s="4" t="s">
        <v>52</v>
      </c>
      <c r="C4" s="6" t="n">
        <v>90000</v>
      </c>
    </row>
    <row r="5" spans="1:3">
      <c r="A5" s="4" t="s">
        <v>415</v>
      </c>
      <c r="B5" s="6" t="n">
        <v>-64681</v>
      </c>
      <c r="C5" s="6" t="n">
        <v>-2651179</v>
      </c>
    </row>
    <row r="6" spans="1:3">
      <c r="A6" s="4" t="s">
        <v>416</v>
      </c>
      <c r="B6" s="4" t="s">
        <v>52</v>
      </c>
      <c r="C6" s="4" t="s">
        <v>52</v>
      </c>
    </row>
    <row r="7" spans="1:3">
      <c r="A7" s="4" t="s">
        <v>417</v>
      </c>
      <c r="B7" s="5" t="n">
        <v>245163</v>
      </c>
      <c r="C7" s="5" t="n">
        <v>3098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418</v>
      </c>
      <c r="B1" s="2" t="s">
        <v>375</v>
      </c>
      <c r="C1" s="2" t="s">
        <v>419</v>
      </c>
      <c r="D1" s="2" t="s">
        <v>420</v>
      </c>
      <c r="E1" s="2" t="s">
        <v>421</v>
      </c>
      <c r="F1" s="2" t="s">
        <v>2</v>
      </c>
      <c r="G1" s="2" t="s">
        <v>38</v>
      </c>
    </row>
    <row r="2" spans="1:7">
      <c r="A2" s="4" t="s">
        <v>422</v>
      </c>
      <c r="C2" s="5" t="n">
        <v>20345000</v>
      </c>
      <c r="F2" s="5" t="n">
        <v>45952684</v>
      </c>
    </row>
    <row r="3" spans="1:7">
      <c r="A3" s="4" t="s">
        <v>423</v>
      </c>
      <c r="F3" s="5" t="n">
        <v>141205</v>
      </c>
      <c r="G3" s="5" t="n">
        <v>7500</v>
      </c>
    </row>
    <row r="4" spans="1:7">
      <c r="A4" s="4" t="s">
        <v>424</v>
      </c>
      <c r="F4" s="6" t="n">
        <v>650000</v>
      </c>
    </row>
    <row r="5" spans="1:7">
      <c r="A5" s="4" t="s">
        <v>425</v>
      </c>
      <c r="F5" s="5" t="n">
        <v>80000</v>
      </c>
      <c r="G5" s="6" t="n">
        <v>80000</v>
      </c>
    </row>
    <row r="6" spans="1:7">
      <c r="A6" s="4" t="s">
        <v>180</v>
      </c>
      <c r="F6" s="6" t="n">
        <v>3997475</v>
      </c>
      <c r="G6" s="6" t="n">
        <v>561470</v>
      </c>
    </row>
    <row r="7" spans="1:7">
      <c r="A7" s="4" t="s">
        <v>426</v>
      </c>
      <c r="F7" s="5" t="n">
        <v>12962753</v>
      </c>
      <c r="G7" s="5" t="n">
        <v>1603369</v>
      </c>
    </row>
    <row r="8" spans="1:7">
      <c r="A8" s="4" t="s">
        <v>427</v>
      </c>
    </row>
    <row r="9" spans="1:7">
      <c r="A9" s="4" t="s">
        <v>424</v>
      </c>
      <c r="B9" s="6" t="n">
        <v>22180761</v>
      </c>
    </row>
    <row r="10" spans="1:7">
      <c r="A10" s="4" t="s">
        <v>428</v>
      </c>
      <c r="B10" s="7" t="n">
        <v>1.75</v>
      </c>
    </row>
    <row r="11" spans="1:7">
      <c r="A11" s="4" t="s">
        <v>429</v>
      </c>
    </row>
    <row r="12" spans="1:7">
      <c r="A12" s="4" t="s">
        <v>180</v>
      </c>
      <c r="B12" s="5" t="n">
        <v>1100000</v>
      </c>
    </row>
    <row r="13" spans="1:7">
      <c r="A13" s="4" t="s">
        <v>430</v>
      </c>
    </row>
    <row r="14" spans="1:7">
      <c r="A14" s="4" t="s">
        <v>428</v>
      </c>
      <c r="B14" s="7" t="n">
        <v>0.5</v>
      </c>
    </row>
    <row r="15" spans="1:7">
      <c r="A15" s="4" t="s">
        <v>431</v>
      </c>
      <c r="E15" s="4" t="s">
        <v>432</v>
      </c>
    </row>
    <row r="16" spans="1:7">
      <c r="A16" s="4" t="s">
        <v>433</v>
      </c>
      <c r="B16" s="5" t="n">
        <v>660000</v>
      </c>
    </row>
    <row r="17" spans="1:7">
      <c r="A17" s="4" t="s">
        <v>434</v>
      </c>
    </row>
    <row r="18" spans="1:7">
      <c r="A18" s="4" t="s">
        <v>428</v>
      </c>
      <c r="B18" s="7" t="n">
        <v>0.5</v>
      </c>
    </row>
    <row r="19" spans="1:7">
      <c r="A19" s="4" t="s">
        <v>425</v>
      </c>
      <c r="B19" s="5" t="n">
        <v>776000</v>
      </c>
    </row>
    <row r="20" spans="1:7">
      <c r="A20" s="4" t="s">
        <v>431</v>
      </c>
      <c r="B20" s="4" t="s">
        <v>435</v>
      </c>
    </row>
    <row r="21" spans="1:7">
      <c r="A21" s="4" t="s">
        <v>436</v>
      </c>
    </row>
    <row r="22" spans="1:7">
      <c r="A22" s="4" t="s">
        <v>426</v>
      </c>
      <c r="B22" s="5" t="n">
        <v>4000000</v>
      </c>
    </row>
    <row r="23" spans="1:7">
      <c r="A23" s="4" t="s">
        <v>437</v>
      </c>
    </row>
    <row r="24" spans="1:7">
      <c r="A24" s="4" t="s">
        <v>438</v>
      </c>
      <c r="D24" s="6" t="n">
        <v>650000</v>
      </c>
    </row>
    <row r="25" spans="1:7">
      <c r="A25" s="4" t="s">
        <v>423</v>
      </c>
      <c r="D25" s="5" t="n">
        <v>1040000</v>
      </c>
    </row>
    <row r="26" spans="1:7">
      <c r="A26" s="4" t="s">
        <v>439</v>
      </c>
      <c r="D26" s="5" t="n">
        <v>165000</v>
      </c>
    </row>
    <row r="27" spans="1:7">
      <c r="A27" s="4" t="s">
        <v>424</v>
      </c>
      <c r="F27" s="6" t="n">
        <v>660000</v>
      </c>
    </row>
    <row r="28" spans="1:7">
      <c r="A28" s="4" t="s">
        <v>440</v>
      </c>
    </row>
    <row r="29" spans="1:7">
      <c r="A29" s="4" t="s">
        <v>438</v>
      </c>
      <c r="B29" s="6" t="n">
        <v>660000</v>
      </c>
    </row>
    <row r="30" spans="1:7">
      <c r="A30" s="4" t="s">
        <v>423</v>
      </c>
      <c r="B30" s="5" t="n">
        <v>1155000</v>
      </c>
    </row>
    <row r="31" spans="1:7">
      <c r="A31" s="4" t="s">
        <v>441</v>
      </c>
    </row>
    <row r="32" spans="1:7">
      <c r="A32" s="4" t="s">
        <v>442</v>
      </c>
      <c r="D32" s="6" t="n">
        <v>12130799</v>
      </c>
    </row>
    <row r="33" spans="1:7">
      <c r="A33" s="4" t="s">
        <v>443</v>
      </c>
      <c r="D33" s="5" t="n">
        <v>19409281</v>
      </c>
    </row>
    <row r="34" spans="1:7">
      <c r="A34" s="4" t="s">
        <v>422</v>
      </c>
      <c r="D34" s="5" t="n">
        <v>750000</v>
      </c>
    </row>
    <row r="35" spans="1:7">
      <c r="A35" s="4" t="s">
        <v>444</v>
      </c>
      <c r="D35" s="6" t="n">
        <v>223841</v>
      </c>
    </row>
    <row r="36" spans="1:7">
      <c r="A36" s="4" t="s">
        <v>445</v>
      </c>
      <c r="D36" s="5" t="n">
        <v>185722</v>
      </c>
    </row>
    <row r="37" spans="1:7">
      <c r="A37" s="4" t="s">
        <v>446</v>
      </c>
    </row>
    <row r="38" spans="1:7">
      <c r="A38" s="4" t="s">
        <v>447</v>
      </c>
      <c r="D38" s="4" t="s">
        <v>448</v>
      </c>
    </row>
    <row r="39" spans="1:7">
      <c r="A39" s="4" t="s">
        <v>449</v>
      </c>
    </row>
    <row r="40" spans="1:7">
      <c r="A40" s="4" t="s">
        <v>447</v>
      </c>
      <c r="D40" s="4" t="s">
        <v>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375</v>
      </c>
      <c r="D1" s="2" t="s">
        <v>376</v>
      </c>
      <c r="E1" s="2" t="s">
        <v>38</v>
      </c>
    </row>
    <row r="2" spans="1:5">
      <c r="A2" s="3" t="s">
        <v>243</v>
      </c>
    </row>
    <row r="3" spans="1:5">
      <c r="A3" s="4" t="s">
        <v>452</v>
      </c>
      <c r="C3" s="5" t="n">
        <v>1193313</v>
      </c>
      <c r="D3" s="5" t="n">
        <v>3234757</v>
      </c>
    </row>
    <row r="4" spans="1:5">
      <c r="A4" s="4" t="s">
        <v>453</v>
      </c>
      <c r="C4" s="6" t="n">
        <v>-4228722</v>
      </c>
      <c r="D4" s="6" t="n">
        <v>-3402999</v>
      </c>
    </row>
    <row r="5" spans="1:5">
      <c r="A5" s="4" t="s">
        <v>454</v>
      </c>
      <c r="C5" s="6" t="n">
        <v>-3383754</v>
      </c>
      <c r="D5" s="6" t="n">
        <v>-744960</v>
      </c>
    </row>
    <row r="6" spans="1:5">
      <c r="A6" s="4" t="s">
        <v>455</v>
      </c>
      <c r="C6" s="6" t="n">
        <v>-6419163</v>
      </c>
      <c r="D6" s="6" t="n">
        <v>-913205</v>
      </c>
    </row>
    <row r="7" spans="1:5">
      <c r="A7" s="4" t="s">
        <v>456</v>
      </c>
      <c r="C7" s="6" t="n">
        <v>923600</v>
      </c>
      <c r="D7" s="6" t="n">
        <v>1207400</v>
      </c>
    </row>
    <row r="8" spans="1:5">
      <c r="A8" s="4" t="s">
        <v>457</v>
      </c>
      <c r="C8" s="6" t="n">
        <v>4930000</v>
      </c>
      <c r="D8" s="6" t="n">
        <v>1883000</v>
      </c>
    </row>
    <row r="9" spans="1:5">
      <c r="A9" s="4" t="s">
        <v>458</v>
      </c>
      <c r="C9" s="6" t="n">
        <v>8690000</v>
      </c>
      <c r="D9" s="6" t="n">
        <v>738000</v>
      </c>
    </row>
    <row r="10" spans="1:5">
      <c r="A10" s="4" t="s">
        <v>459</v>
      </c>
      <c r="C10" s="6" t="n">
        <v>837100</v>
      </c>
      <c r="D10" s="6" t="n">
        <v>827300</v>
      </c>
    </row>
    <row r="11" spans="1:5">
      <c r="A11" s="4" t="s">
        <v>49</v>
      </c>
      <c r="B11" s="5" t="n">
        <v>53646856</v>
      </c>
      <c r="C11" s="6" t="n">
        <v>36991147</v>
      </c>
      <c r="D11" s="6" t="n">
        <v>15666783</v>
      </c>
      <c r="E11" s="5" t="n">
        <v>988926</v>
      </c>
    </row>
    <row r="12" spans="1:5">
      <c r="A12" s="4" t="s">
        <v>460</v>
      </c>
      <c r="C12" s="5" t="n">
        <v>45952684</v>
      </c>
      <c r="D12" s="5" t="n">
        <v>19409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1</v>
      </c>
      <c r="B1" s="2" t="s">
        <v>419</v>
      </c>
      <c r="C1" s="2" t="s">
        <v>2</v>
      </c>
    </row>
    <row r="2" spans="1:3">
      <c r="A2" s="3" t="s">
        <v>243</v>
      </c>
    </row>
    <row r="3" spans="1:3">
      <c r="A3" s="4" t="s">
        <v>462</v>
      </c>
      <c r="B3" s="5" t="n">
        <v>19185524</v>
      </c>
      <c r="C3" s="5" t="n">
        <v>36376448</v>
      </c>
    </row>
    <row r="4" spans="1:3">
      <c r="A4" s="4" t="s">
        <v>463</v>
      </c>
      <c r="B4" s="6" t="n">
        <v>127754</v>
      </c>
      <c r="C4" s="4" t="s">
        <v>52</v>
      </c>
    </row>
    <row r="5" spans="1:3">
      <c r="A5" s="4" t="s">
        <v>464</v>
      </c>
      <c r="B5" s="6" t="n">
        <v>96000</v>
      </c>
      <c r="C5" s="4" t="s">
        <v>52</v>
      </c>
    </row>
    <row r="6" spans="1:3">
      <c r="A6" s="4" t="s">
        <v>465</v>
      </c>
      <c r="B6" s="4" t="s">
        <v>52</v>
      </c>
      <c r="C6" s="6" t="n">
        <v>9576236</v>
      </c>
    </row>
    <row r="7" spans="1:3">
      <c r="A7" s="4" t="s">
        <v>466</v>
      </c>
      <c r="B7" s="6" t="n">
        <v>19409278</v>
      </c>
      <c r="C7" s="4" t="s">
        <v>52</v>
      </c>
    </row>
    <row r="8" spans="1:3">
      <c r="A8" s="4" t="s">
        <v>467</v>
      </c>
      <c r="B8" s="6" t="n">
        <v>185719</v>
      </c>
      <c r="C8" s="4" t="s">
        <v>52</v>
      </c>
    </row>
    <row r="9" spans="1:3">
      <c r="A9" s="4" t="s">
        <v>468</v>
      </c>
      <c r="B9" s="6" t="n">
        <v>750000</v>
      </c>
      <c r="C9" s="4" t="s">
        <v>52</v>
      </c>
    </row>
    <row r="10" spans="1:3">
      <c r="A10" s="4" t="s">
        <v>5</v>
      </c>
      <c r="B10" s="5" t="n">
        <v>20345000</v>
      </c>
      <c r="C10" s="5" t="n">
        <v>459526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9</v>
      </c>
      <c r="B1" s="2" t="s">
        <v>1</v>
      </c>
    </row>
    <row r="2" spans="1:3">
      <c r="B2" s="2" t="s">
        <v>2</v>
      </c>
      <c r="C2" s="2" t="s">
        <v>38</v>
      </c>
    </row>
    <row r="3" spans="1:3">
      <c r="A3" s="3" t="s">
        <v>243</v>
      </c>
    </row>
    <row r="4" spans="1:3">
      <c r="A4" s="4" t="s">
        <v>470</v>
      </c>
      <c r="B4" s="5" t="n">
        <v>15862063</v>
      </c>
      <c r="C4" s="5" t="n">
        <v>22100435</v>
      </c>
    </row>
    <row r="5" spans="1:3">
      <c r="A5" s="4" t="s">
        <v>471</v>
      </c>
      <c r="B5" s="6" t="n">
        <v>26039010</v>
      </c>
      <c r="C5" s="6" t="n">
        <v>39878639</v>
      </c>
    </row>
    <row r="6" spans="1:3">
      <c r="A6" s="4" t="s">
        <v>472</v>
      </c>
      <c r="B6" s="6" t="n">
        <v>201848</v>
      </c>
      <c r="C6" s="6" t="n">
        <v>111940</v>
      </c>
    </row>
    <row r="7" spans="1:3">
      <c r="A7" s="4" t="s">
        <v>112</v>
      </c>
      <c r="B7" s="5" t="n">
        <v>-10378795</v>
      </c>
      <c r="C7" s="5" t="n">
        <v>-17890144</v>
      </c>
    </row>
    <row r="8" spans="1:3">
      <c r="A8" s="4" t="s">
        <v>115</v>
      </c>
      <c r="B8" s="7" t="n">
        <v>0.15</v>
      </c>
      <c r="C8" s="7" t="n">
        <v>0.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73</v>
      </c>
      <c r="B1" s="2" t="s">
        <v>474</v>
      </c>
      <c r="C1" s="2" t="s">
        <v>2</v>
      </c>
      <c r="D1" s="2" t="s">
        <v>38</v>
      </c>
    </row>
    <row r="2" spans="1:4">
      <c r="A2" s="4" t="s">
        <v>475</v>
      </c>
      <c r="C2" s="4" t="s">
        <v>52</v>
      </c>
      <c r="D2" s="5" t="n">
        <v>223000</v>
      </c>
    </row>
    <row r="3" spans="1:4">
      <c r="A3" s="4" t="s">
        <v>476</v>
      </c>
    </row>
    <row r="4" spans="1:4">
      <c r="A4" s="4" t="s">
        <v>477</v>
      </c>
      <c r="B4" s="5" t="n">
        <v>175000</v>
      </c>
    </row>
    <row r="5" spans="1:4">
      <c r="A5" s="4" t="s">
        <v>475</v>
      </c>
      <c r="D5" s="5" t="n">
        <v>1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8</v>
      </c>
    </row>
    <row r="3" spans="1:3">
      <c r="A3" s="3" t="s">
        <v>246</v>
      </c>
    </row>
    <row r="4" spans="1:3">
      <c r="A4" s="4" t="s">
        <v>40</v>
      </c>
      <c r="B4" s="5" t="n">
        <v>791</v>
      </c>
      <c r="C4" s="5" t="n">
        <v>16747</v>
      </c>
    </row>
    <row r="5" spans="1:3">
      <c r="A5" s="4" t="s">
        <v>180</v>
      </c>
      <c r="B5" s="6" t="n">
        <v>944</v>
      </c>
      <c r="C5" s="4" t="s">
        <v>52</v>
      </c>
    </row>
    <row r="6" spans="1:3">
      <c r="A6" s="4" t="s">
        <v>479</v>
      </c>
      <c r="B6" s="4" t="s">
        <v>52</v>
      </c>
      <c r="C6" s="6" t="n">
        <v>223000</v>
      </c>
    </row>
    <row r="7" spans="1:3">
      <c r="A7" s="4" t="s">
        <v>480</v>
      </c>
      <c r="B7" s="6" t="n">
        <v>1705</v>
      </c>
      <c r="C7" s="6" t="n">
        <v>239747</v>
      </c>
    </row>
    <row r="8" spans="1:3">
      <c r="A8" s="4" t="s">
        <v>481</v>
      </c>
      <c r="B8" s="4" t="s">
        <v>52</v>
      </c>
      <c r="C8" s="6" t="n">
        <v>49347</v>
      </c>
    </row>
    <row r="9" spans="1:3">
      <c r="A9" s="4" t="s">
        <v>53</v>
      </c>
      <c r="B9" s="4" t="s">
        <v>52</v>
      </c>
      <c r="C9" s="6" t="n">
        <v>11123</v>
      </c>
    </row>
    <row r="10" spans="1:3">
      <c r="A10" s="4" t="s">
        <v>482</v>
      </c>
      <c r="B10" s="4" t="s">
        <v>52</v>
      </c>
      <c r="C10" s="6" t="n">
        <v>60470</v>
      </c>
    </row>
    <row r="11" spans="1:3">
      <c r="A11" s="4" t="s">
        <v>483</v>
      </c>
      <c r="B11" s="6" t="n">
        <v>1735</v>
      </c>
      <c r="C11" s="6" t="n">
        <v>300217</v>
      </c>
    </row>
    <row r="12" spans="1:3">
      <c r="A12" s="4" t="s">
        <v>57</v>
      </c>
      <c r="B12" s="6" t="n">
        <v>591</v>
      </c>
      <c r="C12" s="6" t="n">
        <v>127512</v>
      </c>
    </row>
    <row r="13" spans="1:3">
      <c r="A13" s="4" t="s">
        <v>484</v>
      </c>
      <c r="B13" s="4" t="s">
        <v>52</v>
      </c>
      <c r="C13" s="6" t="n">
        <v>16417</v>
      </c>
    </row>
    <row r="14" spans="1:3">
      <c r="A14" s="4" t="s">
        <v>485</v>
      </c>
      <c r="B14" s="6" t="n">
        <v>591</v>
      </c>
      <c r="C14" s="6" t="n">
        <v>143929</v>
      </c>
    </row>
    <row r="15" spans="1:3">
      <c r="A15" s="4" t="s">
        <v>486</v>
      </c>
      <c r="B15" s="6" t="n">
        <v>1144</v>
      </c>
      <c r="C15" s="6" t="n">
        <v>156288</v>
      </c>
    </row>
    <row r="16" spans="1:3">
      <c r="A16" s="4" t="s">
        <v>92</v>
      </c>
      <c r="B16" s="6" t="n">
        <v>102999</v>
      </c>
      <c r="C16" s="6" t="n">
        <v>1268657</v>
      </c>
    </row>
    <row r="17" spans="1:3">
      <c r="A17" s="4" t="s">
        <v>487</v>
      </c>
      <c r="B17" s="6" t="n">
        <v>55844</v>
      </c>
      <c r="C17" s="6" t="n">
        <v>974843</v>
      </c>
    </row>
    <row r="18" spans="1:3">
      <c r="A18" s="4" t="s">
        <v>95</v>
      </c>
      <c r="B18" s="6" t="n">
        <v>47155</v>
      </c>
      <c r="C18" s="6" t="n">
        <v>293814</v>
      </c>
    </row>
    <row r="19" spans="1:3">
      <c r="A19" s="4" t="s">
        <v>488</v>
      </c>
      <c r="B19" s="6" t="n">
        <v>212798</v>
      </c>
      <c r="C19" s="6" t="n">
        <v>1388087</v>
      </c>
    </row>
    <row r="20" spans="1:3">
      <c r="A20" s="4" t="s">
        <v>489</v>
      </c>
      <c r="B20" s="6" t="n">
        <v>-165643</v>
      </c>
      <c r="C20" s="6" t="n">
        <v>-1094273</v>
      </c>
    </row>
    <row r="21" spans="1:3">
      <c r="A21" s="4" t="s">
        <v>490</v>
      </c>
      <c r="B21" s="6" t="n">
        <v>28909</v>
      </c>
      <c r="C21" s="6" t="n">
        <v>1553</v>
      </c>
    </row>
    <row r="22" spans="1:3">
      <c r="A22" s="4" t="s">
        <v>491</v>
      </c>
      <c r="B22" s="5" t="n">
        <v>-136734</v>
      </c>
      <c r="C22" s="5" t="n">
        <v>-1092750</v>
      </c>
    </row>
    <row r="23" spans="1:3">
      <c r="A23" s="4" t="s">
        <v>492</v>
      </c>
      <c r="B23" s="5" t="n">
        <v>0</v>
      </c>
      <c r="C23" s="7" t="n">
        <v>-0.02</v>
      </c>
    </row>
    <row r="24" spans="1:3">
      <c r="A24" s="4" t="s">
        <v>491</v>
      </c>
      <c r="B24" s="5" t="n">
        <v>-136734</v>
      </c>
      <c r="C24" s="5" t="n">
        <v>-1092750</v>
      </c>
    </row>
    <row r="25" spans="1:3">
      <c r="A25" s="4" t="s">
        <v>170</v>
      </c>
      <c r="B25" s="4" t="s">
        <v>52</v>
      </c>
      <c r="C25" s="6" t="n">
        <v>13069</v>
      </c>
    </row>
    <row r="26" spans="1:3">
      <c r="A26" s="4" t="s">
        <v>493</v>
      </c>
      <c r="B26" s="6" t="n">
        <v>59797</v>
      </c>
      <c r="C26" s="4" t="s">
        <v>52</v>
      </c>
    </row>
    <row r="27" spans="1:3">
      <c r="A27" s="4" t="s">
        <v>494</v>
      </c>
      <c r="B27" s="4" t="s">
        <v>52</v>
      </c>
      <c r="C27" s="6" t="n">
        <v>165066</v>
      </c>
    </row>
    <row r="28" spans="1:3">
      <c r="A28" s="4" t="s">
        <v>495</v>
      </c>
      <c r="B28" s="4" t="s">
        <v>52</v>
      </c>
      <c r="C28" s="6" t="n">
        <v>326442</v>
      </c>
    </row>
    <row r="29" spans="1:3">
      <c r="A29" s="4" t="s">
        <v>496</v>
      </c>
      <c r="B29" s="4" t="s">
        <v>52</v>
      </c>
      <c r="C29" s="6" t="n">
        <v>1437</v>
      </c>
    </row>
    <row r="30" spans="1:3">
      <c r="A30" s="4" t="s">
        <v>497</v>
      </c>
      <c r="B30" s="4" t="s">
        <v>52</v>
      </c>
      <c r="C30" s="6" t="n">
        <v>-21000</v>
      </c>
    </row>
    <row r="31" spans="1:3">
      <c r="A31" s="4" t="s">
        <v>498</v>
      </c>
      <c r="B31" s="4" t="s">
        <v>52</v>
      </c>
      <c r="C31" s="6" t="n">
        <v>-27448</v>
      </c>
    </row>
    <row r="32" spans="1:3">
      <c r="A32" s="4" t="s">
        <v>499</v>
      </c>
      <c r="B32" s="6" t="n">
        <v>262318</v>
      </c>
      <c r="C32" s="6" t="n">
        <v>457759</v>
      </c>
    </row>
    <row r="33" spans="1:3">
      <c r="A33" s="4" t="s">
        <v>180</v>
      </c>
      <c r="B33" s="6" t="n">
        <v>-914</v>
      </c>
      <c r="C33" s="4" t="s">
        <v>52</v>
      </c>
    </row>
    <row r="34" spans="1:3">
      <c r="A34" s="4" t="s">
        <v>500</v>
      </c>
      <c r="B34" s="4" t="s">
        <v>52</v>
      </c>
      <c r="C34" s="6" t="n">
        <v>8765</v>
      </c>
    </row>
    <row r="35" spans="1:3">
      <c r="A35" s="4" t="s">
        <v>501</v>
      </c>
      <c r="B35" s="4" t="s">
        <v>52</v>
      </c>
      <c r="C35" s="6" t="n">
        <v>50417</v>
      </c>
    </row>
    <row r="36" spans="1:3">
      <c r="A36" s="4" t="s">
        <v>183</v>
      </c>
      <c r="B36" s="6" t="n">
        <v>11123</v>
      </c>
      <c r="C36" s="4" t="s">
        <v>52</v>
      </c>
    </row>
    <row r="37" spans="1:3">
      <c r="A37" s="4" t="s">
        <v>185</v>
      </c>
      <c r="B37" s="6" t="n">
        <v>-133753</v>
      </c>
      <c r="C37" s="6" t="n">
        <v>-137200</v>
      </c>
    </row>
    <row r="38" spans="1:3">
      <c r="A38" s="4" t="s">
        <v>58</v>
      </c>
      <c r="C38" s="6" t="n">
        <v>-10856</v>
      </c>
    </row>
    <row r="39" spans="1:3">
      <c r="A39" s="4" t="s">
        <v>502</v>
      </c>
      <c r="B39" s="6" t="n">
        <v>-11629</v>
      </c>
      <c r="C39" s="6" t="n">
        <v>-2468</v>
      </c>
    </row>
    <row r="40" spans="1:3">
      <c r="A40" s="4" t="s">
        <v>503</v>
      </c>
      <c r="B40" s="6" t="n">
        <v>-155739</v>
      </c>
      <c r="C40" s="6" t="n">
        <v>-268767</v>
      </c>
    </row>
    <row r="41" spans="1:3">
      <c r="A41" s="4" t="s">
        <v>504</v>
      </c>
      <c r="B41" s="5" t="n">
        <v>-15956</v>
      </c>
      <c r="C41" s="5" t="n">
        <v>-220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8</v>
      </c>
    </row>
    <row r="2" spans="1:3">
      <c r="A2" s="3" t="s">
        <v>248</v>
      </c>
    </row>
    <row r="3" spans="1:3">
      <c r="A3" s="4" t="s">
        <v>506</v>
      </c>
      <c r="B3" s="5" t="n">
        <v>205656</v>
      </c>
      <c r="C3" s="5" t="n">
        <v>101206</v>
      </c>
    </row>
    <row r="4" spans="1:3">
      <c r="A4" s="4" t="s">
        <v>507</v>
      </c>
      <c r="B4" s="6" t="n">
        <v>199596</v>
      </c>
      <c r="C4" s="4" t="s">
        <v>52</v>
      </c>
    </row>
    <row r="5" spans="1:3">
      <c r="A5" s="4" t="s">
        <v>508</v>
      </c>
      <c r="B5" s="6" t="n">
        <v>37723</v>
      </c>
      <c r="C5" s="4" t="s">
        <v>52</v>
      </c>
    </row>
    <row r="6" spans="1:3">
      <c r="A6" s="4" t="s">
        <v>509</v>
      </c>
      <c r="B6" s="6" t="n">
        <v>310000</v>
      </c>
      <c r="C6" s="6" t="n">
        <v>510000</v>
      </c>
    </row>
    <row r="7" spans="1:3">
      <c r="A7" s="4" t="s">
        <v>181</v>
      </c>
      <c r="B7" s="5" t="n">
        <v>752975</v>
      </c>
      <c r="C7" s="5" t="n">
        <v>611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0</v>
      </c>
      <c r="B1" s="2" t="s">
        <v>1</v>
      </c>
    </row>
    <row r="2" spans="1:3">
      <c r="B2" s="2" t="s">
        <v>2</v>
      </c>
      <c r="C2" s="2" t="s">
        <v>38</v>
      </c>
    </row>
    <row r="3" spans="1:3">
      <c r="A3" s="4" t="s">
        <v>511</v>
      </c>
      <c r="B3" s="5" t="n">
        <v>10265</v>
      </c>
      <c r="C3" s="5" t="n">
        <v>13220</v>
      </c>
    </row>
    <row r="4" spans="1:3">
      <c r="A4" s="4" t="s">
        <v>512</v>
      </c>
      <c r="B4" s="6" t="n">
        <v>11443</v>
      </c>
      <c r="C4" s="6" t="n">
        <v>1213</v>
      </c>
    </row>
    <row r="5" spans="1:3">
      <c r="A5" s="4" t="s">
        <v>513</v>
      </c>
    </row>
    <row r="6" spans="1:3">
      <c r="A6" s="4" t="s">
        <v>511</v>
      </c>
      <c r="B6" s="6" t="n">
        <v>11602</v>
      </c>
    </row>
    <row r="7" spans="1:3">
      <c r="A7" s="4" t="s">
        <v>514</v>
      </c>
    </row>
    <row r="8" spans="1:3">
      <c r="A8" s="4" t="s">
        <v>511</v>
      </c>
      <c r="B8" s="6" t="n">
        <v>1388</v>
      </c>
    </row>
    <row r="9" spans="1:3">
      <c r="A9" s="4" t="s">
        <v>407</v>
      </c>
    </row>
    <row r="10" spans="1:3">
      <c r="A10" s="4" t="s">
        <v>511</v>
      </c>
      <c r="B10" s="5" t="n">
        <v>10265</v>
      </c>
      <c r="C10" s="5" t="n">
        <v>132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8</v>
      </c>
    </row>
    <row r="2" spans="1:3">
      <c r="A2" s="4" t="s">
        <v>516</v>
      </c>
      <c r="B2" s="5" t="n">
        <v>120272</v>
      </c>
      <c r="C2" s="5" t="n">
        <v>93486</v>
      </c>
    </row>
    <row r="3" spans="1:3">
      <c r="A3" s="4" t="s">
        <v>517</v>
      </c>
      <c r="B3" s="6" t="n">
        <v>-89606</v>
      </c>
      <c r="C3" s="6" t="n">
        <v>-88022</v>
      </c>
    </row>
    <row r="4" spans="1:3">
      <c r="A4" s="4" t="s">
        <v>518</v>
      </c>
      <c r="B4" s="6" t="n">
        <v>30666</v>
      </c>
      <c r="C4" s="6" t="n">
        <v>5464</v>
      </c>
    </row>
    <row r="5" spans="1:3">
      <c r="A5" s="4" t="s">
        <v>519</v>
      </c>
    </row>
    <row r="6" spans="1:3">
      <c r="A6" s="4" t="s">
        <v>516</v>
      </c>
      <c r="B6" s="6" t="n">
        <v>39696</v>
      </c>
      <c r="C6" s="6" t="n">
        <v>36374</v>
      </c>
    </row>
    <row r="7" spans="1:3">
      <c r="A7" s="4" t="s">
        <v>520</v>
      </c>
    </row>
    <row r="8" spans="1:3">
      <c r="A8" s="4" t="s">
        <v>516</v>
      </c>
      <c r="B8" s="5" t="n">
        <v>1388</v>
      </c>
      <c r="C8" s="4" t="s">
        <v>52</v>
      </c>
    </row>
    <row r="9" spans="1:3">
      <c r="A9" s="4" t="s">
        <v>521</v>
      </c>
      <c r="B9" s="4" t="s">
        <v>522</v>
      </c>
    </row>
    <row r="10" spans="1:3">
      <c r="A10" s="4" t="s">
        <v>523</v>
      </c>
    </row>
    <row r="11" spans="1:3">
      <c r="A11" s="4" t="s">
        <v>516</v>
      </c>
      <c r="B11" s="5" t="n">
        <v>79188</v>
      </c>
      <c r="C11" s="5" t="n">
        <v>57112</v>
      </c>
    </row>
    <row r="12" spans="1:3">
      <c r="A12" s="4" t="s">
        <v>521</v>
      </c>
      <c r="B12" s="4" t="s">
        <v>522</v>
      </c>
    </row>
    <row r="13" spans="1:3">
      <c r="A13" s="4" t="s">
        <v>524</v>
      </c>
    </row>
    <row r="14" spans="1:3">
      <c r="A14" s="4" t="s">
        <v>521</v>
      </c>
      <c r="B14" s="4" t="s">
        <v>522</v>
      </c>
    </row>
    <row r="15" spans="1:3">
      <c r="A15" s="4" t="s">
        <v>525</v>
      </c>
    </row>
    <row r="16" spans="1:3">
      <c r="A16" s="4" t="s">
        <v>521</v>
      </c>
      <c r="B16"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17</v>
      </c>
      <c r="B1" s="2" t="s">
        <v>118</v>
      </c>
      <c r="C1" s="2" t="s">
        <v>119</v>
      </c>
      <c r="D1" s="2" t="s">
        <v>120</v>
      </c>
      <c r="E1" s="2" t="s">
        <v>121</v>
      </c>
      <c r="F1" s="2" t="s">
        <v>122</v>
      </c>
    </row>
    <row r="2" spans="1:6">
      <c r="A2" s="4" t="s">
        <v>123</v>
      </c>
      <c r="B2" s="5" t="n">
        <v>14750</v>
      </c>
      <c r="C2" s="5" t="n">
        <v>461689</v>
      </c>
      <c r="D2" s="5" t="n">
        <v>11685685</v>
      </c>
      <c r="E2" s="5" t="n">
        <v>-11818902</v>
      </c>
      <c r="F2" s="5" t="n">
        <v>343222</v>
      </c>
    </row>
    <row r="3" spans="1:6">
      <c r="A3" s="4" t="s">
        <v>124</v>
      </c>
      <c r="B3" s="6" t="n">
        <v>1475000</v>
      </c>
      <c r="C3" s="6" t="n">
        <v>46168864</v>
      </c>
    </row>
    <row r="4" spans="1:6">
      <c r="A4" s="4" t="s">
        <v>125</v>
      </c>
      <c r="B4" s="4" t="s">
        <v>52</v>
      </c>
      <c r="C4" s="5" t="n">
        <v>100</v>
      </c>
      <c r="D4" s="6" t="n">
        <v>-100</v>
      </c>
      <c r="E4" s="4" t="s">
        <v>52</v>
      </c>
      <c r="F4" s="4" t="s">
        <v>52</v>
      </c>
    </row>
    <row r="5" spans="1:6">
      <c r="A5" s="4" t="s">
        <v>126</v>
      </c>
      <c r="B5" s="4" t="s">
        <v>52</v>
      </c>
      <c r="C5" s="6" t="n">
        <v>10000</v>
      </c>
    </row>
    <row r="6" spans="1:6">
      <c r="A6" s="4" t="s">
        <v>127</v>
      </c>
      <c r="B6" s="5" t="n">
        <v>11250</v>
      </c>
      <c r="C6" s="4" t="s">
        <v>52</v>
      </c>
      <c r="D6" s="6" t="n">
        <v>438750</v>
      </c>
      <c r="E6" s="4" t="s">
        <v>52</v>
      </c>
      <c r="F6" s="6" t="n">
        <v>450000</v>
      </c>
    </row>
    <row r="7" spans="1:6">
      <c r="A7" s="4" t="s">
        <v>128</v>
      </c>
      <c r="B7" s="6" t="n">
        <v>1125000</v>
      </c>
      <c r="C7" s="4" t="s">
        <v>52</v>
      </c>
    </row>
    <row r="8" spans="1:6">
      <c r="A8" s="4" t="s">
        <v>129</v>
      </c>
      <c r="B8" s="4" t="s">
        <v>52</v>
      </c>
      <c r="C8" s="4" t="s">
        <v>52</v>
      </c>
      <c r="D8" s="6" t="n">
        <v>-82232</v>
      </c>
      <c r="E8" s="4" t="s">
        <v>52</v>
      </c>
      <c r="F8" s="6" t="n">
        <v>-82232</v>
      </c>
    </row>
    <row r="9" spans="1:6">
      <c r="A9" s="4" t="s">
        <v>130</v>
      </c>
      <c r="B9" s="4" t="s">
        <v>52</v>
      </c>
      <c r="C9" s="4" t="s">
        <v>52</v>
      </c>
      <c r="D9" s="6" t="n">
        <v>-29708</v>
      </c>
      <c r="E9" s="4" t="s">
        <v>52</v>
      </c>
      <c r="F9" s="6" t="n">
        <v>-29708</v>
      </c>
    </row>
    <row r="10" spans="1:6">
      <c r="A10" s="4" t="s">
        <v>131</v>
      </c>
      <c r="B10" s="5" t="n">
        <v>43440</v>
      </c>
      <c r="C10" s="4" t="s">
        <v>52</v>
      </c>
      <c r="D10" s="6" t="n">
        <v>1929141</v>
      </c>
      <c r="E10" s="4" t="s">
        <v>52</v>
      </c>
      <c r="F10" s="6" t="n">
        <v>1972581</v>
      </c>
    </row>
    <row r="11" spans="1:6">
      <c r="A11" s="4" t="s">
        <v>132</v>
      </c>
      <c r="B11" s="6" t="n">
        <v>4344017</v>
      </c>
      <c r="C11" s="4" t="s">
        <v>52</v>
      </c>
    </row>
    <row r="12" spans="1:6">
      <c r="A12" s="4" t="s">
        <v>133</v>
      </c>
      <c r="B12" s="4" t="s">
        <v>52</v>
      </c>
      <c r="C12" s="4" t="s">
        <v>52</v>
      </c>
      <c r="D12" s="6" t="n">
        <v>24128</v>
      </c>
      <c r="E12" s="4" t="s">
        <v>52</v>
      </c>
      <c r="F12" s="6" t="n">
        <v>24128</v>
      </c>
    </row>
    <row r="13" spans="1:6">
      <c r="A13" s="4" t="s">
        <v>134</v>
      </c>
      <c r="B13" s="4" t="s">
        <v>52</v>
      </c>
      <c r="C13" s="5" t="n">
        <v>100</v>
      </c>
      <c r="D13" s="6" t="n">
        <v>7400</v>
      </c>
      <c r="E13" s="4" t="s">
        <v>52</v>
      </c>
      <c r="F13" s="6" t="n">
        <v>7500</v>
      </c>
    </row>
    <row r="14" spans="1:6">
      <c r="A14" s="4" t="s">
        <v>135</v>
      </c>
      <c r="B14" s="4" t="s">
        <v>52</v>
      </c>
      <c r="C14" s="6" t="n">
        <v>10000</v>
      </c>
    </row>
    <row r="15" spans="1:6">
      <c r="A15" s="4" t="s">
        <v>136</v>
      </c>
      <c r="B15" s="4" t="s">
        <v>52</v>
      </c>
      <c r="C15" s="4" t="s">
        <v>52</v>
      </c>
      <c r="D15" s="6" t="n">
        <v>70000</v>
      </c>
      <c r="E15" s="4" t="s">
        <v>52</v>
      </c>
      <c r="F15" s="6" t="n">
        <v>70000</v>
      </c>
    </row>
    <row r="16" spans="1:6">
      <c r="A16" s="4" t="s">
        <v>137</v>
      </c>
      <c r="B16" s="4" t="s">
        <v>52</v>
      </c>
      <c r="C16" s="5" t="n">
        <v>148363</v>
      </c>
      <c r="D16" s="6" t="n">
        <v>4992689</v>
      </c>
      <c r="E16" s="4" t="s">
        <v>52</v>
      </c>
      <c r="F16" s="6" t="n">
        <v>5141052</v>
      </c>
    </row>
    <row r="17" spans="1:6">
      <c r="A17" s="4" t="s">
        <v>138</v>
      </c>
      <c r="B17" s="4" t="s">
        <v>52</v>
      </c>
      <c r="C17" s="6" t="n">
        <v>14836250</v>
      </c>
    </row>
    <row r="18" spans="1:6">
      <c r="A18" s="4" t="s">
        <v>139</v>
      </c>
      <c r="B18" s="4" t="s">
        <v>52</v>
      </c>
      <c r="C18" s="5" t="n">
        <v>10000</v>
      </c>
      <c r="D18" s="6" t="n">
        <v>740000</v>
      </c>
      <c r="E18" s="4" t="s">
        <v>52</v>
      </c>
      <c r="F18" s="6" t="n">
        <v>750000</v>
      </c>
    </row>
    <row r="19" spans="1:6">
      <c r="A19" s="4" t="s">
        <v>140</v>
      </c>
      <c r="B19" s="4" t="s">
        <v>52</v>
      </c>
      <c r="C19" s="6" t="n">
        <v>1000000</v>
      </c>
    </row>
    <row r="20" spans="1:6">
      <c r="A20" s="4" t="s">
        <v>141</v>
      </c>
      <c r="B20" s="5" t="n">
        <v>-1000</v>
      </c>
      <c r="C20" s="5" t="n">
        <v>1000</v>
      </c>
      <c r="D20" s="4" t="s">
        <v>52</v>
      </c>
      <c r="E20" s="4" t="s">
        <v>52</v>
      </c>
      <c r="F20" s="4" t="s">
        <v>52</v>
      </c>
    </row>
    <row r="21" spans="1:6">
      <c r="A21" s="4" t="s">
        <v>142</v>
      </c>
      <c r="B21" s="6" t="n">
        <v>-100000</v>
      </c>
      <c r="C21" s="6" t="n">
        <v>100000</v>
      </c>
    </row>
    <row r="22" spans="1:6">
      <c r="A22" s="4" t="s">
        <v>143</v>
      </c>
      <c r="F22" s="4" t="s">
        <v>52</v>
      </c>
    </row>
    <row r="23" spans="1:6">
      <c r="A23" s="4" t="s">
        <v>144</v>
      </c>
      <c r="B23" s="4" t="s">
        <v>52</v>
      </c>
      <c r="C23" s="4" t="s">
        <v>52</v>
      </c>
      <c r="D23" s="4" t="s">
        <v>52</v>
      </c>
      <c r="E23" s="6" t="n">
        <v>-5224064</v>
      </c>
      <c r="F23" s="5" t="n">
        <v>-5224064</v>
      </c>
    </row>
    <row r="24" spans="1:6">
      <c r="A24" s="4" t="s">
        <v>145</v>
      </c>
      <c r="B24" s="5" t="n">
        <v>68440</v>
      </c>
      <c r="C24" s="5" t="n">
        <v>621252</v>
      </c>
      <c r="D24" s="6" t="n">
        <v>19775753</v>
      </c>
      <c r="E24" s="6" t="n">
        <v>-17042966</v>
      </c>
      <c r="F24" s="6" t="n">
        <v>3422479</v>
      </c>
    </row>
    <row r="25" spans="1:6">
      <c r="A25" s="4" t="s">
        <v>146</v>
      </c>
      <c r="B25" s="6" t="n">
        <v>6844017</v>
      </c>
      <c r="C25" s="6" t="n">
        <v>62125114</v>
      </c>
    </row>
    <row r="26" spans="1:6">
      <c r="A26" s="4" t="s">
        <v>133</v>
      </c>
      <c r="B26" s="4" t="s">
        <v>52</v>
      </c>
      <c r="C26" s="4" t="s">
        <v>52</v>
      </c>
      <c r="D26" s="6" t="n">
        <v>45674</v>
      </c>
      <c r="E26" s="4" t="s">
        <v>52</v>
      </c>
      <c r="F26" s="6" t="n">
        <v>45674</v>
      </c>
    </row>
    <row r="27" spans="1:6">
      <c r="A27" s="4" t="s">
        <v>134</v>
      </c>
      <c r="B27" s="4" t="s">
        <v>52</v>
      </c>
      <c r="C27" s="5" t="n">
        <v>922</v>
      </c>
      <c r="D27" s="6" t="n">
        <v>140283</v>
      </c>
      <c r="E27" s="4" t="s">
        <v>52</v>
      </c>
      <c r="F27" s="6" t="n">
        <v>141205</v>
      </c>
    </row>
    <row r="28" spans="1:6">
      <c r="A28" s="4" t="s">
        <v>135</v>
      </c>
      <c r="B28" s="4" t="s">
        <v>52</v>
      </c>
      <c r="C28" s="6" t="n">
        <v>92167</v>
      </c>
    </row>
    <row r="29" spans="1:6">
      <c r="A29" s="4" t="s">
        <v>137</v>
      </c>
      <c r="C29" s="5" t="n">
        <v>21837</v>
      </c>
      <c r="D29" s="6" t="n">
        <v>981178</v>
      </c>
      <c r="E29" s="4" t="s">
        <v>52</v>
      </c>
      <c r="F29" s="6" t="n">
        <v>1003015</v>
      </c>
    </row>
    <row r="30" spans="1:6">
      <c r="A30" s="4" t="s">
        <v>138</v>
      </c>
      <c r="C30" s="6" t="n">
        <v>2183750</v>
      </c>
    </row>
    <row r="31" spans="1:6">
      <c r="A31" s="4" t="s">
        <v>147</v>
      </c>
      <c r="B31" s="5" t="n">
        <v>12000</v>
      </c>
      <c r="C31" s="4" t="s">
        <v>52</v>
      </c>
      <c r="D31" s="6" t="n">
        <v>588000</v>
      </c>
      <c r="E31" s="4" t="s">
        <v>52</v>
      </c>
      <c r="F31" s="6" t="n">
        <v>600000</v>
      </c>
    </row>
    <row r="32" spans="1:6">
      <c r="A32" s="4" t="s">
        <v>148</v>
      </c>
      <c r="B32" s="6" t="n">
        <v>1200000</v>
      </c>
      <c r="C32" s="4" t="s">
        <v>52</v>
      </c>
    </row>
    <row r="33" spans="1:6">
      <c r="A33" s="4" t="s">
        <v>149</v>
      </c>
      <c r="B33" s="4" t="s">
        <v>52</v>
      </c>
      <c r="C33" s="4" t="s">
        <v>52</v>
      </c>
      <c r="D33" s="6" t="n">
        <v>-319352</v>
      </c>
      <c r="E33" s="4" t="s">
        <v>52</v>
      </c>
      <c r="F33" s="6" t="n">
        <v>-319352</v>
      </c>
    </row>
    <row r="34" spans="1:6">
      <c r="A34" s="4" t="s">
        <v>150</v>
      </c>
      <c r="C34" s="5" t="n">
        <v>-30</v>
      </c>
      <c r="D34" s="4" t="s">
        <v>52</v>
      </c>
      <c r="E34" s="4" t="s">
        <v>52</v>
      </c>
      <c r="F34" s="6" t="n">
        <v>-30</v>
      </c>
    </row>
    <row r="35" spans="1:6">
      <c r="A35" s="4" t="s">
        <v>151</v>
      </c>
      <c r="C35" s="6" t="n">
        <v>-3000</v>
      </c>
    </row>
    <row r="36" spans="1:6">
      <c r="A36" s="4" t="s">
        <v>152</v>
      </c>
      <c r="C36" s="5" t="n">
        <v>13109</v>
      </c>
      <c r="D36" s="6" t="n">
        <v>628356</v>
      </c>
      <c r="E36" s="4" t="s">
        <v>52</v>
      </c>
      <c r="F36" s="6" t="n">
        <v>641465</v>
      </c>
    </row>
    <row r="37" spans="1:6">
      <c r="A37" s="4" t="s">
        <v>153</v>
      </c>
      <c r="C37" s="6" t="n">
        <v>1310860</v>
      </c>
    </row>
    <row r="38" spans="1:6">
      <c r="A38" s="4" t="s">
        <v>154</v>
      </c>
      <c r="B38" s="4" t="s">
        <v>52</v>
      </c>
      <c r="C38" s="5" t="n">
        <v>123546</v>
      </c>
      <c r="D38" s="6" t="n">
        <v>19285732</v>
      </c>
      <c r="E38" s="4" t="s">
        <v>52</v>
      </c>
      <c r="F38" s="5" t="n">
        <v>19409278</v>
      </c>
    </row>
    <row r="39" spans="1:6">
      <c r="A39" s="4" t="s">
        <v>143</v>
      </c>
      <c r="B39" s="4" t="s">
        <v>52</v>
      </c>
      <c r="C39" s="6" t="n">
        <v>12354640</v>
      </c>
      <c r="F39" s="6" t="n">
        <v>65361962</v>
      </c>
    </row>
    <row r="40" spans="1:6">
      <c r="A40" s="4" t="s">
        <v>155</v>
      </c>
      <c r="B40" s="4" t="s">
        <v>52</v>
      </c>
      <c r="C40" s="5" t="n">
        <v>221808</v>
      </c>
      <c r="D40" s="6" t="n">
        <v>45730876</v>
      </c>
      <c r="E40" s="4" t="s">
        <v>52</v>
      </c>
      <c r="F40" s="5" t="n">
        <v>45952684</v>
      </c>
    </row>
    <row r="41" spans="1:6">
      <c r="A41" s="4" t="s">
        <v>156</v>
      </c>
      <c r="B41" s="4" t="s">
        <v>52</v>
      </c>
      <c r="C41" s="6" t="n">
        <v>22180781</v>
      </c>
    </row>
    <row r="42" spans="1:6">
      <c r="A42" s="4" t="s">
        <v>144</v>
      </c>
      <c r="B42" s="4" t="s">
        <v>52</v>
      </c>
      <c r="C42" s="4" t="s">
        <v>52</v>
      </c>
      <c r="D42" s="4" t="s">
        <v>52</v>
      </c>
      <c r="E42" s="6" t="n">
        <v>-3402023</v>
      </c>
      <c r="F42" s="6" t="n">
        <v>-3402023</v>
      </c>
    </row>
    <row r="43" spans="1:6">
      <c r="A43" s="4" t="s">
        <v>157</v>
      </c>
      <c r="B43" s="5" t="n">
        <v>80440</v>
      </c>
      <c r="C43" s="5" t="n">
        <v>1002444</v>
      </c>
      <c r="D43" s="5" t="n">
        <v>86856500</v>
      </c>
      <c r="E43" s="5" t="n">
        <v>-20444989</v>
      </c>
      <c r="F43" s="5" t="n">
        <v>67494395</v>
      </c>
    </row>
    <row r="44" spans="1:6">
      <c r="A44" s="4" t="s">
        <v>158</v>
      </c>
      <c r="B44" s="6" t="n">
        <v>8044017</v>
      </c>
      <c r="C44" s="6" t="n">
        <v>1002443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26</v>
      </c>
      <c r="B1" s="2" t="s">
        <v>1</v>
      </c>
    </row>
    <row r="2" spans="1:5">
      <c r="B2" s="2" t="s">
        <v>2</v>
      </c>
      <c r="C2" s="2" t="s">
        <v>38</v>
      </c>
      <c r="D2" s="2" t="s">
        <v>375</v>
      </c>
      <c r="E2" s="2" t="s">
        <v>376</v>
      </c>
    </row>
    <row r="3" spans="1:5">
      <c r="A3" s="4" t="s">
        <v>527</v>
      </c>
      <c r="B3" s="5" t="n">
        <v>687529</v>
      </c>
      <c r="C3" s="5" t="n">
        <v>189948</v>
      </c>
    </row>
    <row r="4" spans="1:5">
      <c r="A4" s="4" t="s">
        <v>528</v>
      </c>
      <c r="B4" s="6" t="n">
        <v>19610801</v>
      </c>
      <c r="C4" s="6" t="n">
        <v>221117</v>
      </c>
    </row>
    <row r="5" spans="1:5">
      <c r="A5" s="4" t="s">
        <v>49</v>
      </c>
      <c r="B5" s="6" t="n">
        <v>53646856</v>
      </c>
      <c r="C5" s="6" t="n">
        <v>988926</v>
      </c>
      <c r="D5" s="5" t="n">
        <v>36991147</v>
      </c>
      <c r="E5" s="5" t="n">
        <v>15666783</v>
      </c>
    </row>
    <row r="6" spans="1:5">
      <c r="A6" s="4" t="s">
        <v>411</v>
      </c>
    </row>
    <row r="7" spans="1:5">
      <c r="A7" s="4" t="s">
        <v>528</v>
      </c>
      <c r="B7" s="6" t="n">
        <v>4655700</v>
      </c>
    </row>
    <row r="8" spans="1:5">
      <c r="A8" s="4" t="s">
        <v>49</v>
      </c>
      <c r="B8" s="6" t="n">
        <v>15666783</v>
      </c>
    </row>
    <row r="9" spans="1:5">
      <c r="A9" s="4" t="s">
        <v>429</v>
      </c>
    </row>
    <row r="10" spans="1:5">
      <c r="A10" s="4" t="s">
        <v>528</v>
      </c>
      <c r="B10" s="6" t="n">
        <v>15380700</v>
      </c>
    </row>
    <row r="11" spans="1:5">
      <c r="A11" s="4" t="s">
        <v>49</v>
      </c>
      <c r="B11" s="6" t="n">
        <v>36991147</v>
      </c>
    </row>
    <row r="12" spans="1:5">
      <c r="A12" s="4" t="s">
        <v>529</v>
      </c>
    </row>
    <row r="13" spans="1:5">
      <c r="A13" s="4" t="s">
        <v>527</v>
      </c>
      <c r="B13" s="6" t="n">
        <v>0</v>
      </c>
      <c r="C13" s="6" t="n">
        <v>165066</v>
      </c>
    </row>
    <row r="14" spans="1:5">
      <c r="A14" s="4" t="s">
        <v>530</v>
      </c>
      <c r="B14" s="5" t="n">
        <v>0</v>
      </c>
      <c r="C14" s="5" t="n">
        <v>3264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8</v>
      </c>
    </row>
    <row r="3" spans="1:3">
      <c r="A3" s="4" t="s">
        <v>532</v>
      </c>
      <c r="B3" s="5" t="n">
        <v>20301400</v>
      </c>
      <c r="C3" s="5" t="n">
        <v>297000</v>
      </c>
    </row>
    <row r="4" spans="1:3">
      <c r="A4" s="4" t="s">
        <v>533</v>
      </c>
      <c r="B4" s="6" t="n">
        <v>690599</v>
      </c>
      <c r="C4" s="6" t="n">
        <v>75883</v>
      </c>
    </row>
    <row r="5" spans="1:3">
      <c r="A5" s="4" t="s">
        <v>47</v>
      </c>
      <c r="B5" s="6" t="n">
        <v>19610801</v>
      </c>
      <c r="C5" s="6" t="n">
        <v>221117</v>
      </c>
    </row>
    <row r="6" spans="1:3">
      <c r="A6" s="4" t="s">
        <v>534</v>
      </c>
    </row>
    <row r="7" spans="1:3">
      <c r="A7" s="4" t="s">
        <v>532</v>
      </c>
      <c r="B7" s="6" t="n">
        <v>1124846</v>
      </c>
      <c r="C7" s="6" t="n">
        <v>1116846</v>
      </c>
    </row>
    <row r="8" spans="1:3">
      <c r="A8" s="4" t="s">
        <v>533</v>
      </c>
      <c r="B8" s="6" t="n">
        <v>-875522</v>
      </c>
      <c r="C8" s="6" t="n">
        <v>-802709</v>
      </c>
    </row>
    <row r="9" spans="1:3">
      <c r="A9" s="4" t="s">
        <v>535</v>
      </c>
      <c r="B9" s="6" t="n">
        <v>-200396</v>
      </c>
      <c r="C9" s="6" t="n">
        <v>-200396</v>
      </c>
    </row>
    <row r="10" spans="1:3">
      <c r="A10" s="4" t="s">
        <v>47</v>
      </c>
      <c r="B10" s="5" t="n">
        <v>48928</v>
      </c>
      <c r="C10" s="5" t="n">
        <v>113741</v>
      </c>
    </row>
    <row r="11" spans="1:3">
      <c r="A11" s="4" t="s">
        <v>536</v>
      </c>
    </row>
    <row r="12" spans="1:3">
      <c r="A12" s="4" t="s">
        <v>537</v>
      </c>
      <c r="B12" s="4" t="s">
        <v>522</v>
      </c>
    </row>
    <row r="13" spans="1:3">
      <c r="A13" s="4" t="s">
        <v>538</v>
      </c>
    </row>
    <row r="14" spans="1:3">
      <c r="A14" s="4" t="s">
        <v>537</v>
      </c>
      <c r="B1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8</v>
      </c>
    </row>
    <row r="3" spans="1:3">
      <c r="A3" s="4" t="s">
        <v>540</v>
      </c>
      <c r="B3" s="5" t="n">
        <v>20301400</v>
      </c>
      <c r="C3" s="5" t="n">
        <v>297000</v>
      </c>
    </row>
    <row r="4" spans="1:3">
      <c r="A4" s="4" t="s">
        <v>533</v>
      </c>
      <c r="B4" s="6" t="n">
        <v>-690599</v>
      </c>
      <c r="C4" s="6" t="n">
        <v>-75883</v>
      </c>
    </row>
    <row r="5" spans="1:3">
      <c r="A5" s="4" t="s">
        <v>541</v>
      </c>
      <c r="B5" s="5" t="n">
        <v>19610801</v>
      </c>
      <c r="C5" s="6" t="n">
        <v>221117</v>
      </c>
    </row>
    <row r="6" spans="1:3">
      <c r="A6" s="4" t="s">
        <v>542</v>
      </c>
    </row>
    <row r="7" spans="1:3">
      <c r="A7" s="4" t="s">
        <v>543</v>
      </c>
      <c r="B7" s="4" t="s">
        <v>410</v>
      </c>
    </row>
    <row r="8" spans="1:3">
      <c r="A8" s="4" t="s">
        <v>540</v>
      </c>
      <c r="B8" s="5" t="n">
        <v>2131000</v>
      </c>
      <c r="C8" s="6" t="n">
        <v>32000</v>
      </c>
    </row>
    <row r="9" spans="1:3">
      <c r="A9" s="4" t="s">
        <v>544</v>
      </c>
    </row>
    <row r="10" spans="1:3">
      <c r="A10" s="4" t="s">
        <v>543</v>
      </c>
      <c r="B10" s="4" t="s">
        <v>410</v>
      </c>
    </row>
    <row r="11" spans="1:3">
      <c r="A11" s="4" t="s">
        <v>540</v>
      </c>
      <c r="B11" s="5" t="n">
        <v>9615000</v>
      </c>
      <c r="C11" s="6" t="n">
        <v>187000</v>
      </c>
    </row>
    <row r="12" spans="1:3">
      <c r="A12" s="4" t="s">
        <v>545</v>
      </c>
    </row>
    <row r="13" spans="1:3">
      <c r="A13" s="4" t="s">
        <v>543</v>
      </c>
      <c r="B13" s="4" t="s">
        <v>546</v>
      </c>
    </row>
    <row r="14" spans="1:3">
      <c r="A14" s="4" t="s">
        <v>540</v>
      </c>
      <c r="B14" s="5" t="n">
        <v>6813000</v>
      </c>
      <c r="C14" s="4" t="s">
        <v>52</v>
      </c>
    </row>
    <row r="15" spans="1:3">
      <c r="A15" s="4" t="s">
        <v>547</v>
      </c>
    </row>
    <row r="16" spans="1:3">
      <c r="A16" s="4" t="s">
        <v>540</v>
      </c>
      <c r="B16" s="5" t="n">
        <v>1742000</v>
      </c>
      <c r="C16" s="5" t="n">
        <v>78000</v>
      </c>
    </row>
    <row r="17" spans="1:3">
      <c r="A17" s="4" t="s">
        <v>548</v>
      </c>
    </row>
    <row r="18" spans="1:3">
      <c r="A18" s="4" t="s">
        <v>543</v>
      </c>
      <c r="B18" s="4" t="s">
        <v>522</v>
      </c>
    </row>
    <row r="19" spans="1:3">
      <c r="A19" s="4" t="s">
        <v>549</v>
      </c>
    </row>
    <row r="20" spans="1:3">
      <c r="A20" s="4" t="s">
        <v>543</v>
      </c>
      <c r="B20"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0</v>
      </c>
      <c r="B1" s="2" t="s">
        <v>551</v>
      </c>
      <c r="C1" s="2" t="s">
        <v>2</v>
      </c>
      <c r="D1" s="2" t="s">
        <v>38</v>
      </c>
    </row>
    <row r="2" spans="1:4">
      <c r="A2" s="4" t="s">
        <v>552</v>
      </c>
      <c r="C2" s="5" t="n">
        <v>158966</v>
      </c>
      <c r="D2" s="5" t="n">
        <v>25548</v>
      </c>
    </row>
    <row r="3" spans="1:4">
      <c r="A3" s="4" t="s">
        <v>553</v>
      </c>
      <c r="C3" s="6" t="n">
        <v>75000</v>
      </c>
      <c r="D3" s="6" t="n">
        <v>95254</v>
      </c>
    </row>
    <row r="4" spans="1:4">
      <c r="A4" s="4" t="s">
        <v>554</v>
      </c>
      <c r="C4" s="6" t="n">
        <v>197690</v>
      </c>
    </row>
    <row r="5" spans="1:4">
      <c r="A5" s="4" t="s">
        <v>555</v>
      </c>
      <c r="B5" s="5" t="n">
        <v>579233</v>
      </c>
      <c r="C5" s="4" t="s">
        <v>52</v>
      </c>
      <c r="D5" s="5" t="n">
        <v>579233</v>
      </c>
    </row>
    <row r="6" spans="1:4">
      <c r="A6" s="4" t="s">
        <v>556</v>
      </c>
      <c r="C6" s="5" t="n">
        <v>2122400</v>
      </c>
    </row>
    <row r="7" spans="1:4">
      <c r="A7" s="4" t="s">
        <v>557</v>
      </c>
      <c r="C7" s="6" t="n">
        <v>650000</v>
      </c>
    </row>
    <row r="8" spans="1:4">
      <c r="A8" s="4" t="s">
        <v>558</v>
      </c>
    </row>
    <row r="9" spans="1:4">
      <c r="A9" s="4" t="s">
        <v>557</v>
      </c>
      <c r="C9" s="6" t="n">
        <v>660000</v>
      </c>
    </row>
    <row r="10" spans="1:4">
      <c r="A10" s="4" t="s">
        <v>559</v>
      </c>
    </row>
    <row r="11" spans="1:4">
      <c r="A11" s="4" t="s">
        <v>555</v>
      </c>
      <c r="C11" s="5" t="n">
        <v>12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2</v>
      </c>
      <c r="C1" s="2" t="s">
        <v>38</v>
      </c>
    </row>
    <row r="2" spans="1:3">
      <c r="A2" s="3" t="s">
        <v>256</v>
      </c>
    </row>
    <row r="3" spans="1:3">
      <c r="A3" s="4" t="s">
        <v>561</v>
      </c>
      <c r="B3" s="4" t="s">
        <v>52</v>
      </c>
      <c r="C3" s="5" t="n">
        <v>197690</v>
      </c>
    </row>
    <row r="4" spans="1:3">
      <c r="A4" s="4" t="s">
        <v>562</v>
      </c>
      <c r="B4" s="6" t="n">
        <v>158966</v>
      </c>
      <c r="C4" s="6" t="n">
        <v>25548</v>
      </c>
    </row>
    <row r="5" spans="1:3">
      <c r="A5" s="4" t="s">
        <v>563</v>
      </c>
      <c r="B5" s="4" t="s">
        <v>52</v>
      </c>
      <c r="C5" s="6" t="n">
        <v>361</v>
      </c>
    </row>
    <row r="6" spans="1:3">
      <c r="A6" s="4" t="s">
        <v>564</v>
      </c>
      <c r="B6" s="6" t="n">
        <v>62887</v>
      </c>
      <c r="C6" s="6" t="n">
        <v>94200</v>
      </c>
    </row>
    <row r="7" spans="1:3">
      <c r="A7" s="4" t="s">
        <v>565</v>
      </c>
      <c r="B7" s="6" t="n">
        <v>281821</v>
      </c>
      <c r="C7" s="6" t="n">
        <v>51979</v>
      </c>
    </row>
    <row r="8" spans="1:3">
      <c r="A8" s="4" t="s">
        <v>566</v>
      </c>
      <c r="B8" s="6" t="n">
        <v>342000</v>
      </c>
      <c r="C8" s="4" t="s">
        <v>52</v>
      </c>
    </row>
    <row r="9" spans="1:3">
      <c r="A9" s="4" t="s">
        <v>567</v>
      </c>
      <c r="B9" s="6" t="n">
        <v>2287400</v>
      </c>
      <c r="C9" s="4" t="s">
        <v>52</v>
      </c>
    </row>
    <row r="10" spans="1:3">
      <c r="A10" s="4" t="s">
        <v>568</v>
      </c>
      <c r="B10" s="6" t="n">
        <v>95254</v>
      </c>
      <c r="C10" s="6" t="n">
        <v>95254</v>
      </c>
    </row>
    <row r="11" spans="1:3">
      <c r="A11" s="4" t="s">
        <v>569</v>
      </c>
      <c r="B11" s="5" t="n">
        <v>3228328</v>
      </c>
      <c r="C11" s="5" t="n">
        <v>4650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7"/>
    <col customWidth="1" max="2" min="2" width="55"/>
    <col customWidth="1" max="3" min="3" width="14"/>
    <col customWidth="1" max="4" min="4" width="14"/>
    <col customWidth="1" max="5" min="5" width="14"/>
    <col customWidth="1" max="6" min="6" width="80"/>
  </cols>
  <sheetData>
    <row r="1" spans="1:6">
      <c r="A1" s="1" t="s">
        <v>570</v>
      </c>
      <c r="B1" s="2" t="s">
        <v>551</v>
      </c>
      <c r="C1" s="2" t="s">
        <v>571</v>
      </c>
      <c r="D1" s="2" t="s">
        <v>2</v>
      </c>
      <c r="E1" s="2" t="s">
        <v>38</v>
      </c>
      <c r="F1" s="2" t="s">
        <v>572</v>
      </c>
    </row>
    <row r="2" spans="1:6">
      <c r="A2" s="4" t="s">
        <v>573</v>
      </c>
      <c r="D2" s="4" t="s">
        <v>52</v>
      </c>
      <c r="E2" s="5" t="n">
        <v>80000</v>
      </c>
    </row>
    <row r="3" spans="1:6">
      <c r="A3" s="4" t="s">
        <v>574</v>
      </c>
      <c r="D3" s="6" t="n">
        <v>80000</v>
      </c>
      <c r="E3" s="6" t="n">
        <v>80000</v>
      </c>
    </row>
    <row r="4" spans="1:6">
      <c r="A4" s="4" t="s">
        <v>575</v>
      </c>
      <c r="D4" s="6" t="n">
        <v>54311</v>
      </c>
      <c r="E4" s="6" t="n">
        <v>68312</v>
      </c>
    </row>
    <row r="5" spans="1:6">
      <c r="A5" s="4" t="s">
        <v>576</v>
      </c>
      <c r="D5" s="6" t="n">
        <v>25689</v>
      </c>
      <c r="E5" s="6" t="n">
        <v>11688</v>
      </c>
    </row>
    <row r="6" spans="1:6">
      <c r="A6" s="4" t="s">
        <v>577</v>
      </c>
      <c r="D6" s="6" t="n">
        <v>15711</v>
      </c>
      <c r="E6" s="6" t="n">
        <v>174588</v>
      </c>
    </row>
    <row r="7" spans="1:6">
      <c r="A7" s="4" t="s">
        <v>171</v>
      </c>
      <c r="D7" s="6" t="n">
        <v>14001</v>
      </c>
      <c r="E7" s="6" t="n">
        <v>207285</v>
      </c>
    </row>
    <row r="8" spans="1:6">
      <c r="A8" s="4" t="s">
        <v>578</v>
      </c>
      <c r="B8" s="5" t="n">
        <v>2035000</v>
      </c>
      <c r="D8" s="6" t="n">
        <v>165163</v>
      </c>
      <c r="E8" s="6" t="n">
        <v>229844</v>
      </c>
    </row>
    <row r="9" spans="1:6">
      <c r="A9" s="4" t="s">
        <v>579</v>
      </c>
      <c r="D9" s="6" t="n">
        <v>179844</v>
      </c>
      <c r="E9" s="6" t="n">
        <v>92537</v>
      </c>
    </row>
    <row r="10" spans="1:6">
      <c r="A10" s="4" t="s">
        <v>580</v>
      </c>
    </row>
    <row r="11" spans="1:6">
      <c r="A11" s="4" t="s">
        <v>574</v>
      </c>
      <c r="D11" s="6" t="n">
        <v>380000</v>
      </c>
    </row>
    <row r="12" spans="1:6">
      <c r="A12" s="4" t="s">
        <v>578</v>
      </c>
      <c r="D12" s="6" t="n">
        <v>165163</v>
      </c>
      <c r="E12" s="6" t="n">
        <v>165163</v>
      </c>
    </row>
    <row r="13" spans="1:6">
      <c r="A13" s="4" t="s">
        <v>581</v>
      </c>
    </row>
    <row r="14" spans="1:6">
      <c r="A14" s="4" t="s">
        <v>582</v>
      </c>
      <c r="D14" s="5" t="n">
        <v>150000</v>
      </c>
    </row>
    <row r="15" spans="1:6">
      <c r="A15" s="4" t="s">
        <v>583</v>
      </c>
      <c r="D15" s="4" t="s">
        <v>584</v>
      </c>
    </row>
    <row r="16" spans="1:6">
      <c r="A16" s="4" t="s">
        <v>585</v>
      </c>
      <c r="D16" s="5" t="n">
        <v>150000</v>
      </c>
    </row>
    <row r="17" spans="1:6">
      <c r="A17" s="4" t="s">
        <v>586</v>
      </c>
      <c r="D17" s="6" t="n">
        <v>117268</v>
      </c>
    </row>
    <row r="18" spans="1:6">
      <c r="A18" s="4" t="s">
        <v>587</v>
      </c>
      <c r="D18" s="5" t="n">
        <v>32732</v>
      </c>
    </row>
    <row r="19" spans="1:6">
      <c r="A19" s="4" t="s">
        <v>588</v>
      </c>
      <c r="D19" s="4" t="s">
        <v>589</v>
      </c>
    </row>
    <row r="20" spans="1:6">
      <c r="A20" s="4" t="s">
        <v>578</v>
      </c>
      <c r="D20" s="5" t="n">
        <v>0</v>
      </c>
      <c r="E20" s="6" t="n">
        <v>57181</v>
      </c>
    </row>
    <row r="21" spans="1:6">
      <c r="A21" s="4" t="s">
        <v>590</v>
      </c>
      <c r="D21" s="6" t="n">
        <v>0</v>
      </c>
      <c r="E21" s="6" t="n">
        <v>0</v>
      </c>
    </row>
    <row r="22" spans="1:6">
      <c r="A22" s="4" t="s">
        <v>591</v>
      </c>
    </row>
    <row r="23" spans="1:6">
      <c r="A23" s="4" t="s">
        <v>579</v>
      </c>
      <c r="D23" s="5" t="n">
        <v>179844</v>
      </c>
      <c r="E23" s="5" t="n">
        <v>92537</v>
      </c>
    </row>
    <row r="24" spans="1:6">
      <c r="A24" s="4" t="s">
        <v>592</v>
      </c>
    </row>
    <row r="25" spans="1:6">
      <c r="A25" s="4" t="s">
        <v>593</v>
      </c>
      <c r="F25" s="5" t="n">
        <v>2035000</v>
      </c>
    </row>
    <row r="26" spans="1:6">
      <c r="A26" s="4" t="s">
        <v>594</v>
      </c>
      <c r="F26" s="4" t="s">
        <v>595</v>
      </c>
    </row>
    <row r="27" spans="1:6">
      <c r="A27" s="4" t="s">
        <v>596</v>
      </c>
    </row>
    <row r="28" spans="1:6">
      <c r="A28" s="4" t="s">
        <v>597</v>
      </c>
      <c r="F28" s="4" t="s">
        <v>598</v>
      </c>
    </row>
    <row r="29" spans="1:6">
      <c r="A29" s="4" t="s">
        <v>599</v>
      </c>
      <c r="F29" s="7" t="n">
        <v>0.4</v>
      </c>
    </row>
    <row r="30" spans="1:6">
      <c r="A30" s="4" t="s">
        <v>600</v>
      </c>
    </row>
    <row r="31" spans="1:6">
      <c r="A31" s="4" t="s">
        <v>597</v>
      </c>
      <c r="F31" s="4" t="s">
        <v>589</v>
      </c>
    </row>
    <row r="32" spans="1:6">
      <c r="A32" s="4" t="s">
        <v>599</v>
      </c>
      <c r="F32" s="7" t="n">
        <v>0.5</v>
      </c>
    </row>
    <row r="33" spans="1:6">
      <c r="A33" s="4" t="s">
        <v>601</v>
      </c>
    </row>
    <row r="34" spans="1:6">
      <c r="A34" s="4" t="s">
        <v>593</v>
      </c>
      <c r="B34" s="5" t="n">
        <v>1075000</v>
      </c>
    </row>
    <row r="35" spans="1:6">
      <c r="A35" s="4" t="s">
        <v>594</v>
      </c>
      <c r="B35" s="4" t="s">
        <v>602</v>
      </c>
    </row>
    <row r="36" spans="1:6">
      <c r="A36" s="4" t="s">
        <v>597</v>
      </c>
      <c r="B36" s="4" t="s">
        <v>589</v>
      </c>
    </row>
    <row r="37" spans="1:6">
      <c r="A37" s="4" t="s">
        <v>603</v>
      </c>
    </row>
    <row r="38" spans="1:6">
      <c r="A38" s="4" t="s">
        <v>593</v>
      </c>
      <c r="B38" s="5" t="n">
        <v>660000</v>
      </c>
    </row>
    <row r="39" spans="1:6">
      <c r="A39" s="4" t="s">
        <v>594</v>
      </c>
      <c r="B39" s="4" t="s">
        <v>604</v>
      </c>
    </row>
    <row r="40" spans="1:6">
      <c r="A40" s="4" t="s">
        <v>597</v>
      </c>
      <c r="B40" s="4" t="s">
        <v>598</v>
      </c>
    </row>
    <row r="41" spans="1:6">
      <c r="A41" s="4" t="s">
        <v>605</v>
      </c>
    </row>
    <row r="42" spans="1:6">
      <c r="A42" s="4" t="s">
        <v>593</v>
      </c>
      <c r="B42" s="5" t="n">
        <v>660000</v>
      </c>
    </row>
    <row r="43" spans="1:6">
      <c r="A43" s="4" t="s">
        <v>594</v>
      </c>
      <c r="B43" s="4" t="s">
        <v>606</v>
      </c>
    </row>
    <row r="44" spans="1:6">
      <c r="A44" s="4" t="s">
        <v>597</v>
      </c>
      <c r="B44" s="4" t="s">
        <v>164</v>
      </c>
    </row>
    <row r="45" spans="1:6">
      <c r="A45" s="4" t="s">
        <v>607</v>
      </c>
    </row>
    <row r="46" spans="1:6">
      <c r="A46" s="4" t="s">
        <v>599</v>
      </c>
      <c r="C46" s="7" t="n">
        <v>0.4</v>
      </c>
    </row>
    <row r="47" spans="1:6">
      <c r="A47" s="4" t="s">
        <v>573</v>
      </c>
      <c r="C47" s="5" t="n">
        <v>80000</v>
      </c>
    </row>
    <row r="48" spans="1:6">
      <c r="A48" s="4" t="s">
        <v>608</v>
      </c>
      <c r="C48" s="4" t="s">
        <v>410</v>
      </c>
    </row>
    <row r="49" spans="1:6">
      <c r="A49" s="4" t="s">
        <v>609</v>
      </c>
      <c r="C49" s="5" t="n">
        <v>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10</v>
      </c>
      <c r="B1" s="2" t="s">
        <v>551</v>
      </c>
      <c r="C1" s="2" t="s">
        <v>2</v>
      </c>
      <c r="D1" s="2" t="s">
        <v>38</v>
      </c>
    </row>
    <row r="2" spans="1:4">
      <c r="A2" s="4" t="s">
        <v>5</v>
      </c>
      <c r="B2" s="5" t="n">
        <v>1972581</v>
      </c>
    </row>
    <row r="3" spans="1:4">
      <c r="A3" s="4" t="s">
        <v>611</v>
      </c>
      <c r="B3" s="6" t="n">
        <v>2035000</v>
      </c>
      <c r="C3" s="5" t="n">
        <v>165163</v>
      </c>
      <c r="D3" s="5" t="n">
        <v>229844</v>
      </c>
    </row>
    <row r="4" spans="1:4">
      <c r="A4" s="4" t="s">
        <v>563</v>
      </c>
      <c r="B4" s="6" t="n">
        <v>20963</v>
      </c>
    </row>
    <row r="5" spans="1:4">
      <c r="A5" s="4" t="s">
        <v>612</v>
      </c>
      <c r="B5" s="6" t="n">
        <v>-662615</v>
      </c>
    </row>
    <row r="6" spans="1:4">
      <c r="A6" s="4" t="s">
        <v>613</v>
      </c>
      <c r="B6" s="6" t="n">
        <v>1393348</v>
      </c>
    </row>
    <row r="7" spans="1:4">
      <c r="A7" s="4" t="s">
        <v>614</v>
      </c>
      <c r="B7" s="6" t="n">
        <v>579233</v>
      </c>
      <c r="C7" s="4" t="s">
        <v>52</v>
      </c>
      <c r="D7" s="5" t="n">
        <v>579233</v>
      </c>
    </row>
    <row r="8" spans="1:4">
      <c r="A8" s="4" t="s">
        <v>615</v>
      </c>
    </row>
    <row r="9" spans="1:4">
      <c r="A9" s="4" t="s">
        <v>5</v>
      </c>
      <c r="B9" s="6" t="n">
        <v>995076</v>
      </c>
    </row>
    <row r="10" spans="1:4">
      <c r="A10" s="4" t="s">
        <v>616</v>
      </c>
    </row>
    <row r="11" spans="1:4">
      <c r="A11" s="4" t="s">
        <v>5</v>
      </c>
      <c r="B11" s="6" t="n">
        <v>643904</v>
      </c>
    </row>
    <row r="12" spans="1:4">
      <c r="A12" s="4" t="s">
        <v>617</v>
      </c>
    </row>
    <row r="13" spans="1:4">
      <c r="A13" s="4" t="s">
        <v>5</v>
      </c>
      <c r="B13" s="5" t="n">
        <v>333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8</v>
      </c>
      <c r="B1" s="2" t="s">
        <v>2</v>
      </c>
      <c r="C1" s="2" t="s">
        <v>38</v>
      </c>
      <c r="D1" s="2" t="s">
        <v>551</v>
      </c>
    </row>
    <row r="2" spans="1:4">
      <c r="A2" s="4" t="s">
        <v>619</v>
      </c>
      <c r="B2" s="5" t="n">
        <v>165163</v>
      </c>
      <c r="C2" s="5" t="n">
        <v>229844</v>
      </c>
      <c r="D2" s="5" t="n">
        <v>2035000</v>
      </c>
    </row>
    <row r="3" spans="1:4">
      <c r="A3" s="4" t="s">
        <v>620</v>
      </c>
      <c r="B3" s="6" t="n">
        <v>165163</v>
      </c>
      <c r="C3" s="6" t="n">
        <v>229844</v>
      </c>
    </row>
    <row r="4" spans="1:4">
      <c r="A4" s="4" t="s">
        <v>621</v>
      </c>
      <c r="B4" s="4" t="s">
        <v>52</v>
      </c>
      <c r="C4" s="4" t="s">
        <v>52</v>
      </c>
    </row>
    <row r="5" spans="1:4">
      <c r="A5" s="4" t="s">
        <v>622</v>
      </c>
    </row>
    <row r="6" spans="1:4">
      <c r="A6" s="4" t="s">
        <v>619</v>
      </c>
      <c r="B6" s="4" t="s">
        <v>52</v>
      </c>
      <c r="C6" s="6" t="n">
        <v>57181</v>
      </c>
    </row>
    <row r="7" spans="1:4">
      <c r="A7" s="4" t="s">
        <v>623</v>
      </c>
    </row>
    <row r="8" spans="1:4">
      <c r="A8" s="4" t="s">
        <v>619</v>
      </c>
      <c r="B8" s="6" t="n">
        <v>165163</v>
      </c>
      <c r="C8" s="6" t="n">
        <v>165163</v>
      </c>
    </row>
    <row r="9" spans="1:4">
      <c r="A9" s="4" t="s">
        <v>624</v>
      </c>
    </row>
    <row r="10" spans="1:4">
      <c r="A10" s="4" t="s">
        <v>619</v>
      </c>
      <c r="B10" s="4" t="s">
        <v>52</v>
      </c>
      <c r="C10" s="5" t="n">
        <v>7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4"/>
    <col customWidth="1" max="6" min="6" width="14"/>
  </cols>
  <sheetData>
    <row r="1" spans="1:6">
      <c r="A1" s="1" t="s">
        <v>625</v>
      </c>
      <c r="B1" s="2" t="s">
        <v>626</v>
      </c>
      <c r="C1" s="2" t="s">
        <v>377</v>
      </c>
      <c r="D1" s="2" t="s">
        <v>627</v>
      </c>
      <c r="E1" s="2" t="s">
        <v>2</v>
      </c>
      <c r="F1" s="2" t="s">
        <v>38</v>
      </c>
    </row>
    <row r="2" spans="1:6">
      <c r="A2" s="4" t="s">
        <v>574</v>
      </c>
      <c r="E2" s="5" t="n">
        <v>80000</v>
      </c>
      <c r="F2" s="5" t="n">
        <v>80000</v>
      </c>
    </row>
    <row r="3" spans="1:6">
      <c r="A3" s="4" t="s">
        <v>580</v>
      </c>
    </row>
    <row r="4" spans="1:6">
      <c r="A4" s="4" t="s">
        <v>574</v>
      </c>
      <c r="E4" s="6" t="n">
        <v>380000</v>
      </c>
    </row>
    <row r="5" spans="1:6">
      <c r="A5" s="4" t="s">
        <v>628</v>
      </c>
    </row>
    <row r="6" spans="1:6">
      <c r="A6" s="4" t="s">
        <v>574</v>
      </c>
      <c r="B6" s="5" t="n">
        <v>45000</v>
      </c>
    </row>
    <row r="7" spans="1:6">
      <c r="A7" s="4" t="s">
        <v>629</v>
      </c>
      <c r="B7" s="4" t="s">
        <v>630</v>
      </c>
    </row>
    <row r="8" spans="1:6">
      <c r="A8" s="4" t="s">
        <v>631</v>
      </c>
    </row>
    <row r="9" spans="1:6">
      <c r="A9" s="4" t="s">
        <v>574</v>
      </c>
      <c r="D9" s="5" t="n">
        <v>150000</v>
      </c>
    </row>
    <row r="10" spans="1:6">
      <c r="A10" s="4" t="s">
        <v>629</v>
      </c>
      <c r="D10" s="4" t="s">
        <v>632</v>
      </c>
    </row>
    <row r="11" spans="1:6">
      <c r="A11" s="4" t="s">
        <v>633</v>
      </c>
    </row>
    <row r="12" spans="1:6">
      <c r="A12" s="4" t="s">
        <v>629</v>
      </c>
      <c r="B12" s="4" t="s">
        <v>634</v>
      </c>
    </row>
    <row r="13" spans="1:6">
      <c r="A13" s="4" t="s">
        <v>635</v>
      </c>
    </row>
    <row r="14" spans="1:6">
      <c r="A14" s="4" t="s">
        <v>629</v>
      </c>
      <c r="C14" s="4" t="s">
        <v>636</v>
      </c>
    </row>
    <row r="15" spans="1:6">
      <c r="A15" s="4" t="s">
        <v>637</v>
      </c>
    </row>
    <row r="16" spans="1:6">
      <c r="A16" s="4" t="s">
        <v>638</v>
      </c>
      <c r="E16" s="6" t="n">
        <v>380000</v>
      </c>
    </row>
    <row r="17" spans="1:6">
      <c r="A17" s="4" t="s">
        <v>639</v>
      </c>
      <c r="E17" s="5" t="n">
        <v>3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640</v>
      </c>
      <c r="B1" s="2" t="s">
        <v>641</v>
      </c>
    </row>
    <row r="2" spans="1:2">
      <c r="A2" s="3" t="s">
        <v>259</v>
      </c>
    </row>
    <row r="3" spans="1:2">
      <c r="A3" s="4" t="s">
        <v>642</v>
      </c>
      <c r="B3" s="5" t="n">
        <v>165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42"/>
  </cols>
  <sheetData>
    <row r="1" spans="1:2">
      <c r="A1" s="1" t="s">
        <v>159</v>
      </c>
      <c r="B1" s="2" t="s">
        <v>1</v>
      </c>
    </row>
    <row r="2" spans="1:2">
      <c r="B2" s="2" t="s">
        <v>160</v>
      </c>
    </row>
    <row r="3" spans="1:2">
      <c r="A3" s="4" t="s">
        <v>161</v>
      </c>
      <c r="B3" s="4" t="s">
        <v>162</v>
      </c>
    </row>
    <row r="4" spans="1:2">
      <c r="A4" s="4" t="s">
        <v>78</v>
      </c>
    </row>
    <row r="5" spans="1:2">
      <c r="A5" s="4" t="s">
        <v>163</v>
      </c>
      <c r="B5" s="4" t="s">
        <v>164</v>
      </c>
    </row>
    <row r="6" spans="1:2">
      <c r="A6" s="4" t="s">
        <v>80</v>
      </c>
    </row>
    <row r="7" spans="1:2">
      <c r="A7" s="4" t="s">
        <v>165</v>
      </c>
      <c r="B7" s="7"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17"/>
    <col customWidth="1" max="11" min="11" width="21"/>
  </cols>
  <sheetData>
    <row r="1" spans="1:11">
      <c r="A1" s="1" t="s">
        <v>643</v>
      </c>
      <c r="B1" s="2" t="s">
        <v>644</v>
      </c>
      <c r="C1" s="2" t="s">
        <v>645</v>
      </c>
      <c r="D1" s="2" t="s">
        <v>646</v>
      </c>
      <c r="E1" s="2" t="s">
        <v>647</v>
      </c>
      <c r="F1" s="2" t="s">
        <v>648</v>
      </c>
      <c r="G1" s="2" t="s">
        <v>649</v>
      </c>
      <c r="H1" s="2" t="s">
        <v>650</v>
      </c>
      <c r="I1" s="2" t="s">
        <v>651</v>
      </c>
      <c r="J1" s="2" t="s">
        <v>652</v>
      </c>
      <c r="K1" s="2" t="s">
        <v>653</v>
      </c>
    </row>
    <row r="2" spans="1:11">
      <c r="A2" s="4" t="s">
        <v>654</v>
      </c>
      <c r="G2" s="5" t="n">
        <v>138427</v>
      </c>
      <c r="H2" s="5" t="n">
        <v>350974</v>
      </c>
    </row>
    <row r="3" spans="1:11">
      <c r="A3" s="4" t="s">
        <v>655</v>
      </c>
      <c r="G3" s="5" t="n">
        <v>342000</v>
      </c>
      <c r="H3" s="4" t="s">
        <v>52</v>
      </c>
    </row>
    <row r="4" spans="1:11">
      <c r="A4" s="4" t="s">
        <v>656</v>
      </c>
      <c r="G4" s="6" t="n">
        <v>650000</v>
      </c>
    </row>
    <row r="5" spans="1:11">
      <c r="A5" s="4" t="s">
        <v>527</v>
      </c>
      <c r="G5" s="5" t="n">
        <v>687529</v>
      </c>
      <c r="H5" s="6" t="n">
        <v>189948</v>
      </c>
    </row>
    <row r="6" spans="1:11">
      <c r="A6" s="4" t="s">
        <v>657</v>
      </c>
    </row>
    <row r="7" spans="1:11">
      <c r="A7" s="4" t="s">
        <v>658</v>
      </c>
      <c r="C7" s="4" t="s">
        <v>659</v>
      </c>
    </row>
    <row r="8" spans="1:11">
      <c r="A8" s="4" t="s">
        <v>660</v>
      </c>
      <c r="C8" s="4" t="s">
        <v>661</v>
      </c>
    </row>
    <row r="9" spans="1:11">
      <c r="A9" s="4" t="s">
        <v>662</v>
      </c>
      <c r="C9" s="4" t="s">
        <v>663</v>
      </c>
    </row>
    <row r="10" spans="1:11">
      <c r="A10" s="4" t="s">
        <v>664</v>
      </c>
    </row>
    <row r="11" spans="1:11">
      <c r="A11" s="4" t="s">
        <v>665</v>
      </c>
      <c r="I11" s="5" t="n">
        <v>165163</v>
      </c>
    </row>
    <row r="12" spans="1:11">
      <c r="A12" s="4" t="s">
        <v>407</v>
      </c>
    </row>
    <row r="13" spans="1:11">
      <c r="A13" s="4" t="s">
        <v>654</v>
      </c>
      <c r="G13" s="5" t="n">
        <v>109518</v>
      </c>
      <c r="H13" s="6" t="n">
        <v>132891</v>
      </c>
    </row>
    <row r="14" spans="1:11">
      <c r="A14" s="4" t="s">
        <v>666</v>
      </c>
    </row>
    <row r="15" spans="1:11">
      <c r="A15" s="4" t="s">
        <v>667</v>
      </c>
      <c r="D15" s="5" t="n">
        <v>18100</v>
      </c>
    </row>
    <row r="16" spans="1:11">
      <c r="A16" s="4" t="s">
        <v>668</v>
      </c>
    </row>
    <row r="17" spans="1:11">
      <c r="A17" s="4" t="s">
        <v>669</v>
      </c>
      <c r="G17" s="4" t="s">
        <v>670</v>
      </c>
    </row>
    <row r="18" spans="1:11">
      <c r="A18" s="4" t="s">
        <v>671</v>
      </c>
      <c r="D18" s="5" t="n">
        <v>7260</v>
      </c>
    </row>
    <row r="19" spans="1:11">
      <c r="A19" s="4" t="s">
        <v>672</v>
      </c>
      <c r="D19" s="4" t="s">
        <v>673</v>
      </c>
    </row>
    <row r="20" spans="1:11">
      <c r="A20" s="4" t="s">
        <v>674</v>
      </c>
    </row>
    <row r="21" spans="1:11">
      <c r="A21" s="4" t="s">
        <v>669</v>
      </c>
      <c r="G21" s="4" t="s">
        <v>675</v>
      </c>
    </row>
    <row r="22" spans="1:11">
      <c r="A22" s="4" t="s">
        <v>671</v>
      </c>
      <c r="G22" s="5" t="n">
        <v>10896</v>
      </c>
    </row>
    <row r="23" spans="1:11">
      <c r="A23" s="4" t="s">
        <v>667</v>
      </c>
      <c r="G23" s="6" t="n">
        <v>58651</v>
      </c>
    </row>
    <row r="24" spans="1:11">
      <c r="A24" s="4" t="s">
        <v>676</v>
      </c>
    </row>
    <row r="25" spans="1:11">
      <c r="A25" s="4" t="s">
        <v>671</v>
      </c>
      <c r="E25" s="5" t="n">
        <v>6000</v>
      </c>
    </row>
    <row r="26" spans="1:11">
      <c r="A26" s="4" t="s">
        <v>672</v>
      </c>
      <c r="E26" s="4" t="s">
        <v>673</v>
      </c>
    </row>
    <row r="27" spans="1:11">
      <c r="A27" s="4" t="s">
        <v>667</v>
      </c>
      <c r="E27" s="5" t="n">
        <v>10000</v>
      </c>
    </row>
    <row r="28" spans="1:11">
      <c r="A28" s="4" t="s">
        <v>677</v>
      </c>
      <c r="E28" s="4" t="s">
        <v>410</v>
      </c>
    </row>
    <row r="29" spans="1:11">
      <c r="A29" s="4" t="s">
        <v>678</v>
      </c>
      <c r="E29" s="5" t="n">
        <v>96940</v>
      </c>
    </row>
    <row r="30" spans="1:11">
      <c r="A30" s="4" t="s">
        <v>679</v>
      </c>
      <c r="E30" s="5" t="n">
        <v>55000</v>
      </c>
    </row>
    <row r="31" spans="1:11">
      <c r="A31" s="4" t="s">
        <v>680</v>
      </c>
    </row>
    <row r="32" spans="1:11">
      <c r="A32" s="4" t="s">
        <v>671</v>
      </c>
      <c r="F32" s="5" t="n">
        <v>1641</v>
      </c>
    </row>
    <row r="33" spans="1:11">
      <c r="A33" s="4" t="s">
        <v>672</v>
      </c>
      <c r="F33" s="4" t="s">
        <v>673</v>
      </c>
    </row>
    <row r="34" spans="1:11">
      <c r="A34" s="4" t="s">
        <v>681</v>
      </c>
      <c r="J34" s="6" t="n">
        <v>2677</v>
      </c>
    </row>
    <row r="35" spans="1:11">
      <c r="A35" s="4" t="s">
        <v>682</v>
      </c>
      <c r="F35" s="4" t="s">
        <v>522</v>
      </c>
    </row>
    <row r="36" spans="1:11">
      <c r="A36" s="4" t="s">
        <v>683</v>
      </c>
    </row>
    <row r="37" spans="1:11">
      <c r="A37" s="4" t="s">
        <v>684</v>
      </c>
      <c r="G37" s="6" t="n">
        <v>75000</v>
      </c>
    </row>
    <row r="38" spans="1:11">
      <c r="A38" s="4" t="s">
        <v>685</v>
      </c>
    </row>
    <row r="39" spans="1:11">
      <c r="A39" s="4" t="s">
        <v>655</v>
      </c>
      <c r="G39" s="6" t="n">
        <v>65000</v>
      </c>
    </row>
    <row r="40" spans="1:11">
      <c r="A40" s="4" t="s">
        <v>686</v>
      </c>
    </row>
    <row r="41" spans="1:11">
      <c r="A41" s="4" t="s">
        <v>655</v>
      </c>
      <c r="G41" s="6" t="n">
        <v>70000</v>
      </c>
    </row>
    <row r="42" spans="1:11">
      <c r="A42" s="4" t="s">
        <v>687</v>
      </c>
    </row>
    <row r="43" spans="1:11">
      <c r="A43" s="4" t="s">
        <v>688</v>
      </c>
      <c r="G43" s="6" t="n">
        <v>125387</v>
      </c>
    </row>
    <row r="44" spans="1:11">
      <c r="A44" s="4" t="s">
        <v>689</v>
      </c>
      <c r="G44" s="6" t="n">
        <v>75000</v>
      </c>
    </row>
    <row r="45" spans="1:11">
      <c r="A45" s="4" t="s">
        <v>690</v>
      </c>
      <c r="G45" s="6" t="n">
        <v>136000</v>
      </c>
    </row>
    <row r="46" spans="1:11">
      <c r="A46" s="4" t="s">
        <v>691</v>
      </c>
    </row>
    <row r="47" spans="1:11">
      <c r="A47" s="4" t="s">
        <v>692</v>
      </c>
      <c r="C47" s="5" t="n">
        <v>5000</v>
      </c>
    </row>
    <row r="48" spans="1:11">
      <c r="A48" s="4" t="s">
        <v>693</v>
      </c>
      <c r="C48" s="4" t="s">
        <v>694</v>
      </c>
    </row>
    <row r="49" spans="1:11">
      <c r="A49" s="4" t="s">
        <v>695</v>
      </c>
    </row>
    <row r="50" spans="1:11">
      <c r="A50" s="4" t="s">
        <v>656</v>
      </c>
      <c r="C50" s="6" t="n">
        <v>1000000</v>
      </c>
    </row>
    <row r="51" spans="1:11">
      <c r="A51" s="4" t="s">
        <v>696</v>
      </c>
    </row>
    <row r="52" spans="1:11">
      <c r="A52" s="4" t="s">
        <v>656</v>
      </c>
      <c r="C52" s="6" t="n">
        <v>1000000</v>
      </c>
    </row>
    <row r="53" spans="1:11">
      <c r="A53" s="4" t="s">
        <v>697</v>
      </c>
      <c r="C53" s="5" t="n">
        <v>500000</v>
      </c>
    </row>
    <row r="54" spans="1:11">
      <c r="A54" s="4" t="s">
        <v>698</v>
      </c>
      <c r="C54" s="6" t="n">
        <v>200000</v>
      </c>
    </row>
    <row r="55" spans="1:11">
      <c r="A55" s="4" t="s">
        <v>699</v>
      </c>
      <c r="C55" s="6" t="n">
        <v>300000</v>
      </c>
      <c r="G55" s="6" t="n">
        <v>70000</v>
      </c>
    </row>
    <row r="56" spans="1:11">
      <c r="A56" s="4" t="s">
        <v>700</v>
      </c>
      <c r="C56" s="6" t="n">
        <v>500000</v>
      </c>
    </row>
    <row r="57" spans="1:11">
      <c r="A57" s="4" t="s">
        <v>701</v>
      </c>
      <c r="C57" s="6" t="n">
        <v>1472500</v>
      </c>
    </row>
    <row r="58" spans="1:11">
      <c r="A58" s="4" t="s">
        <v>702</v>
      </c>
      <c r="C58" s="5" t="n">
        <v>310000</v>
      </c>
    </row>
    <row r="59" spans="1:11">
      <c r="A59" s="4" t="s">
        <v>703</v>
      </c>
      <c r="C59" s="4" t="s">
        <v>694</v>
      </c>
    </row>
    <row r="60" spans="1:11">
      <c r="A60" s="4" t="s">
        <v>527</v>
      </c>
      <c r="G60" s="5" t="n">
        <v>77500</v>
      </c>
      <c r="H60" s="5" t="n">
        <v>0</v>
      </c>
    </row>
    <row r="61" spans="1:11">
      <c r="A61" s="4" t="s">
        <v>704</v>
      </c>
    </row>
    <row r="62" spans="1:11">
      <c r="A62" s="4" t="s">
        <v>697</v>
      </c>
      <c r="B62" s="5" t="n">
        <v>200000</v>
      </c>
    </row>
    <row r="63" spans="1:11">
      <c r="A63" s="4" t="s">
        <v>705</v>
      </c>
    </row>
    <row r="64" spans="1:11">
      <c r="A64" s="4" t="s">
        <v>655</v>
      </c>
      <c r="K64" s="5" t="n">
        <v>75000</v>
      </c>
    </row>
    <row r="65" spans="1:11">
      <c r="A65" s="4" t="s">
        <v>706</v>
      </c>
    </row>
    <row r="66" spans="1:11">
      <c r="A66" s="4" t="s">
        <v>655</v>
      </c>
      <c r="K66" s="5" t="n">
        <v>16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88</v>
      </c>
      <c r="D1" s="2" t="s">
        <v>38</v>
      </c>
    </row>
    <row r="2" spans="1:4">
      <c r="A2" s="3" t="s">
        <v>261</v>
      </c>
    </row>
    <row r="3" spans="1:4">
      <c r="A3" s="4" t="s">
        <v>708</v>
      </c>
      <c r="B3" s="5" t="n">
        <v>397912</v>
      </c>
      <c r="C3" s="5" t="n">
        <v>588000</v>
      </c>
      <c r="D3" s="4" t="s">
        <v>52</v>
      </c>
    </row>
    <row r="4" spans="1:4">
      <c r="A4" s="4" t="s">
        <v>709</v>
      </c>
      <c r="B4" s="6" t="n">
        <v>211744</v>
      </c>
      <c r="C4" s="5" t="n">
        <v>588000</v>
      </c>
      <c r="D4" s="4" t="s">
        <v>52</v>
      </c>
    </row>
    <row r="5" spans="1:4">
      <c r="A5" s="4" t="s">
        <v>710</v>
      </c>
      <c r="B5" s="6" t="n">
        <v>198232</v>
      </c>
      <c r="D5" s="4" t="s">
        <v>52</v>
      </c>
    </row>
    <row r="6" spans="1:4">
      <c r="A6" s="4" t="s">
        <v>711</v>
      </c>
      <c r="B6" s="5" t="n">
        <v>4099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41</v>
      </c>
    </row>
    <row r="2" spans="1:2">
      <c r="A2" s="3" t="s">
        <v>713</v>
      </c>
    </row>
    <row r="3" spans="1:2">
      <c r="A3" s="4" t="s">
        <v>642</v>
      </c>
      <c r="B3" s="5" t="n">
        <v>223672</v>
      </c>
    </row>
    <row r="4" spans="1:2">
      <c r="A4" s="4" t="s">
        <v>714</v>
      </c>
      <c r="B4" s="6" t="n">
        <v>198232</v>
      </c>
    </row>
    <row r="5" spans="1:2">
      <c r="A5" s="4" t="s">
        <v>715</v>
      </c>
      <c r="B5" s="5" t="n">
        <v>4219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716</v>
      </c>
      <c r="B1" s="2" t="s">
        <v>2</v>
      </c>
    </row>
    <row r="2" spans="1:2">
      <c r="A2" s="3" t="s">
        <v>261</v>
      </c>
    </row>
    <row r="3" spans="1:2">
      <c r="A3" s="4" t="s">
        <v>717</v>
      </c>
      <c r="B3" s="4" t="s">
        <v>718</v>
      </c>
    </row>
    <row r="4" spans="1:2">
      <c r="A4" s="4" t="s">
        <v>719</v>
      </c>
      <c r="B4" s="4" t="s">
        <v>7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s>
  <sheetData>
    <row r="1" spans="1:4">
      <c r="A1" s="1" t="s">
        <v>721</v>
      </c>
      <c r="B1" s="2" t="s">
        <v>722</v>
      </c>
      <c r="C1" s="2" t="s">
        <v>2</v>
      </c>
      <c r="D1" s="2" t="s">
        <v>38</v>
      </c>
    </row>
    <row r="2" spans="1:4">
      <c r="A2" s="4" t="s">
        <v>84</v>
      </c>
      <c r="C2" s="6" t="n">
        <v>20000000</v>
      </c>
      <c r="D2" s="6" t="n">
        <v>20000000</v>
      </c>
    </row>
    <row r="3" spans="1:4">
      <c r="A3" s="4" t="s">
        <v>83</v>
      </c>
      <c r="C3" s="7" t="n">
        <v>0.01</v>
      </c>
      <c r="D3" s="7" t="n">
        <v>0.01</v>
      </c>
    </row>
    <row r="4" spans="1:4">
      <c r="A4" s="4" t="s">
        <v>723</v>
      </c>
      <c r="C4" s="4" t="s">
        <v>724</v>
      </c>
    </row>
    <row r="5" spans="1:4">
      <c r="A5" s="4" t="s">
        <v>725</v>
      </c>
    </row>
    <row r="6" spans="1:4">
      <c r="A6" s="4" t="s">
        <v>726</v>
      </c>
      <c r="C6" s="6" t="n">
        <v>1000000</v>
      </c>
    </row>
    <row r="7" spans="1:4">
      <c r="A7" s="4" t="s">
        <v>727</v>
      </c>
    </row>
    <row r="8" spans="1:4">
      <c r="A8" s="4" t="s">
        <v>726</v>
      </c>
      <c r="C8" s="6" t="n">
        <v>2000000</v>
      </c>
    </row>
    <row r="9" spans="1:4">
      <c r="A9" s="4" t="s">
        <v>728</v>
      </c>
    </row>
    <row r="10" spans="1:4">
      <c r="A10" s="4" t="s">
        <v>726</v>
      </c>
      <c r="C10" s="6" t="n">
        <v>2000000</v>
      </c>
    </row>
    <row r="11" spans="1:4">
      <c r="A11" s="4" t="s">
        <v>729</v>
      </c>
    </row>
    <row r="12" spans="1:4">
      <c r="A12" s="4" t="s">
        <v>726</v>
      </c>
      <c r="C12" s="6" t="n">
        <v>2177233</v>
      </c>
    </row>
    <row r="13" spans="1:4">
      <c r="A13" s="4" t="s">
        <v>730</v>
      </c>
    </row>
    <row r="14" spans="1:4">
      <c r="A14" s="4" t="s">
        <v>726</v>
      </c>
      <c r="C14" s="6" t="n">
        <v>1408867</v>
      </c>
    </row>
    <row r="15" spans="1:4">
      <c r="A15" s="4" t="s">
        <v>731</v>
      </c>
    </row>
    <row r="16" spans="1:4">
      <c r="A16" s="4" t="s">
        <v>726</v>
      </c>
      <c r="C16" s="6" t="n">
        <v>757917</v>
      </c>
    </row>
    <row r="17" spans="1:4">
      <c r="A17" s="4" t="s">
        <v>732</v>
      </c>
    </row>
    <row r="18" spans="1:4">
      <c r="A18" s="4" t="s">
        <v>733</v>
      </c>
      <c r="C18" s="4" t="s">
        <v>589</v>
      </c>
    </row>
    <row r="19" spans="1:4">
      <c r="A19" s="4" t="s">
        <v>734</v>
      </c>
    </row>
    <row r="20" spans="1:4">
      <c r="A20" s="4" t="s">
        <v>735</v>
      </c>
      <c r="C20" s="7" t="n">
        <v>0.5</v>
      </c>
    </row>
    <row r="21" spans="1:4">
      <c r="A21" s="4" t="s">
        <v>736</v>
      </c>
    </row>
    <row r="22" spans="1:4">
      <c r="A22" s="4" t="s">
        <v>733</v>
      </c>
      <c r="C22" s="4" t="s">
        <v>598</v>
      </c>
    </row>
    <row r="23" spans="1:4">
      <c r="A23" s="4" t="s">
        <v>737</v>
      </c>
    </row>
    <row r="24" spans="1:4">
      <c r="A24" s="4" t="s">
        <v>733</v>
      </c>
      <c r="C24" s="4" t="s">
        <v>164</v>
      </c>
    </row>
    <row r="25" spans="1:4">
      <c r="A25" s="4" t="s">
        <v>738</v>
      </c>
    </row>
    <row r="26" spans="1:4">
      <c r="A26" s="4" t="s">
        <v>735</v>
      </c>
      <c r="C26" s="7" t="n">
        <v>0.5</v>
      </c>
    </row>
    <row r="27" spans="1:4">
      <c r="A27" s="4" t="s">
        <v>739</v>
      </c>
    </row>
    <row r="28" spans="1:4">
      <c r="A28" s="4" t="s">
        <v>735</v>
      </c>
      <c r="C28" s="8" t="n">
        <v>0.4</v>
      </c>
    </row>
    <row r="29" spans="1:4">
      <c r="A29" s="4" t="s">
        <v>78</v>
      </c>
    </row>
    <row r="30" spans="1:4">
      <c r="A30" s="4" t="s">
        <v>83</v>
      </c>
      <c r="C30" s="7" t="n">
        <v>0.5</v>
      </c>
    </row>
    <row r="31" spans="1:4">
      <c r="A31" s="4" t="s">
        <v>733</v>
      </c>
      <c r="C31" s="4" t="s">
        <v>164</v>
      </c>
    </row>
    <row r="32" spans="1:4">
      <c r="A32" s="4" t="s">
        <v>89</v>
      </c>
      <c r="C32" s="6" t="n">
        <v>1200000</v>
      </c>
    </row>
    <row r="33" spans="1:4">
      <c r="A33" s="4" t="s">
        <v>90</v>
      </c>
      <c r="C33" s="6" t="n">
        <v>1200000</v>
      </c>
    </row>
    <row r="34" spans="1:4">
      <c r="A34" s="4" t="s">
        <v>740</v>
      </c>
      <c r="C34" s="4" t="s">
        <v>741</v>
      </c>
    </row>
    <row r="35" spans="1:4">
      <c r="A35" s="4" t="s">
        <v>742</v>
      </c>
    </row>
    <row r="36" spans="1:4">
      <c r="A36" s="4" t="s">
        <v>743</v>
      </c>
      <c r="C36" s="6" t="n">
        <v>1200000</v>
      </c>
    </row>
    <row r="37" spans="1:4">
      <c r="A37" s="4" t="s">
        <v>744</v>
      </c>
      <c r="C37" s="7" t="n">
        <v>0.5</v>
      </c>
    </row>
    <row r="38" spans="1:4">
      <c r="A38" s="4" t="s">
        <v>80</v>
      </c>
    </row>
    <row r="39" spans="1:4">
      <c r="A39" s="4" t="s">
        <v>84</v>
      </c>
      <c r="C39" s="6" t="n">
        <v>2500000</v>
      </c>
      <c r="D39" s="6" t="n">
        <v>2500000</v>
      </c>
    </row>
    <row r="40" spans="1:4">
      <c r="A40" s="4" t="s">
        <v>89</v>
      </c>
      <c r="C40" s="6" t="n">
        <v>2500000</v>
      </c>
      <c r="D40" s="6" t="n">
        <v>2500000</v>
      </c>
    </row>
    <row r="41" spans="1:4">
      <c r="A41" s="4" t="s">
        <v>90</v>
      </c>
      <c r="C41" s="6" t="n">
        <v>2500000</v>
      </c>
      <c r="D41" s="6" t="n">
        <v>2500000</v>
      </c>
    </row>
    <row r="42" spans="1:4">
      <c r="A42" s="4" t="s">
        <v>745</v>
      </c>
    </row>
    <row r="43" spans="1:4">
      <c r="A43" s="4" t="s">
        <v>726</v>
      </c>
      <c r="B43" s="6" t="n">
        <v>2500000</v>
      </c>
    </row>
    <row r="44" spans="1:4">
      <c r="A44" s="4" t="s">
        <v>733</v>
      </c>
      <c r="B44" s="4" t="s">
        <v>164</v>
      </c>
    </row>
    <row r="45" spans="1:4">
      <c r="A45" s="4" t="s">
        <v>735</v>
      </c>
      <c r="B45" s="7" t="n">
        <v>0.4</v>
      </c>
    </row>
    <row r="46" spans="1:4">
      <c r="A46" s="4" t="s">
        <v>746</v>
      </c>
    </row>
    <row r="47" spans="1:4">
      <c r="A47" s="4" t="s">
        <v>743</v>
      </c>
      <c r="D47" s="6" t="n">
        <v>1125000</v>
      </c>
    </row>
    <row r="48" spans="1:4">
      <c r="A48" s="4" t="s">
        <v>744</v>
      </c>
      <c r="D48" s="7" t="n">
        <v>0.4</v>
      </c>
    </row>
    <row r="49" spans="1:4">
      <c r="A49" s="4" t="s">
        <v>81</v>
      </c>
    </row>
    <row r="50" spans="1:4">
      <c r="A50" s="4" t="s">
        <v>84</v>
      </c>
      <c r="C50" s="6" t="n">
        <v>4344017</v>
      </c>
      <c r="D50" s="6" t="n">
        <v>4344017</v>
      </c>
    </row>
    <row r="51" spans="1:4">
      <c r="A51" s="4" t="s">
        <v>89</v>
      </c>
      <c r="C51" s="6" t="n">
        <v>4344017</v>
      </c>
      <c r="D51" s="6" t="n">
        <v>4344017</v>
      </c>
    </row>
    <row r="52" spans="1:4">
      <c r="A52" s="4" t="s">
        <v>90</v>
      </c>
      <c r="C52" s="6" t="n">
        <v>4344017</v>
      </c>
      <c r="D52" s="6" t="n">
        <v>4344017</v>
      </c>
    </row>
    <row r="53" spans="1:4">
      <c r="A53" s="4" t="s">
        <v>79</v>
      </c>
    </row>
    <row r="54" spans="1:4">
      <c r="A54" s="4" t="s">
        <v>89</v>
      </c>
      <c r="C54" s="6" t="n">
        <v>0</v>
      </c>
    </row>
    <row r="55" spans="1:4">
      <c r="A55" s="4" t="s">
        <v>90</v>
      </c>
      <c r="C55" s="6" t="n">
        <v>0</v>
      </c>
    </row>
    <row r="56" spans="1:4">
      <c r="A56" s="4" t="s">
        <v>747</v>
      </c>
    </row>
    <row r="57" spans="1:4">
      <c r="A57" s="4" t="s">
        <v>748</v>
      </c>
      <c r="C57" s="5" t="n">
        <v>180931</v>
      </c>
    </row>
    <row r="58" spans="1:4">
      <c r="A58" s="4" t="s">
        <v>749</v>
      </c>
    </row>
    <row r="59" spans="1:4">
      <c r="A59" s="4" t="s">
        <v>748</v>
      </c>
      <c r="D59" s="5" t="n">
        <v>107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1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37"/>
    <col customWidth="1" max="7" min="7" width="37"/>
    <col customWidth="1" max="8" min="8" width="80"/>
    <col customWidth="1" max="9" min="9" width="37"/>
    <col customWidth="1" max="10" min="10" width="37"/>
    <col customWidth="1" max="11" min="11" width="37"/>
    <col customWidth="1" max="12" min="12" width="37"/>
    <col customWidth="1" max="13" min="13" width="20"/>
    <col customWidth="1" max="14" min="14" width="37"/>
    <col customWidth="1" max="15" min="15" width="19"/>
    <col customWidth="1" max="16" min="16" width="20"/>
    <col customWidth="1" max="17" min="17" width="20"/>
    <col customWidth="1" max="18" min="18" width="20"/>
    <col customWidth="1" max="19" min="19" width="21"/>
    <col customWidth="1" max="20" min="20" width="80"/>
    <col customWidth="1" max="21" min="21" width="80"/>
  </cols>
  <sheetData>
    <row r="1" spans="1:21">
      <c r="A1" s="1" t="s">
        <v>750</v>
      </c>
      <c r="B1" s="2" t="s">
        <v>751</v>
      </c>
      <c r="C1" s="2" t="s">
        <v>752</v>
      </c>
      <c r="D1" s="2" t="s">
        <v>753</v>
      </c>
      <c r="E1" s="2" t="s">
        <v>754</v>
      </c>
      <c r="F1" s="2" t="s">
        <v>755</v>
      </c>
      <c r="G1" s="2" t="s">
        <v>756</v>
      </c>
      <c r="H1" s="2" t="s">
        <v>757</v>
      </c>
      <c r="I1" s="2" t="s">
        <v>758</v>
      </c>
      <c r="J1" s="2" t="s">
        <v>759</v>
      </c>
      <c r="K1" s="2" t="s">
        <v>760</v>
      </c>
      <c r="L1" s="2" t="s">
        <v>761</v>
      </c>
      <c r="M1" s="2" t="s">
        <v>762</v>
      </c>
      <c r="N1" s="2" t="s">
        <v>763</v>
      </c>
      <c r="O1" s="2" t="s">
        <v>764</v>
      </c>
      <c r="P1" s="2" t="s">
        <v>765</v>
      </c>
      <c r="Q1" s="2" t="s">
        <v>766</v>
      </c>
      <c r="R1" s="2" t="s">
        <v>767</v>
      </c>
      <c r="S1" s="2" t="s">
        <v>768</v>
      </c>
      <c r="T1" s="2" t="s">
        <v>769</v>
      </c>
      <c r="U1" s="2" t="s">
        <v>770</v>
      </c>
    </row>
    <row r="2" spans="1:21">
      <c r="A2" s="4" t="s">
        <v>771</v>
      </c>
      <c r="T2" s="6" t="n">
        <v>650000</v>
      </c>
    </row>
    <row r="3" spans="1:21">
      <c r="A3" s="4" t="s">
        <v>772</v>
      </c>
      <c r="T3" s="5" t="n">
        <v>141205</v>
      </c>
      <c r="U3" s="5" t="n">
        <v>7500</v>
      </c>
    </row>
    <row r="4" spans="1:21">
      <c r="A4" s="4" t="s">
        <v>773</v>
      </c>
      <c r="T4" s="6" t="n">
        <v>65361962</v>
      </c>
      <c r="U4" s="4" t="s">
        <v>52</v>
      </c>
    </row>
    <row r="5" spans="1:21">
      <c r="A5" s="4" t="s">
        <v>774</v>
      </c>
      <c r="T5" s="5" t="n">
        <v>19409278</v>
      </c>
    </row>
    <row r="6" spans="1:21">
      <c r="A6" s="4" t="s">
        <v>775</v>
      </c>
      <c r="T6" s="4" t="s">
        <v>776</v>
      </c>
    </row>
    <row r="7" spans="1:21">
      <c r="A7" s="4" t="s">
        <v>777</v>
      </c>
      <c r="T7" s="5" t="n">
        <v>45674</v>
      </c>
      <c r="U7" s="5" t="n">
        <v>24128</v>
      </c>
    </row>
    <row r="8" spans="1:21">
      <c r="A8" s="4" t="s">
        <v>778</v>
      </c>
      <c r="B8" s="5" t="n">
        <v>235198</v>
      </c>
      <c r="T8" s="5" t="n">
        <v>235198</v>
      </c>
    </row>
    <row r="9" spans="1:21">
      <c r="A9" s="4" t="s">
        <v>779</v>
      </c>
    </row>
    <row r="10" spans="1:21">
      <c r="A10" s="4" t="s">
        <v>771</v>
      </c>
      <c r="B10" s="6" t="n">
        <v>4884273</v>
      </c>
    </row>
    <row r="11" spans="1:21">
      <c r="A11" s="4" t="s">
        <v>78</v>
      </c>
    </row>
    <row r="12" spans="1:21">
      <c r="A12" s="4" t="s">
        <v>780</v>
      </c>
      <c r="B12" s="7" t="n">
        <v>0.5</v>
      </c>
      <c r="T12" s="7" t="n">
        <v>0.5</v>
      </c>
    </row>
    <row r="13" spans="1:21">
      <c r="A13" s="4" t="s">
        <v>781</v>
      </c>
      <c r="M13" s="6" t="n">
        <v>100000</v>
      </c>
    </row>
    <row r="14" spans="1:21">
      <c r="A14" s="4" t="s">
        <v>782</v>
      </c>
    </row>
    <row r="15" spans="1:21">
      <c r="A15" s="4" t="s">
        <v>780</v>
      </c>
      <c r="N15" s="7" t="n">
        <v>0.85</v>
      </c>
    </row>
    <row r="16" spans="1:21">
      <c r="A16" s="4" t="s">
        <v>773</v>
      </c>
      <c r="N16" s="6" t="n">
        <v>1100233</v>
      </c>
    </row>
    <row r="17" spans="1:21">
      <c r="A17" s="4" t="s">
        <v>774</v>
      </c>
      <c r="N17" s="5" t="n">
        <v>429092</v>
      </c>
    </row>
    <row r="18" spans="1:21">
      <c r="A18" s="4" t="s">
        <v>783</v>
      </c>
    </row>
    <row r="19" spans="1:21">
      <c r="A19" s="4" t="s">
        <v>780</v>
      </c>
      <c r="F19" s="7" t="n">
        <v>1.57</v>
      </c>
    </row>
    <row r="20" spans="1:21">
      <c r="A20" s="4" t="s">
        <v>773</v>
      </c>
      <c r="F20" s="6" t="n">
        <v>12354640</v>
      </c>
    </row>
    <row r="21" spans="1:21">
      <c r="A21" s="4" t="s">
        <v>774</v>
      </c>
      <c r="F21" s="5" t="n">
        <v>19409278</v>
      </c>
    </row>
    <row r="22" spans="1:21">
      <c r="A22" s="4" t="s">
        <v>427</v>
      </c>
    </row>
    <row r="23" spans="1:21">
      <c r="A23" s="4" t="s">
        <v>771</v>
      </c>
      <c r="D23" s="6" t="n">
        <v>22180761</v>
      </c>
    </row>
    <row r="24" spans="1:21">
      <c r="A24" s="4" t="s">
        <v>780</v>
      </c>
      <c r="D24" s="7" t="n">
        <v>1.64</v>
      </c>
    </row>
    <row r="25" spans="1:21">
      <c r="A25" s="4" t="s">
        <v>773</v>
      </c>
      <c r="D25" s="6" t="n">
        <v>22180781</v>
      </c>
    </row>
    <row r="26" spans="1:21">
      <c r="A26" s="4" t="s">
        <v>774</v>
      </c>
      <c r="D26" s="5" t="n">
        <v>45952684</v>
      </c>
    </row>
    <row r="27" spans="1:21">
      <c r="A27" s="4" t="s">
        <v>784</v>
      </c>
    </row>
    <row r="28" spans="1:21">
      <c r="A28" s="4" t="s">
        <v>785</v>
      </c>
      <c r="U28" s="4" t="s">
        <v>786</v>
      </c>
    </row>
    <row r="29" spans="1:21">
      <c r="A29" s="4" t="s">
        <v>787</v>
      </c>
      <c r="U29" s="5" t="n">
        <v>3260</v>
      </c>
    </row>
    <row r="30" spans="1:21">
      <c r="A30" s="4" t="s">
        <v>788</v>
      </c>
    </row>
    <row r="31" spans="1:21">
      <c r="A31" s="4" t="s">
        <v>789</v>
      </c>
      <c r="T31" s="5" t="n">
        <v>1008225</v>
      </c>
    </row>
    <row r="32" spans="1:21">
      <c r="A32" s="4" t="s">
        <v>790</v>
      </c>
      <c r="T32" s="4" t="s">
        <v>598</v>
      </c>
    </row>
    <row r="33" spans="1:21">
      <c r="A33" s="4" t="s">
        <v>119</v>
      </c>
    </row>
    <row r="34" spans="1:21">
      <c r="A34" s="4" t="s">
        <v>134</v>
      </c>
      <c r="T34" s="6" t="n">
        <v>92167</v>
      </c>
      <c r="U34" s="6" t="n">
        <v>10000</v>
      </c>
    </row>
    <row r="35" spans="1:21">
      <c r="A35" s="4" t="s">
        <v>772</v>
      </c>
      <c r="T35" s="5" t="n">
        <v>922</v>
      </c>
      <c r="U35" s="5" t="n">
        <v>100</v>
      </c>
    </row>
    <row r="36" spans="1:21">
      <c r="A36" s="4" t="s">
        <v>773</v>
      </c>
      <c r="T36" s="6" t="n">
        <v>12354640</v>
      </c>
    </row>
    <row r="37" spans="1:21">
      <c r="A37" s="4" t="s">
        <v>774</v>
      </c>
      <c r="T37" s="5" t="n">
        <v>123546</v>
      </c>
    </row>
    <row r="38" spans="1:21">
      <c r="A38" s="4" t="s">
        <v>781</v>
      </c>
      <c r="U38" s="6" t="n">
        <v>10000</v>
      </c>
    </row>
    <row r="39" spans="1:21">
      <c r="A39" s="4" t="s">
        <v>558</v>
      </c>
    </row>
    <row r="40" spans="1:21">
      <c r="A40" s="4" t="s">
        <v>791</v>
      </c>
      <c r="T40" s="5" t="n">
        <v>6550</v>
      </c>
      <c r="U40" s="5" t="n">
        <v>793450</v>
      </c>
    </row>
    <row r="41" spans="1:21">
      <c r="A41" s="4" t="s">
        <v>771</v>
      </c>
      <c r="T41" s="6" t="n">
        <v>660000</v>
      </c>
    </row>
    <row r="42" spans="1:21">
      <c r="A42" s="4" t="s">
        <v>134</v>
      </c>
      <c r="G42" s="6" t="n">
        <v>650000</v>
      </c>
    </row>
    <row r="43" spans="1:21">
      <c r="A43" s="4" t="s">
        <v>772</v>
      </c>
      <c r="G43" s="5" t="n">
        <v>1040000</v>
      </c>
    </row>
    <row r="44" spans="1:21">
      <c r="A44" s="4" t="s">
        <v>792</v>
      </c>
    </row>
    <row r="45" spans="1:21">
      <c r="A45" s="4" t="s">
        <v>793</v>
      </c>
      <c r="U45" s="5" t="n">
        <v>1000000</v>
      </c>
    </row>
    <row r="46" spans="1:21">
      <c r="A46" s="4" t="s">
        <v>794</v>
      </c>
    </row>
    <row r="47" spans="1:21">
      <c r="A47" s="4" t="s">
        <v>780</v>
      </c>
      <c r="C47" s="7" t="n">
        <v>1.5</v>
      </c>
      <c r="G47" s="7" t="n">
        <v>1.79</v>
      </c>
      <c r="J47" s="5" t="n">
        <v>1</v>
      </c>
      <c r="L47" s="7" t="n">
        <v>0.75</v>
      </c>
    </row>
    <row r="48" spans="1:21">
      <c r="A48" s="4" t="s">
        <v>134</v>
      </c>
      <c r="C48" s="6" t="n">
        <v>63000</v>
      </c>
      <c r="G48" s="6" t="n">
        <v>22167</v>
      </c>
      <c r="J48" s="6" t="n">
        <v>7000</v>
      </c>
      <c r="L48" s="6" t="n">
        <v>10000</v>
      </c>
    </row>
    <row r="49" spans="1:21">
      <c r="A49" s="4" t="s">
        <v>772</v>
      </c>
      <c r="C49" s="5" t="n">
        <v>94455</v>
      </c>
      <c r="G49" s="5" t="n">
        <v>39750</v>
      </c>
      <c r="J49" s="5" t="n">
        <v>7000</v>
      </c>
      <c r="L49" s="5" t="n">
        <v>7500</v>
      </c>
    </row>
    <row r="50" spans="1:21">
      <c r="A50" s="4" t="s">
        <v>795</v>
      </c>
    </row>
    <row r="51" spans="1:21">
      <c r="A51" s="4" t="s">
        <v>796</v>
      </c>
      <c r="R51" s="6" t="n">
        <v>900000</v>
      </c>
    </row>
    <row r="52" spans="1:21">
      <c r="A52" s="4" t="s">
        <v>771</v>
      </c>
      <c r="Q52" s="6" t="n">
        <v>9000</v>
      </c>
      <c r="R52" s="6" t="n">
        <v>180000</v>
      </c>
    </row>
    <row r="53" spans="1:21">
      <c r="A53" s="4" t="s">
        <v>797</v>
      </c>
    </row>
    <row r="54" spans="1:21">
      <c r="A54" s="4" t="s">
        <v>796</v>
      </c>
      <c r="P54" s="6" t="n">
        <v>900000</v>
      </c>
    </row>
    <row r="55" spans="1:21">
      <c r="A55" s="4" t="s">
        <v>771</v>
      </c>
      <c r="Q55" s="6" t="n">
        <v>25000</v>
      </c>
    </row>
    <row r="56" spans="1:21">
      <c r="A56" s="4" t="s">
        <v>798</v>
      </c>
    </row>
    <row r="57" spans="1:21">
      <c r="A57" s="4" t="s">
        <v>796</v>
      </c>
      <c r="O57" s="6" t="n">
        <v>1000000</v>
      </c>
    </row>
    <row r="58" spans="1:21">
      <c r="A58" s="4" t="s">
        <v>771</v>
      </c>
      <c r="B58" s="6" t="n">
        <v>420000</v>
      </c>
    </row>
    <row r="59" spans="1:21">
      <c r="A59" s="4" t="s">
        <v>799</v>
      </c>
    </row>
    <row r="60" spans="1:21">
      <c r="A60" s="4" t="s">
        <v>796</v>
      </c>
      <c r="E60" s="6" t="n">
        <v>5000000</v>
      </c>
    </row>
    <row r="61" spans="1:21">
      <c r="A61" s="4" t="s">
        <v>800</v>
      </c>
    </row>
    <row r="62" spans="1:21">
      <c r="A62" s="4" t="s">
        <v>796</v>
      </c>
      <c r="T62" s="6" t="n">
        <v>163750</v>
      </c>
    </row>
    <row r="63" spans="1:21">
      <c r="A63" s="4" t="s">
        <v>801</v>
      </c>
      <c r="T63" s="6" t="n">
        <v>1</v>
      </c>
    </row>
    <row r="64" spans="1:21">
      <c r="A64" s="4" t="s">
        <v>793</v>
      </c>
      <c r="T64" s="5" t="n">
        <v>58950</v>
      </c>
    </row>
    <row r="65" spans="1:21">
      <c r="A65" s="4" t="s">
        <v>802</v>
      </c>
      <c r="B65" s="7" t="n">
        <v>0.4</v>
      </c>
      <c r="T65" s="7" t="n">
        <v>0.4</v>
      </c>
    </row>
    <row r="66" spans="1:21">
      <c r="A66" s="4" t="s">
        <v>803</v>
      </c>
      <c r="B66" s="6" t="n">
        <v>1</v>
      </c>
      <c r="T66" s="6" t="n">
        <v>1</v>
      </c>
    </row>
    <row r="67" spans="1:21">
      <c r="A67" s="4" t="s">
        <v>804</v>
      </c>
      <c r="B67" s="4" t="s">
        <v>410</v>
      </c>
      <c r="T67" s="4" t="s">
        <v>410</v>
      </c>
    </row>
    <row r="68" spans="1:21">
      <c r="A68" s="4" t="s">
        <v>805</v>
      </c>
      <c r="B68" s="7" t="n">
        <v>0.65</v>
      </c>
      <c r="T68" s="7" t="n">
        <v>0.65</v>
      </c>
    </row>
    <row r="69" spans="1:21">
      <c r="A69" s="4" t="s">
        <v>806</v>
      </c>
    </row>
    <row r="70" spans="1:21">
      <c r="A70" s="4" t="s">
        <v>796</v>
      </c>
      <c r="T70" s="6" t="n">
        <v>750000</v>
      </c>
    </row>
    <row r="71" spans="1:21">
      <c r="A71" s="4" t="s">
        <v>801</v>
      </c>
      <c r="T71" s="6" t="n">
        <v>3</v>
      </c>
    </row>
    <row r="72" spans="1:21">
      <c r="A72" s="4" t="s">
        <v>793</v>
      </c>
      <c r="T72" s="5" t="n">
        <v>300000</v>
      </c>
    </row>
    <row r="73" spans="1:21">
      <c r="A73" s="4" t="s">
        <v>802</v>
      </c>
      <c r="B73" s="7" t="n">
        <v>0.4</v>
      </c>
      <c r="T73" s="7" t="n">
        <v>0.4</v>
      </c>
    </row>
    <row r="74" spans="1:21">
      <c r="A74" s="4" t="s">
        <v>803</v>
      </c>
      <c r="B74" s="6" t="n">
        <v>1</v>
      </c>
      <c r="T74" s="6" t="n">
        <v>1</v>
      </c>
    </row>
    <row r="75" spans="1:21">
      <c r="A75" s="4" t="s">
        <v>804</v>
      </c>
      <c r="B75" s="4" t="s">
        <v>410</v>
      </c>
      <c r="T75" s="4" t="s">
        <v>410</v>
      </c>
    </row>
    <row r="76" spans="1:21">
      <c r="A76" s="4" t="s">
        <v>805</v>
      </c>
      <c r="B76" s="7" t="n">
        <v>0.65</v>
      </c>
      <c r="T76" s="7" t="n">
        <v>0.65</v>
      </c>
    </row>
    <row r="77" spans="1:21">
      <c r="A77" s="4" t="s">
        <v>807</v>
      </c>
    </row>
    <row r="78" spans="1:21">
      <c r="A78" s="4" t="s">
        <v>796</v>
      </c>
      <c r="U78" s="6" t="n">
        <v>14836250</v>
      </c>
    </row>
    <row r="79" spans="1:21">
      <c r="A79" s="4" t="s">
        <v>801</v>
      </c>
      <c r="U79" s="6" t="n">
        <v>106</v>
      </c>
    </row>
    <row r="80" spans="1:21">
      <c r="A80" s="4" t="s">
        <v>793</v>
      </c>
      <c r="U80" s="5" t="n">
        <v>5934500</v>
      </c>
    </row>
    <row r="81" spans="1:21">
      <c r="A81" s="4" t="s">
        <v>802</v>
      </c>
      <c r="U81" s="7" t="n">
        <v>0.4</v>
      </c>
    </row>
    <row r="82" spans="1:21">
      <c r="A82" s="4" t="s">
        <v>803</v>
      </c>
      <c r="U82" s="6" t="n">
        <v>1</v>
      </c>
    </row>
    <row r="83" spans="1:21">
      <c r="A83" s="4" t="s">
        <v>804</v>
      </c>
      <c r="U83" s="4" t="s">
        <v>410</v>
      </c>
    </row>
    <row r="84" spans="1:21">
      <c r="A84" s="4" t="s">
        <v>805</v>
      </c>
      <c r="U84" s="7" t="n">
        <v>0.65</v>
      </c>
    </row>
    <row r="85" spans="1:21">
      <c r="A85" s="4" t="s">
        <v>808</v>
      </c>
    </row>
    <row r="86" spans="1:21">
      <c r="A86" s="4" t="s">
        <v>809</v>
      </c>
      <c r="B86" s="6" t="n">
        <v>16375</v>
      </c>
      <c r="T86" s="6" t="n">
        <v>16375</v>
      </c>
      <c r="U86" s="6" t="n">
        <v>1483625</v>
      </c>
    </row>
    <row r="87" spans="1:21">
      <c r="A87" s="4" t="s">
        <v>810</v>
      </c>
    </row>
    <row r="88" spans="1:21">
      <c r="A88" s="4" t="s">
        <v>801</v>
      </c>
      <c r="S88" s="6" t="n">
        <v>250000</v>
      </c>
    </row>
    <row r="89" spans="1:21">
      <c r="A89" s="4" t="s">
        <v>811</v>
      </c>
    </row>
    <row r="90" spans="1:21">
      <c r="A90" s="4" t="s">
        <v>803</v>
      </c>
      <c r="I90" s="6" t="n">
        <v>1</v>
      </c>
    </row>
    <row r="91" spans="1:21">
      <c r="A91" s="4" t="s">
        <v>805</v>
      </c>
      <c r="I91" s="5" t="n">
        <v>1</v>
      </c>
    </row>
    <row r="92" spans="1:21">
      <c r="A92" s="4" t="s">
        <v>812</v>
      </c>
    </row>
    <row r="93" spans="1:21">
      <c r="A93" s="4" t="s">
        <v>803</v>
      </c>
      <c r="K93" s="6" t="n">
        <v>1</v>
      </c>
    </row>
    <row r="94" spans="1:21">
      <c r="A94" s="4" t="s">
        <v>804</v>
      </c>
      <c r="K94" s="4" t="s">
        <v>410</v>
      </c>
    </row>
    <row r="95" spans="1:21">
      <c r="A95" s="4" t="s">
        <v>805</v>
      </c>
      <c r="K95" s="7" t="n">
        <v>0.75</v>
      </c>
    </row>
    <row r="96" spans="1:21">
      <c r="A96" s="4" t="s">
        <v>813</v>
      </c>
    </row>
    <row r="97" spans="1:21">
      <c r="A97" s="4" t="s">
        <v>796</v>
      </c>
      <c r="I97" s="6" t="n">
        <v>970500</v>
      </c>
      <c r="T97" s="6" t="n">
        <v>2570860</v>
      </c>
    </row>
    <row r="98" spans="1:21">
      <c r="A98" s="4" t="s">
        <v>801</v>
      </c>
      <c r="T98" s="6" t="n">
        <v>20</v>
      </c>
    </row>
    <row r="99" spans="1:21">
      <c r="A99" s="4" t="s">
        <v>793</v>
      </c>
      <c r="I99" s="5" t="n">
        <v>485250</v>
      </c>
      <c r="T99" s="5" t="n">
        <v>1285530</v>
      </c>
    </row>
    <row r="100" spans="1:21">
      <c r="A100" s="4" t="s">
        <v>802</v>
      </c>
      <c r="I100" s="7" t="n">
        <v>0.5</v>
      </c>
    </row>
    <row r="101" spans="1:21">
      <c r="A101" s="4" t="s">
        <v>814</v>
      </c>
    </row>
    <row r="102" spans="1:21">
      <c r="A102" s="4" t="s">
        <v>796</v>
      </c>
      <c r="K102" s="6" t="n">
        <v>1270000</v>
      </c>
    </row>
    <row r="103" spans="1:21">
      <c r="A103" s="4" t="s">
        <v>793</v>
      </c>
      <c r="K103" s="5" t="n">
        <v>635000</v>
      </c>
    </row>
    <row r="104" spans="1:21">
      <c r="A104" s="4" t="s">
        <v>802</v>
      </c>
      <c r="K104" s="7" t="n">
        <v>0.5</v>
      </c>
    </row>
    <row r="105" spans="1:21">
      <c r="A105" s="4" t="s">
        <v>815</v>
      </c>
    </row>
    <row r="106" spans="1:21">
      <c r="A106" s="4" t="s">
        <v>802</v>
      </c>
      <c r="K106" s="7" t="n">
        <v>0.5</v>
      </c>
    </row>
    <row r="107" spans="1:21">
      <c r="A107" s="4" t="s">
        <v>816</v>
      </c>
    </row>
    <row r="108" spans="1:21">
      <c r="A108" s="4" t="s">
        <v>802</v>
      </c>
      <c r="H108" s="7" t="n">
        <v>0.5</v>
      </c>
    </row>
    <row r="109" spans="1:21">
      <c r="A109" s="4" t="s">
        <v>803</v>
      </c>
      <c r="H109" s="6" t="n">
        <v>1</v>
      </c>
    </row>
    <row r="110" spans="1:21">
      <c r="A110" s="4" t="s">
        <v>804</v>
      </c>
      <c r="H110" s="4" t="s">
        <v>410</v>
      </c>
    </row>
    <row r="111" spans="1:21">
      <c r="A111" s="4" t="s">
        <v>805</v>
      </c>
      <c r="H111" s="7" t="n">
        <v>0.75</v>
      </c>
    </row>
    <row r="112" spans="1:21">
      <c r="A112" s="4" t="s">
        <v>780</v>
      </c>
      <c r="H112" s="7" t="n">
        <v>0.5</v>
      </c>
    </row>
    <row r="113" spans="1:21">
      <c r="A113" s="4" t="s">
        <v>817</v>
      </c>
    </row>
    <row r="114" spans="1:21">
      <c r="A114" s="4" t="s">
        <v>818</v>
      </c>
      <c r="H114" s="6" t="n">
        <v>980000</v>
      </c>
    </row>
    <row r="115" spans="1:21">
      <c r="A115" s="4" t="s">
        <v>819</v>
      </c>
    </row>
    <row r="116" spans="1:21">
      <c r="A116" s="4" t="s">
        <v>793</v>
      </c>
      <c r="H116" s="5" t="n">
        <v>165280</v>
      </c>
    </row>
    <row r="117" spans="1:21">
      <c r="A117" s="4" t="s">
        <v>803</v>
      </c>
      <c r="H117" s="6" t="n">
        <v>1</v>
      </c>
    </row>
    <row r="118" spans="1:21">
      <c r="A118" s="4" t="s">
        <v>805</v>
      </c>
      <c r="H118" s="5" t="n">
        <v>1</v>
      </c>
    </row>
    <row r="119" spans="1:21">
      <c r="A119" s="4" t="s">
        <v>785</v>
      </c>
      <c r="H119" s="4" t="s">
        <v>820</v>
      </c>
    </row>
    <row r="120" spans="1:21">
      <c r="A120" s="4" t="s">
        <v>789</v>
      </c>
      <c r="H120" s="5" t="n">
        <v>148662</v>
      </c>
    </row>
    <row r="121" spans="1:21">
      <c r="A121" s="4" t="s">
        <v>790</v>
      </c>
      <c r="H121" s="4" t="s">
        <v>598</v>
      </c>
    </row>
    <row r="122" spans="1:21">
      <c r="A122" s="4" t="s">
        <v>771</v>
      </c>
      <c r="H122" s="6" t="n">
        <v>3303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5"/>
  </cols>
  <sheetData>
    <row r="1" spans="1:2">
      <c r="A1" s="1" t="s">
        <v>821</v>
      </c>
      <c r="B1" s="2" t="s">
        <v>1</v>
      </c>
    </row>
    <row r="2" spans="1:2">
      <c r="B2" s="2" t="s">
        <v>2</v>
      </c>
    </row>
    <row r="3" spans="1:2">
      <c r="A3" s="3" t="s">
        <v>264</v>
      </c>
    </row>
    <row r="4" spans="1:2">
      <c r="A4" s="4" t="s">
        <v>822</v>
      </c>
      <c r="B4" s="4" t="s">
        <v>823</v>
      </c>
    </row>
    <row r="5" spans="1:2">
      <c r="A5" s="4" t="s">
        <v>824</v>
      </c>
      <c r="B5" s="4" t="s">
        <v>825</v>
      </c>
    </row>
    <row r="6" spans="1:2">
      <c r="A6" s="4" t="s">
        <v>826</v>
      </c>
      <c r="B6" s="4" t="s">
        <v>827</v>
      </c>
    </row>
    <row r="7" spans="1:2">
      <c r="A7" s="4" t="s">
        <v>828</v>
      </c>
      <c r="B7" s="4" t="s">
        <v>829</v>
      </c>
    </row>
    <row r="8" spans="1:2">
      <c r="A8" s="4" t="s">
        <v>830</v>
      </c>
      <c r="B8" s="4" t="s">
        <v>831</v>
      </c>
    </row>
    <row r="9" spans="1:2">
      <c r="A9" s="4" t="s">
        <v>832</v>
      </c>
      <c r="B9" s="4" t="s">
        <v>8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24"/>
    <col customWidth="1" max="3" min="3" width="25"/>
  </cols>
  <sheetData>
    <row r="1" spans="1:3">
      <c r="A1" s="1" t="s">
        <v>833</v>
      </c>
      <c r="B1" s="2" t="s">
        <v>1</v>
      </c>
    </row>
    <row r="2" spans="1:3">
      <c r="B2" s="2" t="s">
        <v>2</v>
      </c>
      <c r="C2" s="2" t="s">
        <v>38</v>
      </c>
    </row>
    <row r="3" spans="1:3">
      <c r="A3" s="3" t="s">
        <v>264</v>
      </c>
    </row>
    <row r="4" spans="1:3">
      <c r="A4" s="4" t="s">
        <v>834</v>
      </c>
      <c r="B4" s="6" t="n">
        <v>1797000</v>
      </c>
      <c r="C4" s="6" t="n">
        <v>2027000</v>
      </c>
    </row>
    <row r="5" spans="1:3">
      <c r="A5" s="4" t="s">
        <v>835</v>
      </c>
      <c r="B5" s="6" t="n">
        <v>220727</v>
      </c>
      <c r="C5" s="4" t="s">
        <v>52</v>
      </c>
    </row>
    <row r="6" spans="1:3">
      <c r="A6" s="4" t="s">
        <v>836</v>
      </c>
      <c r="B6" s="4" t="s">
        <v>52</v>
      </c>
      <c r="C6" s="4" t="s">
        <v>52</v>
      </c>
    </row>
    <row r="7" spans="1:3">
      <c r="A7" s="4" t="s">
        <v>837</v>
      </c>
      <c r="B7" s="4" t="s">
        <v>52</v>
      </c>
      <c r="C7" s="6" t="n">
        <v>-230000</v>
      </c>
    </row>
    <row r="8" spans="1:3">
      <c r="A8" s="4" t="s">
        <v>838</v>
      </c>
      <c r="B8" s="4" t="s">
        <v>52</v>
      </c>
      <c r="C8" s="4" t="s">
        <v>52</v>
      </c>
    </row>
    <row r="9" spans="1:3">
      <c r="A9" s="4" t="s">
        <v>839</v>
      </c>
      <c r="B9" s="6" t="n">
        <v>2017727</v>
      </c>
      <c r="C9" s="6" t="n">
        <v>1797000</v>
      </c>
    </row>
    <row r="10" spans="1:3">
      <c r="A10" s="4" t="s">
        <v>840</v>
      </c>
      <c r="B10" s="6" t="n">
        <v>1755500</v>
      </c>
    </row>
    <row r="11" spans="1:3">
      <c r="A11" s="4" t="s">
        <v>841</v>
      </c>
      <c r="B11" s="7" t="n">
        <v>0.44</v>
      </c>
      <c r="C11" s="7" t="n">
        <v>0.42</v>
      </c>
    </row>
    <row r="12" spans="1:3">
      <c r="A12" s="4" t="s">
        <v>842</v>
      </c>
      <c r="B12" s="8" t="n">
        <v>1.69</v>
      </c>
      <c r="C12" s="4" t="s">
        <v>52</v>
      </c>
    </row>
    <row r="13" spans="1:3">
      <c r="A13" s="4" t="s">
        <v>843</v>
      </c>
      <c r="B13" s="4" t="s">
        <v>52</v>
      </c>
      <c r="C13" s="4" t="s">
        <v>52</v>
      </c>
    </row>
    <row r="14" spans="1:3">
      <c r="A14" s="4" t="s">
        <v>844</v>
      </c>
      <c r="B14" s="4" t="s">
        <v>52</v>
      </c>
      <c r="C14" s="8" t="n">
        <v>0.22</v>
      </c>
    </row>
    <row r="15" spans="1:3">
      <c r="A15" s="4" t="s">
        <v>845</v>
      </c>
      <c r="B15" s="4" t="s">
        <v>52</v>
      </c>
      <c r="C15" s="4" t="s">
        <v>52</v>
      </c>
    </row>
    <row r="16" spans="1:3">
      <c r="A16" s="4" t="s">
        <v>846</v>
      </c>
      <c r="B16" s="8" t="n">
        <v>0.58</v>
      </c>
      <c r="C16" s="7" t="n">
        <v>0.44</v>
      </c>
    </row>
    <row r="17" spans="1:3">
      <c r="A17" s="4" t="s">
        <v>847</v>
      </c>
      <c r="B17" s="7" t="n">
        <v>0.43</v>
      </c>
    </row>
    <row r="18" spans="1:3">
      <c r="A18" s="4" t="s">
        <v>848</v>
      </c>
      <c r="B18" s="4" t="s">
        <v>849</v>
      </c>
      <c r="C18" s="4" t="s">
        <v>850</v>
      </c>
    </row>
    <row r="19" spans="1:3">
      <c r="A19" s="4" t="s">
        <v>851</v>
      </c>
      <c r="B19" s="4" t="s">
        <v>852</v>
      </c>
      <c r="C19" s="4" t="s">
        <v>853</v>
      </c>
    </row>
    <row r="20" spans="1:3">
      <c r="A20" s="4" t="s">
        <v>854</v>
      </c>
      <c r="C20" s="4" t="s">
        <v>855</v>
      </c>
    </row>
    <row r="21" spans="1:3">
      <c r="A21" s="4" t="s">
        <v>856</v>
      </c>
      <c r="B21" s="4" t="s">
        <v>852</v>
      </c>
      <c r="C21" s="4" t="s">
        <v>849</v>
      </c>
    </row>
    <row r="22" spans="1:3">
      <c r="A22" s="4" t="s">
        <v>857</v>
      </c>
      <c r="B22" s="4" t="s">
        <v>858</v>
      </c>
    </row>
    <row r="23" spans="1:3">
      <c r="A23" s="4" t="s">
        <v>859</v>
      </c>
      <c r="B23" s="5" t="n">
        <v>4584340</v>
      </c>
      <c r="C23" s="5" t="n">
        <v>73770</v>
      </c>
    </row>
    <row r="24" spans="1:3">
      <c r="A24" s="4" t="s">
        <v>860</v>
      </c>
      <c r="B24" s="4" t="s">
        <v>52</v>
      </c>
      <c r="C24" s="6" t="n">
        <v>122496</v>
      </c>
    </row>
    <row r="25" spans="1:3">
      <c r="A25" s="4" t="s">
        <v>861</v>
      </c>
      <c r="B25" s="6" t="n">
        <v>3039218</v>
      </c>
      <c r="C25" s="5" t="n">
        <v>4584340</v>
      </c>
    </row>
    <row r="26" spans="1:3">
      <c r="A26" s="4" t="s">
        <v>862</v>
      </c>
      <c r="B26" s="5" t="n">
        <v>24983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63</v>
      </c>
      <c r="B1" s="2" t="s">
        <v>1</v>
      </c>
    </row>
    <row r="2" spans="1:3">
      <c r="B2" s="2" t="s">
        <v>2</v>
      </c>
      <c r="C2" s="2" t="s">
        <v>38</v>
      </c>
    </row>
    <row r="3" spans="1:3">
      <c r="A3" s="4" t="s">
        <v>864</v>
      </c>
      <c r="B3" s="6" t="n">
        <v>2017727</v>
      </c>
    </row>
    <row r="4" spans="1:3">
      <c r="A4" s="4" t="s">
        <v>865</v>
      </c>
      <c r="B4" s="7" t="n">
        <v>0.58</v>
      </c>
    </row>
    <row r="5" spans="1:3">
      <c r="A5" s="4" t="s">
        <v>866</v>
      </c>
      <c r="B5" s="4" t="s">
        <v>852</v>
      </c>
      <c r="C5" s="4" t="s">
        <v>849</v>
      </c>
    </row>
    <row r="6" spans="1:3">
      <c r="A6" s="4" t="s">
        <v>867</v>
      </c>
      <c r="B6" s="6" t="n">
        <v>1755500</v>
      </c>
    </row>
    <row r="7" spans="1:3">
      <c r="A7" s="4" t="s">
        <v>868</v>
      </c>
      <c r="B7" s="7" t="n">
        <v>0.43</v>
      </c>
    </row>
    <row r="8" spans="1:3">
      <c r="A8" s="4" t="s">
        <v>869</v>
      </c>
    </row>
    <row r="9" spans="1:3">
      <c r="A9" s="4" t="s">
        <v>870</v>
      </c>
      <c r="B9" s="8" t="n">
        <v>0.14</v>
      </c>
    </row>
    <row r="10" spans="1:3">
      <c r="A10" s="4" t="s">
        <v>871</v>
      </c>
      <c r="B10" s="7" t="n">
        <v>0.24</v>
      </c>
    </row>
    <row r="11" spans="1:3">
      <c r="A11" s="4" t="s">
        <v>864</v>
      </c>
      <c r="B11" s="6" t="n">
        <v>540000</v>
      </c>
    </row>
    <row r="12" spans="1:3">
      <c r="A12" s="4" t="s">
        <v>865</v>
      </c>
      <c r="B12" s="7" t="n">
        <v>0.14</v>
      </c>
    </row>
    <row r="13" spans="1:3">
      <c r="A13" s="4" t="s">
        <v>866</v>
      </c>
      <c r="B13" s="4" t="s">
        <v>872</v>
      </c>
    </row>
    <row r="14" spans="1:3">
      <c r="A14" s="4" t="s">
        <v>867</v>
      </c>
      <c r="B14" s="6" t="n">
        <v>540000</v>
      </c>
    </row>
    <row r="15" spans="1:3">
      <c r="A15" s="4" t="s">
        <v>868</v>
      </c>
      <c r="B15" s="7" t="n">
        <v>0.14</v>
      </c>
    </row>
    <row r="16" spans="1:3">
      <c r="A16" s="4" t="s">
        <v>873</v>
      </c>
    </row>
    <row r="17" spans="1:3">
      <c r="A17" s="4" t="s">
        <v>870</v>
      </c>
      <c r="B17" s="8" t="n">
        <v>0.25</v>
      </c>
    </row>
    <row r="18" spans="1:3">
      <c r="A18" s="4" t="s">
        <v>871</v>
      </c>
      <c r="B18" s="7" t="n">
        <v>0.49</v>
      </c>
    </row>
    <row r="19" spans="1:3">
      <c r="A19" s="4" t="s">
        <v>864</v>
      </c>
      <c r="B19" s="6" t="n">
        <v>351000</v>
      </c>
    </row>
    <row r="20" spans="1:3">
      <c r="A20" s="4" t="s">
        <v>865</v>
      </c>
      <c r="B20" s="7" t="n">
        <v>0.28</v>
      </c>
    </row>
    <row r="21" spans="1:3">
      <c r="A21" s="4" t="s">
        <v>866</v>
      </c>
      <c r="B21" s="4" t="s">
        <v>874</v>
      </c>
    </row>
    <row r="22" spans="1:3">
      <c r="A22" s="4" t="s">
        <v>867</v>
      </c>
      <c r="B22" s="6" t="n">
        <v>351000</v>
      </c>
    </row>
    <row r="23" spans="1:3">
      <c r="A23" s="4" t="s">
        <v>868</v>
      </c>
      <c r="B23" s="7" t="n">
        <v>0.28</v>
      </c>
    </row>
    <row r="24" spans="1:3">
      <c r="A24" s="4" t="s">
        <v>875</v>
      </c>
    </row>
    <row r="25" spans="1:3">
      <c r="A25" s="4" t="s">
        <v>870</v>
      </c>
      <c r="B25" s="8" t="n">
        <v>0.5</v>
      </c>
    </row>
    <row r="26" spans="1:3">
      <c r="A26" s="4" t="s">
        <v>871</v>
      </c>
      <c r="B26" s="7" t="n">
        <v>0.85</v>
      </c>
    </row>
    <row r="27" spans="1:3">
      <c r="A27" s="4" t="s">
        <v>864</v>
      </c>
      <c r="B27" s="6" t="n">
        <v>906000</v>
      </c>
    </row>
    <row r="28" spans="1:3">
      <c r="A28" s="4" t="s">
        <v>865</v>
      </c>
      <c r="B28" s="7" t="n">
        <v>0.68</v>
      </c>
    </row>
    <row r="29" spans="1:3">
      <c r="A29" s="4" t="s">
        <v>866</v>
      </c>
      <c r="B29" s="4" t="s">
        <v>876</v>
      </c>
    </row>
    <row r="30" spans="1:3">
      <c r="A30" s="4" t="s">
        <v>867</v>
      </c>
      <c r="B30" s="6" t="n">
        <v>854100</v>
      </c>
    </row>
    <row r="31" spans="1:3">
      <c r="A31" s="4" t="s">
        <v>868</v>
      </c>
      <c r="B31" s="7" t="n">
        <v>0.68</v>
      </c>
    </row>
    <row r="32" spans="1:3">
      <c r="A32" s="4" t="s">
        <v>877</v>
      </c>
    </row>
    <row r="33" spans="1:3">
      <c r="A33" s="4" t="s">
        <v>870</v>
      </c>
      <c r="B33" s="8" t="n">
        <v>1.64</v>
      </c>
    </row>
    <row r="34" spans="1:3">
      <c r="A34" s="4" t="s">
        <v>871</v>
      </c>
      <c r="B34" s="7" t="n">
        <v>1.75</v>
      </c>
    </row>
    <row r="35" spans="1:3">
      <c r="A35" s="4" t="s">
        <v>864</v>
      </c>
      <c r="B35" s="6" t="n">
        <v>220000</v>
      </c>
    </row>
    <row r="36" spans="1:3">
      <c r="A36" s="4" t="s">
        <v>865</v>
      </c>
      <c r="B36" s="9" t="n">
        <v>1.7</v>
      </c>
    </row>
    <row r="37" spans="1:3">
      <c r="A37" s="4" t="s">
        <v>866</v>
      </c>
      <c r="B37" s="4" t="s">
        <v>878</v>
      </c>
    </row>
    <row r="38" spans="1:3">
      <c r="A38" s="4" t="s">
        <v>867</v>
      </c>
      <c r="B38" s="4" t="s">
        <v>52</v>
      </c>
    </row>
    <row r="39" spans="1:3">
      <c r="A39" s="4" t="s">
        <v>868</v>
      </c>
      <c r="B39" s="4" t="s">
        <v>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9</v>
      </c>
      <c r="B1" s="2" t="s">
        <v>1</v>
      </c>
    </row>
    <row r="2" spans="1:4">
      <c r="B2" s="2" t="s">
        <v>2</v>
      </c>
      <c r="C2" s="2" t="s">
        <v>38</v>
      </c>
      <c r="D2" s="2" t="s">
        <v>571</v>
      </c>
    </row>
    <row r="3" spans="1:4">
      <c r="A3" s="4" t="s">
        <v>574</v>
      </c>
      <c r="B3" s="5" t="n">
        <v>80000</v>
      </c>
      <c r="C3" s="5" t="n">
        <v>80000</v>
      </c>
    </row>
    <row r="4" spans="1:4">
      <c r="A4" s="4" t="s">
        <v>80</v>
      </c>
    </row>
    <row r="5" spans="1:4">
      <c r="A5" s="4" t="s">
        <v>880</v>
      </c>
      <c r="C5" s="6" t="n">
        <v>1125500</v>
      </c>
    </row>
    <row r="6" spans="1:4">
      <c r="A6" s="4" t="s">
        <v>881</v>
      </c>
      <c r="C6" s="7" t="n">
        <v>0.4</v>
      </c>
    </row>
    <row r="7" spans="1:4">
      <c r="A7" s="4" t="s">
        <v>882</v>
      </c>
    </row>
    <row r="8" spans="1:4">
      <c r="A8" s="4" t="s">
        <v>883</v>
      </c>
      <c r="B8" s="5" t="n">
        <v>44301</v>
      </c>
      <c r="C8" s="5" t="n">
        <v>78340</v>
      </c>
    </row>
    <row r="9" spans="1:4">
      <c r="A9" s="4" t="s">
        <v>884</v>
      </c>
      <c r="B9" s="6" t="n">
        <v>141630</v>
      </c>
      <c r="C9" s="6" t="n">
        <v>12653</v>
      </c>
    </row>
    <row r="10" spans="1:4">
      <c r="A10" s="4" t="s">
        <v>885</v>
      </c>
    </row>
    <row r="11" spans="1:4">
      <c r="A11" s="4" t="s">
        <v>574</v>
      </c>
      <c r="D11" s="5" t="n">
        <v>80000</v>
      </c>
    </row>
    <row r="12" spans="1:4">
      <c r="A12" s="4" t="s">
        <v>886</v>
      </c>
      <c r="D12" s="7" t="n">
        <v>0.4</v>
      </c>
    </row>
    <row r="13" spans="1:4">
      <c r="A13" s="4" t="s">
        <v>887</v>
      </c>
      <c r="B13" s="5" t="n">
        <v>35689</v>
      </c>
    </row>
    <row r="14" spans="1:4">
      <c r="A14" s="4" t="s">
        <v>888</v>
      </c>
      <c r="B14" s="5" t="n">
        <v>44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8</v>
      </c>
    </row>
    <row r="3" spans="1:3">
      <c r="A3" s="3" t="s">
        <v>167</v>
      </c>
    </row>
    <row r="4" spans="1:3">
      <c r="A4" s="4" t="s">
        <v>109</v>
      </c>
      <c r="B4" s="5" t="n">
        <v>-3402023</v>
      </c>
      <c r="C4" s="5" t="n">
        <v>-5224064</v>
      </c>
    </row>
    <row r="5" spans="1:3">
      <c r="A5" s="4" t="s">
        <v>168</v>
      </c>
      <c r="B5" s="6" t="n">
        <v>136734</v>
      </c>
      <c r="C5" s="6" t="n">
        <v>1092750</v>
      </c>
    </row>
    <row r="6" spans="1:3">
      <c r="A6" s="3" t="s">
        <v>169</v>
      </c>
    </row>
    <row r="7" spans="1:3">
      <c r="A7" s="4" t="s">
        <v>170</v>
      </c>
      <c r="B7" s="6" t="n">
        <v>10265</v>
      </c>
      <c r="C7" s="6" t="n">
        <v>13220</v>
      </c>
    </row>
    <row r="8" spans="1:3">
      <c r="A8" s="4" t="s">
        <v>171</v>
      </c>
      <c r="B8" s="6" t="n">
        <v>14001</v>
      </c>
      <c r="C8" s="6" t="n">
        <v>207285</v>
      </c>
    </row>
    <row r="9" spans="1:3">
      <c r="A9" s="4" t="s">
        <v>172</v>
      </c>
      <c r="B9" s="6" t="n">
        <v>687529</v>
      </c>
      <c r="C9" s="6" t="n">
        <v>189948</v>
      </c>
    </row>
    <row r="10" spans="1:3">
      <c r="A10" s="4" t="s">
        <v>101</v>
      </c>
      <c r="B10" s="4" t="s">
        <v>52</v>
      </c>
      <c r="C10" s="6" t="n">
        <v>-579233</v>
      </c>
    </row>
    <row r="11" spans="1:3">
      <c r="A11" s="4" t="s">
        <v>173</v>
      </c>
      <c r="B11" s="6" t="n">
        <v>32000</v>
      </c>
      <c r="C11" s="4" t="s">
        <v>52</v>
      </c>
    </row>
    <row r="12" spans="1:3">
      <c r="A12" s="4" t="s">
        <v>100</v>
      </c>
      <c r="B12" s="4" t="s">
        <v>52</v>
      </c>
      <c r="C12" s="6" t="n">
        <v>-579233</v>
      </c>
    </row>
    <row r="13" spans="1:3">
      <c r="A13" s="4" t="s">
        <v>174</v>
      </c>
      <c r="B13" s="6" t="n">
        <v>45674</v>
      </c>
      <c r="C13" s="6" t="n">
        <v>24128</v>
      </c>
    </row>
    <row r="14" spans="1:3">
      <c r="A14" s="4" t="s">
        <v>175</v>
      </c>
      <c r="B14" s="6" t="n">
        <v>141175</v>
      </c>
      <c r="C14" s="6" t="n">
        <v>7500</v>
      </c>
    </row>
    <row r="15" spans="1:3">
      <c r="A15" s="4" t="s">
        <v>176</v>
      </c>
      <c r="B15" s="4" t="s">
        <v>52</v>
      </c>
      <c r="C15" s="6" t="n">
        <v>-749</v>
      </c>
    </row>
    <row r="16" spans="1:3">
      <c r="A16" s="4" t="s">
        <v>177</v>
      </c>
      <c r="B16" s="6" t="n">
        <v>-3547274</v>
      </c>
      <c r="C16" s="4" t="s">
        <v>52</v>
      </c>
    </row>
    <row r="17" spans="1:3">
      <c r="A17" s="4" t="s">
        <v>178</v>
      </c>
      <c r="B17" s="6" t="n">
        <v>505401</v>
      </c>
      <c r="C17" s="6" t="n">
        <v>321623</v>
      </c>
    </row>
    <row r="18" spans="1:3">
      <c r="A18" s="3" t="s">
        <v>179</v>
      </c>
    </row>
    <row r="19" spans="1:3">
      <c r="A19" s="4" t="s">
        <v>180</v>
      </c>
      <c r="B19" s="6" t="n">
        <v>-1831</v>
      </c>
      <c r="C19" s="6" t="n">
        <v>54403</v>
      </c>
    </row>
    <row r="20" spans="1:3">
      <c r="A20" s="4" t="s">
        <v>181</v>
      </c>
      <c r="B20" s="6" t="n">
        <v>295389</v>
      </c>
      <c r="C20" s="6" t="n">
        <v>-931383</v>
      </c>
    </row>
    <row r="21" spans="1:3">
      <c r="A21" s="4" t="s">
        <v>182</v>
      </c>
      <c r="B21" s="6" t="n">
        <v>110000</v>
      </c>
      <c r="C21" s="4" t="s">
        <v>52</v>
      </c>
    </row>
    <row r="22" spans="1:3">
      <c r="A22" s="4" t="s">
        <v>183</v>
      </c>
      <c r="B22" s="4" t="s">
        <v>52</v>
      </c>
      <c r="C22" s="6" t="n">
        <v>23700</v>
      </c>
    </row>
    <row r="23" spans="1:3">
      <c r="A23" s="4" t="s">
        <v>184</v>
      </c>
      <c r="B23" s="6" t="n">
        <v>-191291</v>
      </c>
      <c r="C23" s="4" t="s">
        <v>52</v>
      </c>
    </row>
    <row r="24" spans="1:3">
      <c r="A24" s="4" t="s">
        <v>185</v>
      </c>
      <c r="B24" s="6" t="n">
        <v>160210</v>
      </c>
      <c r="C24" s="6" t="n">
        <v>-231515</v>
      </c>
    </row>
    <row r="25" spans="1:3">
      <c r="A25" s="4" t="s">
        <v>186</v>
      </c>
      <c r="B25" s="6" t="n">
        <v>2433173</v>
      </c>
      <c r="C25" s="6" t="n">
        <v>177532</v>
      </c>
    </row>
    <row r="26" spans="1:3">
      <c r="A26" s="4" t="s">
        <v>187</v>
      </c>
      <c r="B26" s="6" t="n">
        <v>5682</v>
      </c>
      <c r="C26" s="6" t="n">
        <v>715</v>
      </c>
    </row>
    <row r="27" spans="1:3">
      <c r="A27" s="4" t="s">
        <v>188</v>
      </c>
      <c r="B27" s="6" t="n">
        <v>-4163</v>
      </c>
      <c r="C27" s="6" t="n">
        <v>-5572</v>
      </c>
    </row>
    <row r="28" spans="1:3">
      <c r="A28" s="4" t="s">
        <v>189</v>
      </c>
      <c r="B28" s="6" t="n">
        <v>-2693088</v>
      </c>
      <c r="C28" s="6" t="n">
        <v>-3701246</v>
      </c>
    </row>
    <row r="29" spans="1:3">
      <c r="A29" s="4" t="s">
        <v>190</v>
      </c>
      <c r="B29" s="6" t="n">
        <v>23362</v>
      </c>
      <c r="C29" s="6" t="n">
        <v>-268767</v>
      </c>
    </row>
    <row r="30" spans="1:3">
      <c r="A30" s="4" t="s">
        <v>191</v>
      </c>
      <c r="B30" s="6" t="n">
        <v>-2669726</v>
      </c>
      <c r="C30" s="6" t="n">
        <v>-3970013</v>
      </c>
    </row>
    <row r="31" spans="1:3">
      <c r="A31" s="3" t="s">
        <v>192</v>
      </c>
    </row>
    <row r="32" spans="1:3">
      <c r="A32" s="4" t="s">
        <v>193</v>
      </c>
      <c r="B32" s="4" t="s">
        <v>52</v>
      </c>
      <c r="C32" s="6" t="n">
        <v>15183</v>
      </c>
    </row>
    <row r="33" spans="1:3">
      <c r="A33" s="4" t="s">
        <v>194</v>
      </c>
      <c r="B33" s="6" t="n">
        <v>-11443</v>
      </c>
      <c r="C33" s="6" t="n">
        <v>-1213</v>
      </c>
    </row>
    <row r="34" spans="1:3">
      <c r="A34" s="4" t="s">
        <v>195</v>
      </c>
      <c r="B34" s="6" t="n">
        <v>-8000</v>
      </c>
      <c r="C34" s="4" t="s">
        <v>52</v>
      </c>
    </row>
    <row r="35" spans="1:3">
      <c r="A35" s="4" t="s">
        <v>196</v>
      </c>
      <c r="B35" s="6" t="n">
        <v>716989</v>
      </c>
      <c r="C35" s="4" t="s">
        <v>52</v>
      </c>
    </row>
    <row r="36" spans="1:3">
      <c r="A36" s="4" t="s">
        <v>197</v>
      </c>
      <c r="B36" s="6" t="n">
        <v>697546</v>
      </c>
      <c r="C36" s="6" t="n">
        <v>13970</v>
      </c>
    </row>
    <row r="37" spans="1:3">
      <c r="A37" s="3" t="s">
        <v>198</v>
      </c>
    </row>
    <row r="38" spans="1:3">
      <c r="A38" s="4" t="s">
        <v>199</v>
      </c>
      <c r="B38" s="6" t="n">
        <v>1644480</v>
      </c>
      <c r="C38" s="6" t="n">
        <v>5141052</v>
      </c>
    </row>
    <row r="39" spans="1:3">
      <c r="A39" s="4" t="s">
        <v>200</v>
      </c>
      <c r="B39" s="6" t="n">
        <v>600000</v>
      </c>
      <c r="C39" s="6" t="n">
        <v>450000</v>
      </c>
    </row>
    <row r="40" spans="1:3">
      <c r="A40" s="4" t="s">
        <v>201</v>
      </c>
      <c r="B40" s="6" t="n">
        <v>87307</v>
      </c>
      <c r="C40" s="6" t="n">
        <v>29404</v>
      </c>
    </row>
    <row r="41" spans="1:3">
      <c r="A41" s="4" t="s">
        <v>202</v>
      </c>
      <c r="B41" s="6" t="n">
        <v>-319352</v>
      </c>
      <c r="C41" s="6" t="n">
        <v>-111940</v>
      </c>
    </row>
    <row r="42" spans="1:3">
      <c r="A42" s="4" t="s">
        <v>203</v>
      </c>
      <c r="B42" s="6" t="n">
        <v>-64681</v>
      </c>
      <c r="C42" s="6" t="n">
        <v>-594204</v>
      </c>
    </row>
    <row r="43" spans="1:3">
      <c r="A43" s="4" t="s">
        <v>204</v>
      </c>
      <c r="B43" s="6" t="n">
        <v>-181312</v>
      </c>
      <c r="C43" s="6" t="n">
        <v>-75000</v>
      </c>
    </row>
    <row r="44" spans="1:3">
      <c r="A44" s="4" t="s">
        <v>205</v>
      </c>
      <c r="B44" s="6" t="n">
        <v>136250</v>
      </c>
      <c r="C44" s="4" t="s">
        <v>52</v>
      </c>
    </row>
    <row r="45" spans="1:3">
      <c r="A45" s="4" t="s">
        <v>206</v>
      </c>
      <c r="B45" s="4" t="s">
        <v>52</v>
      </c>
      <c r="C45" s="6" t="n">
        <v>80000</v>
      </c>
    </row>
    <row r="46" spans="1:3">
      <c r="A46" s="4" t="s">
        <v>207</v>
      </c>
      <c r="B46" s="6" t="n">
        <v>1902692</v>
      </c>
      <c r="C46" s="6" t="n">
        <v>4919312</v>
      </c>
    </row>
    <row r="47" spans="1:3">
      <c r="A47" s="4" t="s">
        <v>208</v>
      </c>
      <c r="B47" s="6" t="n">
        <v>-69488</v>
      </c>
      <c r="C47" s="6" t="n">
        <v>963269</v>
      </c>
    </row>
    <row r="48" spans="1:3">
      <c r="A48" s="4" t="s">
        <v>209</v>
      </c>
      <c r="B48" s="6" t="n">
        <v>-15956</v>
      </c>
      <c r="C48" s="6" t="n">
        <v>-22043</v>
      </c>
    </row>
    <row r="49" spans="1:3">
      <c r="A49" s="4" t="s">
        <v>210</v>
      </c>
      <c r="B49" s="6" t="n">
        <v>-85444</v>
      </c>
      <c r="C49" s="6" t="n">
        <v>941226</v>
      </c>
    </row>
    <row r="50" spans="1:3">
      <c r="A50" s="4" t="s">
        <v>211</v>
      </c>
      <c r="B50" s="6" t="n">
        <v>1042457</v>
      </c>
      <c r="C50" s="6" t="n">
        <v>101231</v>
      </c>
    </row>
    <row r="51" spans="1:3">
      <c r="A51" s="4" t="s">
        <v>212</v>
      </c>
      <c r="B51" s="6" t="n">
        <v>957013</v>
      </c>
      <c r="C51" s="6" t="n">
        <v>1042457</v>
      </c>
    </row>
    <row r="52" spans="1:3">
      <c r="A52" s="3" t="s">
        <v>213</v>
      </c>
    </row>
    <row r="53" spans="1:3">
      <c r="A53" s="4" t="s">
        <v>214</v>
      </c>
      <c r="B53" s="6" t="n">
        <v>31250</v>
      </c>
      <c r="C53" s="6" t="n">
        <v>185444</v>
      </c>
    </row>
    <row r="54" spans="1:3">
      <c r="A54" s="3" t="s">
        <v>215</v>
      </c>
    </row>
    <row r="55" spans="1:3">
      <c r="A55" s="4" t="s">
        <v>216</v>
      </c>
      <c r="B55" s="4" t="s">
        <v>52</v>
      </c>
      <c r="C55" s="6" t="n">
        <v>104249</v>
      </c>
    </row>
    <row r="56" spans="1:3">
      <c r="A56" s="4" t="s">
        <v>217</v>
      </c>
      <c r="B56" s="6" t="n">
        <v>197500</v>
      </c>
      <c r="C56" s="4" t="s">
        <v>52</v>
      </c>
    </row>
    <row r="57" spans="1:3">
      <c r="A57" s="4" t="s">
        <v>218</v>
      </c>
      <c r="B57" s="6" t="n">
        <v>3234754</v>
      </c>
      <c r="C57" s="4" t="s">
        <v>52</v>
      </c>
    </row>
    <row r="58" spans="1:3">
      <c r="A58" s="4" t="s">
        <v>219</v>
      </c>
      <c r="B58" s="6" t="n">
        <v>1935648</v>
      </c>
      <c r="C58" s="4" t="s">
        <v>52</v>
      </c>
    </row>
    <row r="59" spans="1:3">
      <c r="A59" s="4" t="s">
        <v>220</v>
      </c>
      <c r="B59" s="6" t="n">
        <v>4147959</v>
      </c>
      <c r="C59" s="4" t="s">
        <v>52</v>
      </c>
    </row>
    <row r="60" spans="1:3">
      <c r="A60" s="4" t="s">
        <v>221</v>
      </c>
      <c r="B60" s="6" t="n">
        <v>7483344</v>
      </c>
      <c r="C60" s="4" t="s">
        <v>52</v>
      </c>
    </row>
    <row r="61" spans="1:3">
      <c r="A61" s="4" t="s">
        <v>222</v>
      </c>
      <c r="B61" s="6" t="n">
        <v>20322483</v>
      </c>
      <c r="C61" s="4" t="s">
        <v>52</v>
      </c>
    </row>
    <row r="62" spans="1:3">
      <c r="A62" s="4" t="s">
        <v>223</v>
      </c>
      <c r="B62" s="6" t="n">
        <v>52371847</v>
      </c>
      <c r="C62" s="4" t="s">
        <v>52</v>
      </c>
    </row>
    <row r="63" spans="1:3">
      <c r="A63" s="4" t="s">
        <v>224</v>
      </c>
      <c r="B63" s="4" t="s">
        <v>52</v>
      </c>
      <c r="C63" s="6" t="n">
        <v>70000</v>
      </c>
    </row>
    <row r="64" spans="1:3">
      <c r="A64" s="4" t="s">
        <v>225</v>
      </c>
      <c r="B64" s="4" t="s">
        <v>52</v>
      </c>
      <c r="C64" s="5" t="n">
        <v>197500</v>
      </c>
    </row>
    <row r="65" spans="1:3">
      <c r="A65" s="4" t="s">
        <v>226</v>
      </c>
      <c r="B65" s="6" t="n">
        <v>65361962</v>
      </c>
      <c r="C65" s="4" t="s">
        <v>52</v>
      </c>
    </row>
    <row r="66" spans="1:3">
      <c r="A66" s="4" t="s">
        <v>227</v>
      </c>
      <c r="B66" s="5" t="n">
        <v>235055</v>
      </c>
      <c r="C66" s="4" t="s">
        <v>52</v>
      </c>
    </row>
    <row r="67" spans="1:3">
      <c r="A67" s="4" t="s">
        <v>228</v>
      </c>
      <c r="B67" s="6" t="n">
        <v>240178</v>
      </c>
      <c r="C67" s="4" t="s">
        <v>52</v>
      </c>
    </row>
    <row r="68" spans="1:3">
      <c r="A68" s="4" t="s">
        <v>229</v>
      </c>
      <c r="B68" s="4" t="s">
        <v>52</v>
      </c>
      <c r="C68" s="6" t="n">
        <v>19525</v>
      </c>
    </row>
    <row r="69" spans="1:3">
      <c r="A69" s="4" t="s">
        <v>230</v>
      </c>
      <c r="B69" s="4" t="s">
        <v>52</v>
      </c>
      <c r="C69" s="6" t="n">
        <v>750000</v>
      </c>
    </row>
    <row r="70" spans="1:3">
      <c r="A70" s="4" t="s">
        <v>231</v>
      </c>
      <c r="B70" s="4" t="s">
        <v>52</v>
      </c>
      <c r="C70" s="5" t="n">
        <v>19725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80"/>
    <col customWidth="1" max="5" min="5" width="14"/>
  </cols>
  <sheetData>
    <row r="1" spans="1:5">
      <c r="A1" s="1" t="s">
        <v>889</v>
      </c>
      <c r="B1" s="2" t="s">
        <v>890</v>
      </c>
      <c r="C1" s="2" t="s">
        <v>891</v>
      </c>
      <c r="D1" s="2" t="s">
        <v>2</v>
      </c>
      <c r="E1" s="2" t="s">
        <v>38</v>
      </c>
    </row>
    <row r="2" spans="1:5">
      <c r="A2" s="4" t="s">
        <v>892</v>
      </c>
      <c r="D2" s="4" t="s">
        <v>893</v>
      </c>
    </row>
    <row r="3" spans="1:5">
      <c r="A3" s="4" t="s">
        <v>894</v>
      </c>
      <c r="B3" s="4" t="s">
        <v>895</v>
      </c>
      <c r="C3" s="4" t="s">
        <v>896</v>
      </c>
    </row>
    <row r="4" spans="1:5">
      <c r="A4" s="4" t="s">
        <v>897</v>
      </c>
      <c r="D4" s="5" t="n">
        <v>4182000</v>
      </c>
    </row>
    <row r="5" spans="1:5">
      <c r="A5" s="4" t="s">
        <v>108</v>
      </c>
      <c r="D5" s="6" t="n">
        <v>-3547274</v>
      </c>
      <c r="E5" s="4" t="s">
        <v>52</v>
      </c>
    </row>
    <row r="6" spans="1:5">
      <c r="A6" s="4" t="s">
        <v>454</v>
      </c>
      <c r="D6" s="6" t="n">
        <v>581440</v>
      </c>
    </row>
    <row r="7" spans="1:5">
      <c r="A7" s="4" t="s">
        <v>898</v>
      </c>
      <c r="D7" s="6" t="n">
        <v>8000</v>
      </c>
      <c r="E7" s="4" t="s">
        <v>52</v>
      </c>
    </row>
    <row r="8" spans="1:5">
      <c r="A8" s="4" t="s">
        <v>899</v>
      </c>
      <c r="D8" s="6" t="n">
        <v>2345000</v>
      </c>
      <c r="E8" s="6" t="n">
        <v>596000</v>
      </c>
    </row>
    <row r="9" spans="1:5">
      <c r="A9" s="4" t="s">
        <v>900</v>
      </c>
      <c r="D9" s="6" t="n">
        <v>34785</v>
      </c>
      <c r="E9" s="5" t="n">
        <v>241412</v>
      </c>
    </row>
    <row r="10" spans="1:5">
      <c r="A10" s="4" t="s">
        <v>901</v>
      </c>
    </row>
    <row r="11" spans="1:5">
      <c r="A11" s="4" t="s">
        <v>454</v>
      </c>
      <c r="D11" s="6" t="n">
        <v>744960</v>
      </c>
    </row>
    <row r="12" spans="1:5">
      <c r="A12" s="4" t="s">
        <v>898</v>
      </c>
      <c r="D12" s="6" t="n">
        <v>4655700</v>
      </c>
    </row>
    <row r="13" spans="1:5">
      <c r="A13" s="4" t="s">
        <v>429</v>
      </c>
    </row>
    <row r="14" spans="1:5">
      <c r="A14" s="4" t="s">
        <v>454</v>
      </c>
      <c r="D14" s="6" t="n">
        <v>3383754</v>
      </c>
    </row>
    <row r="15" spans="1:5">
      <c r="A15" s="4" t="s">
        <v>898</v>
      </c>
      <c r="D15" s="5" t="n">
        <v>15380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8</v>
      </c>
    </row>
    <row r="2" spans="1:3">
      <c r="A2" s="3" t="s">
        <v>903</v>
      </c>
    </row>
    <row r="3" spans="1:3">
      <c r="A3" s="4" t="s">
        <v>904</v>
      </c>
      <c r="B3" s="5" t="n">
        <v>4070592</v>
      </c>
      <c r="C3" s="5" t="n">
        <v>3158471</v>
      </c>
    </row>
    <row r="4" spans="1:3">
      <c r="A4" s="4" t="s">
        <v>905</v>
      </c>
      <c r="B4" s="4" t="s">
        <v>52</v>
      </c>
      <c r="C4" s="6" t="n">
        <v>-45206</v>
      </c>
    </row>
    <row r="5" spans="1:3">
      <c r="A5" s="4" t="s">
        <v>180</v>
      </c>
      <c r="B5" s="6" t="n">
        <v>111205</v>
      </c>
      <c r="C5" s="6" t="n">
        <v>67512</v>
      </c>
    </row>
    <row r="6" spans="1:3">
      <c r="A6" s="4" t="s">
        <v>906</v>
      </c>
      <c r="B6" s="6" t="n">
        <v>4181797</v>
      </c>
      <c r="C6" s="6" t="n">
        <v>3180777</v>
      </c>
    </row>
    <row r="7" spans="1:3">
      <c r="A7" s="4" t="s">
        <v>907</v>
      </c>
      <c r="B7" s="4" t="s">
        <v>52</v>
      </c>
      <c r="C7" s="4" t="s">
        <v>52</v>
      </c>
    </row>
    <row r="8" spans="1:3">
      <c r="A8" s="4" t="s">
        <v>908</v>
      </c>
      <c r="B8" s="6" t="n">
        <v>-3927251</v>
      </c>
      <c r="C8" s="4" t="s">
        <v>52</v>
      </c>
    </row>
    <row r="9" spans="1:3">
      <c r="A9" s="4" t="s">
        <v>909</v>
      </c>
      <c r="B9" s="5" t="n">
        <v>-581440</v>
      </c>
      <c r="C9" s="4" t="s">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890</v>
      </c>
      <c r="C1" s="2" t="s">
        <v>891</v>
      </c>
      <c r="D1" s="2" t="s">
        <v>2</v>
      </c>
      <c r="E1" s="2" t="s">
        <v>38</v>
      </c>
    </row>
    <row r="2" spans="1:5">
      <c r="A2" s="4" t="s">
        <v>911</v>
      </c>
      <c r="E2" s="4" t="s">
        <v>52</v>
      </c>
    </row>
    <row r="3" spans="1:5">
      <c r="A3" s="4" t="s">
        <v>912</v>
      </c>
      <c r="D3" s="5" t="n">
        <v>-3547274</v>
      </c>
      <c r="E3" s="4" t="s">
        <v>52</v>
      </c>
    </row>
    <row r="4" spans="1:5">
      <c r="A4" s="4" t="s">
        <v>913</v>
      </c>
      <c r="B4" s="4" t="s">
        <v>914</v>
      </c>
      <c r="C4" s="4" t="s">
        <v>915</v>
      </c>
    </row>
    <row r="5" spans="1:5">
      <c r="A5" s="4" t="s">
        <v>916</v>
      </c>
      <c r="D5" s="4" t="s">
        <v>831</v>
      </c>
      <c r="E5" s="4" t="s">
        <v>52</v>
      </c>
    </row>
    <row r="6" spans="1:5">
      <c r="A6" s="4" t="s">
        <v>407</v>
      </c>
    </row>
    <row r="7" spans="1:5">
      <c r="A7" s="4" t="s">
        <v>917</v>
      </c>
      <c r="D7" s="5" t="n">
        <v>-1179089</v>
      </c>
      <c r="E7" s="5" t="n">
        <v>-867576</v>
      </c>
    </row>
    <row r="8" spans="1:5">
      <c r="A8" s="4" t="s">
        <v>918</v>
      </c>
      <c r="D8" s="6" t="n">
        <v>-57828</v>
      </c>
      <c r="E8" s="6" t="n">
        <v>-33819</v>
      </c>
    </row>
    <row r="9" spans="1:5">
      <c r="A9" s="4" t="s">
        <v>919</v>
      </c>
      <c r="D9" s="6" t="n">
        <v>217210</v>
      </c>
      <c r="E9" s="4" t="s">
        <v>52</v>
      </c>
    </row>
    <row r="10" spans="1:5">
      <c r="A10" s="4" t="s">
        <v>920</v>
      </c>
      <c r="D10" s="4" t="s">
        <v>52</v>
      </c>
      <c r="E10" s="6" t="n">
        <v>-2640</v>
      </c>
    </row>
    <row r="11" spans="1:5">
      <c r="A11" s="4" t="s">
        <v>921</v>
      </c>
      <c r="D11" s="4" t="s">
        <v>52</v>
      </c>
      <c r="E11" s="6" t="n">
        <v>2791</v>
      </c>
    </row>
    <row r="12" spans="1:5">
      <c r="A12" s="4" t="s">
        <v>922</v>
      </c>
      <c r="D12" s="4" t="s">
        <v>52</v>
      </c>
      <c r="E12" s="6" t="n">
        <v>16906</v>
      </c>
    </row>
    <row r="13" spans="1:5">
      <c r="A13" s="4" t="s">
        <v>923</v>
      </c>
      <c r="D13" s="5" t="n">
        <v>-163520</v>
      </c>
      <c r="E13" s="4" t="s">
        <v>52</v>
      </c>
    </row>
    <row r="14" spans="1:5">
      <c r="A14" s="4" t="s">
        <v>924</v>
      </c>
      <c r="D14" s="4" t="s">
        <v>925</v>
      </c>
      <c r="E14" s="4" t="s">
        <v>926</v>
      </c>
    </row>
    <row r="15" spans="1:5">
      <c r="A15" s="4" t="s">
        <v>927</v>
      </c>
      <c r="D15" s="5" t="n">
        <v>-37194</v>
      </c>
      <c r="E15" s="5" t="n">
        <v>341358</v>
      </c>
    </row>
    <row r="16" spans="1:5">
      <c r="A16" s="4" t="s">
        <v>911</v>
      </c>
      <c r="D16" s="6" t="n">
        <v>-2344791</v>
      </c>
      <c r="E16" s="6" t="n">
        <v>353706</v>
      </c>
    </row>
    <row r="17" spans="1:5">
      <c r="A17" s="4" t="s">
        <v>912</v>
      </c>
      <c r="D17" s="5" t="n">
        <v>-3547274</v>
      </c>
      <c r="E17" s="4" t="s">
        <v>52</v>
      </c>
    </row>
    <row r="18" spans="1:5">
      <c r="A18" s="4" t="s">
        <v>913</v>
      </c>
      <c r="D18" s="4" t="s">
        <v>928</v>
      </c>
      <c r="E18" s="4" t="s">
        <v>928</v>
      </c>
    </row>
    <row r="19" spans="1:5">
      <c r="A19" s="4" t="s">
        <v>929</v>
      </c>
      <c r="D19" s="4" t="s">
        <v>930</v>
      </c>
      <c r="E19" s="4" t="s">
        <v>931</v>
      </c>
    </row>
    <row r="20" spans="1:5">
      <c r="A20" s="4" t="s">
        <v>932</v>
      </c>
      <c r="D20" s="4" t="s">
        <v>933</v>
      </c>
      <c r="E20" s="4" t="s">
        <v>831</v>
      </c>
    </row>
    <row r="21" spans="1:5">
      <c r="A21" s="4" t="s">
        <v>934</v>
      </c>
      <c r="D21" s="4" t="s">
        <v>831</v>
      </c>
      <c r="E21" s="4" t="s">
        <v>935</v>
      </c>
    </row>
    <row r="22" spans="1:5">
      <c r="A22" s="4" t="s">
        <v>936</v>
      </c>
      <c r="D22" s="4" t="s">
        <v>831</v>
      </c>
      <c r="E22" s="4" t="s">
        <v>937</v>
      </c>
    </row>
    <row r="23" spans="1:5">
      <c r="A23" s="4" t="s">
        <v>938</v>
      </c>
      <c r="D23" s="4" t="s">
        <v>831</v>
      </c>
      <c r="E23" s="4" t="s">
        <v>939</v>
      </c>
    </row>
    <row r="24" spans="1:5">
      <c r="A24" s="4" t="s">
        <v>940</v>
      </c>
      <c r="D24" s="4" t="s">
        <v>941</v>
      </c>
      <c r="E24" s="4" t="s">
        <v>831</v>
      </c>
    </row>
    <row r="25" spans="1:5">
      <c r="A25" s="4" t="s">
        <v>942</v>
      </c>
      <c r="D25" s="4" t="s">
        <v>943</v>
      </c>
      <c r="E25" s="4" t="s">
        <v>944</v>
      </c>
    </row>
    <row r="26" spans="1:5">
      <c r="A26" s="4" t="s">
        <v>945</v>
      </c>
      <c r="D26" s="4" t="s">
        <v>946</v>
      </c>
      <c r="E26" s="4" t="s">
        <v>947</v>
      </c>
    </row>
    <row r="27" spans="1:5">
      <c r="A27" s="4" t="s">
        <v>948</v>
      </c>
      <c r="D27" s="4" t="s">
        <v>949</v>
      </c>
      <c r="E27" s="4" t="s">
        <v>950</v>
      </c>
    </row>
    <row r="28" spans="1:5">
      <c r="A28" s="4" t="s">
        <v>916</v>
      </c>
      <c r="D28" s="4" t="s">
        <v>951</v>
      </c>
      <c r="E28" s="4" t="s">
        <v>831</v>
      </c>
    </row>
    <row r="29" spans="1:5">
      <c r="A29" s="4" t="s">
        <v>529</v>
      </c>
    </row>
    <row r="30" spans="1:5">
      <c r="A30" s="4" t="s">
        <v>917</v>
      </c>
      <c r="D30" s="5" t="n">
        <v>-28714</v>
      </c>
      <c r="E30" s="5" t="n">
        <v>-229478</v>
      </c>
    </row>
    <row r="31" spans="1:5">
      <c r="A31" s="4" t="s">
        <v>918</v>
      </c>
      <c r="D31" s="6" t="n">
        <v>13981</v>
      </c>
      <c r="E31" s="6" t="n">
        <v>-11934</v>
      </c>
    </row>
    <row r="32" spans="1:5">
      <c r="A32" s="4" t="s">
        <v>911</v>
      </c>
      <c r="D32" s="6" t="n">
        <v>14733</v>
      </c>
      <c r="E32" s="6" t="n">
        <v>241412</v>
      </c>
    </row>
    <row r="33" spans="1:5">
      <c r="A33" s="4" t="s">
        <v>912</v>
      </c>
      <c r="D33" s="5" t="n">
        <v>-3547274</v>
      </c>
      <c r="E33" s="4" t="s">
        <v>52</v>
      </c>
    </row>
    <row r="34" spans="1:5">
      <c r="A34" s="4" t="s">
        <v>913</v>
      </c>
      <c r="D34" s="4" t="s">
        <v>928</v>
      </c>
      <c r="E34" s="4" t="s">
        <v>928</v>
      </c>
    </row>
    <row r="35" spans="1:5">
      <c r="A35" s="4" t="s">
        <v>929</v>
      </c>
      <c r="D35" s="4" t="s">
        <v>952</v>
      </c>
      <c r="E35" s="4" t="s">
        <v>953</v>
      </c>
    </row>
    <row r="36" spans="1:5">
      <c r="A36" s="4" t="s">
        <v>945</v>
      </c>
      <c r="D36" s="4" t="s">
        <v>954</v>
      </c>
      <c r="E36" s="4" t="s">
        <v>955</v>
      </c>
    </row>
    <row r="37" spans="1:5">
      <c r="A37" s="4" t="s">
        <v>916</v>
      </c>
      <c r="D37" s="4" t="s">
        <v>831</v>
      </c>
      <c r="E37" s="4" t="s">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56</v>
      </c>
      <c r="B1" s="2" t="s">
        <v>1</v>
      </c>
    </row>
    <row r="2" spans="1:3">
      <c r="B2" s="2" t="s">
        <v>2</v>
      </c>
      <c r="C2" s="2" t="s">
        <v>38</v>
      </c>
    </row>
    <row r="3" spans="1:3">
      <c r="A3" s="4" t="s">
        <v>957</v>
      </c>
      <c r="B3" s="5" t="n">
        <v>-3547274</v>
      </c>
      <c r="C3" s="4" t="s">
        <v>52</v>
      </c>
    </row>
    <row r="4" spans="1:3">
      <c r="A4" s="4" t="s">
        <v>911</v>
      </c>
      <c r="B4" s="6" t="n">
        <v>2345000</v>
      </c>
      <c r="C4" s="6" t="n">
        <v>596000</v>
      </c>
    </row>
    <row r="5" spans="1:3">
      <c r="A5" s="4" t="s">
        <v>122</v>
      </c>
      <c r="B5" s="6" t="n">
        <v>-3547274</v>
      </c>
      <c r="C5" s="4" t="s">
        <v>52</v>
      </c>
    </row>
    <row r="6" spans="1:3">
      <c r="A6" s="4" t="s">
        <v>407</v>
      </c>
    </row>
    <row r="7" spans="1:3">
      <c r="A7" s="4" t="s">
        <v>958</v>
      </c>
      <c r="B7" s="4" t="s">
        <v>52</v>
      </c>
      <c r="C7" s="6" t="n">
        <v>-678302</v>
      </c>
    </row>
    <row r="8" spans="1:3">
      <c r="A8" s="4" t="s">
        <v>959</v>
      </c>
      <c r="B8" s="4" t="s">
        <v>52</v>
      </c>
      <c r="C8" s="6" t="n">
        <v>-36459</v>
      </c>
    </row>
    <row r="9" spans="1:3">
      <c r="A9" s="4" t="s">
        <v>960</v>
      </c>
      <c r="B9" s="4" t="s">
        <v>52</v>
      </c>
      <c r="C9" s="4" t="s">
        <v>52</v>
      </c>
    </row>
    <row r="10" spans="1:3">
      <c r="A10" s="4" t="s">
        <v>961</v>
      </c>
      <c r="B10" s="4" t="s">
        <v>52</v>
      </c>
      <c r="C10" s="6" t="n">
        <v>-714761</v>
      </c>
    </row>
    <row r="11" spans="1:3">
      <c r="A11" s="4" t="s">
        <v>962</v>
      </c>
      <c r="B11" s="6" t="n">
        <v>-2863954</v>
      </c>
      <c r="C11" s="6" t="n">
        <v>358264</v>
      </c>
    </row>
    <row r="12" spans="1:3">
      <c r="A12" s="4" t="s">
        <v>963</v>
      </c>
      <c r="B12" s="6" t="n">
        <v>-101880</v>
      </c>
      <c r="C12" s="6" t="n">
        <v>2791</v>
      </c>
    </row>
    <row r="13" spans="1:3">
      <c r="A13" s="4" t="s">
        <v>964</v>
      </c>
      <c r="B13" s="6" t="n">
        <v>-581440</v>
      </c>
      <c r="C13" s="4" t="s">
        <v>52</v>
      </c>
    </row>
    <row r="14" spans="1:3">
      <c r="A14" s="4" t="s">
        <v>957</v>
      </c>
      <c r="B14" s="6" t="n">
        <v>-3547274</v>
      </c>
      <c r="C14" s="6" t="n">
        <v>361055</v>
      </c>
    </row>
    <row r="15" spans="1:3">
      <c r="A15" s="4" t="s">
        <v>122</v>
      </c>
      <c r="B15" s="6" t="n">
        <v>-3547274</v>
      </c>
      <c r="C15" s="6" t="n">
        <v>-353706</v>
      </c>
    </row>
    <row r="16" spans="1:3">
      <c r="A16" s="4" t="s">
        <v>965</v>
      </c>
      <c r="B16" s="4" t="s">
        <v>52</v>
      </c>
      <c r="C16" s="6" t="n">
        <v>-353706</v>
      </c>
    </row>
    <row r="17" spans="1:3">
      <c r="A17" s="4" t="s">
        <v>966</v>
      </c>
      <c r="B17" s="6" t="n">
        <v>-3547274</v>
      </c>
      <c r="C17" s="6" t="n">
        <v>-353706</v>
      </c>
    </row>
    <row r="18" spans="1:3">
      <c r="A18" s="4" t="s">
        <v>911</v>
      </c>
      <c r="B18" s="4" t="s">
        <v>52</v>
      </c>
      <c r="C18" s="6" t="n">
        <v>353706</v>
      </c>
    </row>
    <row r="19" spans="1:3">
      <c r="A19" s="4" t="s">
        <v>122</v>
      </c>
      <c r="B19" s="6" t="n">
        <v>-3547274</v>
      </c>
      <c r="C19" s="4" t="s">
        <v>52</v>
      </c>
    </row>
    <row r="20" spans="1:3">
      <c r="A20" s="4" t="s">
        <v>529</v>
      </c>
    </row>
    <row r="21" spans="1:3">
      <c r="A21" s="4" t="s">
        <v>958</v>
      </c>
      <c r="B21" s="4" t="s">
        <v>52</v>
      </c>
      <c r="C21" s="6" t="n">
        <v>-229478</v>
      </c>
    </row>
    <row r="22" spans="1:3">
      <c r="A22" s="4" t="s">
        <v>959</v>
      </c>
      <c r="B22" s="4" t="s">
        <v>52</v>
      </c>
      <c r="C22" s="6" t="n">
        <v>-11953</v>
      </c>
    </row>
    <row r="23" spans="1:3">
      <c r="A23" s="4" t="s">
        <v>961</v>
      </c>
      <c r="B23" s="4" t="s">
        <v>52</v>
      </c>
      <c r="C23" s="6" t="n">
        <v>-241431</v>
      </c>
    </row>
    <row r="24" spans="1:3">
      <c r="A24" s="4" t="s">
        <v>962</v>
      </c>
      <c r="B24" s="6" t="n">
        <v>-34684</v>
      </c>
      <c r="C24" s="4" t="s">
        <v>52</v>
      </c>
    </row>
    <row r="25" spans="1:3">
      <c r="A25" s="4" t="s">
        <v>963</v>
      </c>
      <c r="B25" s="6" t="n">
        <v>-8588</v>
      </c>
      <c r="C25" s="4" t="s">
        <v>52</v>
      </c>
    </row>
    <row r="26" spans="1:3">
      <c r="A26" s="4" t="s">
        <v>957</v>
      </c>
      <c r="B26" s="6" t="n">
        <v>-43272</v>
      </c>
      <c r="C26" s="4" t="s">
        <v>52</v>
      </c>
    </row>
    <row r="27" spans="1:3">
      <c r="A27" s="4" t="s">
        <v>122</v>
      </c>
      <c r="B27" s="6" t="n">
        <v>-43272</v>
      </c>
      <c r="C27" s="6" t="n">
        <v>-241431</v>
      </c>
    </row>
    <row r="28" spans="1:3">
      <c r="A28" s="4" t="s">
        <v>965</v>
      </c>
      <c r="B28" s="6" t="n">
        <v>-43272</v>
      </c>
      <c r="C28" s="6" t="n">
        <v>-241431</v>
      </c>
    </row>
    <row r="29" spans="1:3">
      <c r="A29" s="4" t="s">
        <v>911</v>
      </c>
      <c r="B29" s="6" t="n">
        <v>43272</v>
      </c>
      <c r="C29" s="6" t="n">
        <v>241431</v>
      </c>
    </row>
    <row r="30" spans="1:3">
      <c r="A30" s="4" t="s">
        <v>122</v>
      </c>
      <c r="B30" s="4" t="s">
        <v>52</v>
      </c>
      <c r="C30" s="4" t="s">
        <v>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4"/>
  </cols>
  <sheetData>
    <row r="1" spans="1:4">
      <c r="A1" s="1" t="s">
        <v>967</v>
      </c>
      <c r="B1" s="2" t="s">
        <v>968</v>
      </c>
      <c r="C1" s="2" t="s">
        <v>768</v>
      </c>
      <c r="D1" s="2" t="s">
        <v>769</v>
      </c>
    </row>
    <row r="2" spans="1:4">
      <c r="A2" s="4" t="s">
        <v>800</v>
      </c>
    </row>
    <row r="3" spans="1:4">
      <c r="A3" s="4" t="s">
        <v>796</v>
      </c>
      <c r="D3" s="6" t="n">
        <v>163750</v>
      </c>
    </row>
    <row r="4" spans="1:4">
      <c r="A4" s="4" t="s">
        <v>801</v>
      </c>
      <c r="D4" s="6" t="n">
        <v>1</v>
      </c>
    </row>
    <row r="5" spans="1:4">
      <c r="A5" s="4" t="s">
        <v>793</v>
      </c>
      <c r="D5" s="5" t="n">
        <v>58950</v>
      </c>
    </row>
    <row r="6" spans="1:4">
      <c r="A6" s="4" t="s">
        <v>802</v>
      </c>
      <c r="D6" s="7" t="n">
        <v>0.4</v>
      </c>
    </row>
    <row r="7" spans="1:4">
      <c r="A7" s="4" t="s">
        <v>804</v>
      </c>
      <c r="D7" s="4" t="s">
        <v>410</v>
      </c>
    </row>
    <row r="8" spans="1:4">
      <c r="A8" s="4" t="s">
        <v>803</v>
      </c>
      <c r="D8" s="6" t="n">
        <v>1</v>
      </c>
    </row>
    <row r="9" spans="1:4">
      <c r="A9" s="4" t="s">
        <v>805</v>
      </c>
      <c r="D9" s="7" t="n">
        <v>0.65</v>
      </c>
    </row>
    <row r="10" spans="1:4">
      <c r="A10" s="4" t="s">
        <v>810</v>
      </c>
    </row>
    <row r="11" spans="1:4">
      <c r="A11" s="4" t="s">
        <v>801</v>
      </c>
      <c r="C11" s="6" t="n">
        <v>250000</v>
      </c>
    </row>
    <row r="12" spans="1:4">
      <c r="A12" s="4" t="s">
        <v>969</v>
      </c>
    </row>
    <row r="13" spans="1:4">
      <c r="A13" s="4" t="s">
        <v>796</v>
      </c>
      <c r="B13" s="6" t="n">
        <v>6002500</v>
      </c>
    </row>
    <row r="14" spans="1:4">
      <c r="A14" s="4" t="s">
        <v>801</v>
      </c>
      <c r="B14" s="6" t="n">
        <v>165000</v>
      </c>
    </row>
    <row r="15" spans="1:4">
      <c r="A15" s="4" t="s">
        <v>804</v>
      </c>
      <c r="B15" s="4" t="s">
        <v>410</v>
      </c>
    </row>
    <row r="16" spans="1:4">
      <c r="A16" s="4" t="s">
        <v>803</v>
      </c>
      <c r="B16" s="6" t="n">
        <v>1</v>
      </c>
    </row>
    <row r="17" spans="1:4">
      <c r="A17" s="4" t="s">
        <v>805</v>
      </c>
      <c r="B17" s="7" t="n">
        <v>0.65</v>
      </c>
    </row>
    <row r="18" spans="1:4">
      <c r="A18" s="4" t="s">
        <v>970</v>
      </c>
      <c r="B18" s="4" t="s">
        <v>971</v>
      </c>
    </row>
    <row r="19" spans="1:4">
      <c r="A19" s="4" t="s">
        <v>972</v>
      </c>
    </row>
    <row r="20" spans="1:4">
      <c r="A20" s="4" t="s">
        <v>796</v>
      </c>
      <c r="B20" s="6" t="n">
        <v>6002500</v>
      </c>
    </row>
    <row r="21" spans="1:4">
      <c r="A21" s="4" t="s">
        <v>801</v>
      </c>
      <c r="B21" s="6" t="n">
        <v>78</v>
      </c>
    </row>
    <row r="22" spans="1:4">
      <c r="A22" s="4" t="s">
        <v>793</v>
      </c>
      <c r="B22" s="5" t="n">
        <v>3001250</v>
      </c>
    </row>
    <row r="23" spans="1:4">
      <c r="A23" s="4" t="s">
        <v>802</v>
      </c>
      <c r="B23" s="7" t="n">
        <v>0.5</v>
      </c>
    </row>
    <row r="24" spans="1:4">
      <c r="A24" s="4" t="s">
        <v>973</v>
      </c>
      <c r="B24" s="5" t="n">
        <v>300125</v>
      </c>
    </row>
    <row r="25" spans="1:4">
      <c r="A25" s="4" t="s">
        <v>974</v>
      </c>
      <c r="B25" s="5" t="n">
        <v>150063</v>
      </c>
    </row>
    <row r="26" spans="1:4">
      <c r="A26" s="4" t="s">
        <v>975</v>
      </c>
      <c r="B26" s="4" t="s">
        <v>164</v>
      </c>
    </row>
    <row r="27" spans="1:4">
      <c r="A27" s="4" t="s">
        <v>976</v>
      </c>
    </row>
    <row r="28" spans="1:4">
      <c r="A28" s="4" t="s">
        <v>804</v>
      </c>
      <c r="B28" s="4" t="s">
        <v>410</v>
      </c>
    </row>
    <row r="29" spans="1:4">
      <c r="A29" s="4" t="s">
        <v>803</v>
      </c>
      <c r="B29" s="6" t="n">
        <v>1</v>
      </c>
    </row>
    <row r="30" spans="1:4">
      <c r="A30" s="4" t="s">
        <v>805</v>
      </c>
      <c r="B30" s="7" t="n">
        <v>0.75</v>
      </c>
    </row>
    <row r="31" spans="1:4">
      <c r="A31" s="4" t="s">
        <v>977</v>
      </c>
      <c r="B31" s="5" t="n">
        <v>25000</v>
      </c>
    </row>
    <row r="32" spans="1:4">
      <c r="A32" s="4" t="s">
        <v>975</v>
      </c>
      <c r="B32" s="4" t="s">
        <v>9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2</v>
      </c>
      <c r="B1" s="2" t="s">
        <v>1</v>
      </c>
    </row>
    <row r="2" spans="1:3">
      <c r="B2" s="2" t="s">
        <v>2</v>
      </c>
      <c r="C2" s="2" t="s">
        <v>38</v>
      </c>
    </row>
    <row r="3" spans="1:3">
      <c r="A3" s="4" t="s">
        <v>81</v>
      </c>
    </row>
    <row r="4" spans="1:3">
      <c r="A4" s="4" t="s">
        <v>233</v>
      </c>
      <c r="B4" s="5" t="n">
        <v>2035000</v>
      </c>
      <c r="C4" s="5" t="n">
        <v>662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24:39Z</dcterms:created>
  <dcterms:modified xmlns:dcterms="http://purl.org/dc/terms/" xmlns:xsi="http://www.w3.org/2001/XMLSchema-instance" xsi:type="dcterms:W3CDTF">2020-05-14T17:24:39Z</dcterms:modified>
</cp:coreProperties>
</file>